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LY ISSUED ACCOUNTING PRON" sheetId="8" r:id="rId8"/>
    <s:sheet name="ACQUISITIONS AND DIVESTITURES" sheetId="9" r:id="rId9"/>
    <s:sheet name="INVESTMENT SECURITIES" sheetId="10" r:id="rId10"/>
    <s:sheet name="FAIR VALUE" sheetId="11" r:id="rId11"/>
    <s:sheet name="MEDICARE PART D" sheetId="12" r:id="rId12"/>
    <s:sheet name="HEALTH CARE REFORM" sheetId="13" r:id="rId13"/>
    <s:sheet name="GOODWILL AND OTHER INTANGIBLE A" sheetId="14" r:id="rId14"/>
    <s:sheet name="EARNINGS PER COMMON SHARE COMPU" sheetId="15" r:id="rId15"/>
    <s:sheet name="STOCKHOLDERS' EQUITY" sheetId="16" r:id="rId16"/>
    <s:sheet name="INCOME TAXES" sheetId="17" r:id="rId17"/>
    <s:sheet name="DEBT" sheetId="18" r:id="rId18"/>
    <s:sheet name="GUARANTEES AND CONTINGENCIES" sheetId="19" r:id="rId19"/>
    <s:sheet name="SEGMENT INFORMATION" sheetId="20" r:id="rId20"/>
    <s:sheet name="ACQUISITIONS AND DIVESTITURES (" sheetId="21" r:id="rId21"/>
    <s:sheet name="INVESTMENT SECURITIES (Tables)" sheetId="22" r:id="rId22"/>
    <s:sheet name="FAIR VALUE (Tables)" sheetId="23" r:id="rId23"/>
    <s:sheet name="MEDICARE PART D (Tables)" sheetId="24" r:id="rId24"/>
    <s:sheet name="HEALTH CARE REFORM (Tables)" sheetId="25" r:id="rId25"/>
    <s:sheet name="GOODWILL AND OTHER INTANGIBLE26" sheetId="26" r:id="rId26"/>
    <s:sheet name="EARNINGS PER COMMON SHARE COM27" sheetId="27" r:id="rId27"/>
    <s:sheet name="STOCKHOLDERS' EQUITY (Tables)" sheetId="28" r:id="rId28"/>
    <s:sheet name="DEBT (Tables)" sheetId="29" r:id="rId29"/>
    <s:sheet name="SEGMENT INFORMATION (Tables)" sheetId="30" r:id="rId30"/>
    <s:sheet name="Basis of Presentation and Sig31" sheetId="31" r:id="rId31"/>
    <s:sheet name="Acquisitions - Additional Infor" sheetId="32" r:id="rId32"/>
    <s:sheet name="Investment Securities - Additio" sheetId="33" r:id="rId33"/>
    <s:sheet name="Schedule of Investment Securiti" sheetId="34" r:id="rId34"/>
    <s:sheet name="Schedule of Gross Unrealized Lo" sheetId="35" r:id="rId35"/>
    <s:sheet name="Schedule of Realized Gains (Los" sheetId="36" r:id="rId36"/>
    <s:sheet name="Schedule of Contractual Maturit" sheetId="37" r:id="rId37"/>
    <s:sheet name="Fair Value - Additional Informa" sheetId="38" r:id="rId38"/>
    <s:sheet name="Financial Assets Measured at Fa" sheetId="39" r:id="rId39"/>
    <s:sheet name="Changes in Fair Value of Assets" sheetId="40" r:id="rId40"/>
    <s:sheet name="Balance Sheet Amounts Associate" sheetId="41" r:id="rId41"/>
    <s:sheet name="Amounts Associated With 3Rs (De" sheetId="42" r:id="rId42"/>
    <s:sheet name="Goodwill and Other Intangible43" sheetId="43" r:id="rId43"/>
    <s:sheet name="Changes in Carrying Amount of G" sheetId="44" r:id="rId44"/>
    <s:sheet name="Details of Intangible Assets In" sheetId="45" r:id="rId45"/>
    <s:sheet name="Schedule of Estimated Amortizat" sheetId="46" r:id="rId46"/>
    <s:sheet name="Schedule of Details Supporting " sheetId="47" r:id="rId47"/>
    <s:sheet name="Schedule of Details of Dividend" sheetId="48" r:id="rId48"/>
    <s:sheet name="Stockholders' Equity - Addition" sheetId="49" r:id="rId49"/>
    <s:sheet name="Income Taxes - Additional Infor" sheetId="50" r:id="rId50"/>
    <s:sheet name="Schedule of Long-term Debt Outs" sheetId="51" r:id="rId51"/>
    <s:sheet name="Credit Agreement (Details)" sheetId="52" r:id="rId52"/>
    <s:sheet name="Commercial Paper (Details)" sheetId="53" r:id="rId53"/>
    <s:sheet name="Guarantees and Contingencies - " sheetId="54" r:id="rId54"/>
    <s:sheet name="Segment Information - Additiona" sheetId="55" r:id="rId55"/>
    <s:sheet name="Segment Information by Segment " sheetId="56" r:id="rId56"/>
  </s:sheets>
  <s:definedNames/>
  <s:calcPr calcId="124519" calcMode="auto" fullCalcOnLoad="1"/>
</s:workbook>
</file>

<file path=xl/sharedStrings.xml><?xml version="1.0" encoding="utf-8"?>
<sst xmlns="http://schemas.openxmlformats.org/spreadsheetml/2006/main" uniqueCount="635">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HUM</t>
  </si>
  <si>
    <t>Entity Registrant Name</t>
  </si>
  <si>
    <t>HUMANA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Jun. 30, 2015</t>
  </si>
  <si>
    <t>Dec. 31, 2014</t>
  </si>
  <si>
    <t>Current assets:</t>
  </si>
  <si>
    <t>Cash and cash equivalents</t>
  </si>
  <si>
    <t>Investment securities</t>
  </si>
  <si>
    <t>Receivables, less allowance for doubtful accounts of $104 in 2015 and $98 in 2014:</t>
  </si>
  <si>
    <t>Other current assets</t>
  </si>
  <si>
    <t>Assets held-for-sale</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borrowings</t>
  </si>
  <si>
    <t>Liabilities held-for-sale</t>
  </si>
  <si>
    <t>Total current liabilities</t>
  </si>
  <si>
    <t>Long-term debt</t>
  </si>
  <si>
    <t>Future policy benefits payable</t>
  </si>
  <si>
    <t>Other long-term liabilities</t>
  </si>
  <si>
    <t>Total liabilities</t>
  </si>
  <si>
    <t>Commitments and contingencies</t>
  </si>
  <si>
    <t>Stockholders’ equity:</t>
  </si>
  <si>
    <t>Preferred stock, $1 par; 10,000,000 shares authorized; none issued</t>
  </si>
  <si>
    <t>Common stock, $0.16 2/3 par; 300,000,000 shares authorized; 198,272,668 shares issued at June 30, 2015 and 197,951,551 shares issued at December 31, 2014</t>
  </si>
  <si>
    <t>Capital in excess of par value</t>
  </si>
  <si>
    <t>Retained earnings</t>
  </si>
  <si>
    <t>Accumulated other comprehensive income</t>
  </si>
  <si>
    <t>Treasury stock, at cost, 50,128,994 shares at June 30, 2015 and 48,347,541 shares at December 31, 2014</t>
  </si>
  <si>
    <t>Total stockholders’ equity</t>
  </si>
  <si>
    <t>Total liabilities and stockholders’ equity</t>
  </si>
  <si>
    <t>Condensed Consolidated Balance Sheets (Parenthetical) - USD ($) $ in Millions</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densed Consolidated Statements Of Income (Unaudited) - USD ($) $ in Millions</t>
  </si>
  <si>
    <t>3 Months Ended</t>
  </si>
  <si>
    <t>6 Months Ended</t>
  </si>
  <si>
    <t>Jun. 30, 2014</t>
  </si>
  <si>
    <t>Revenues:</t>
  </si>
  <si>
    <t>Premiums</t>
  </si>
  <si>
    <t>Services</t>
  </si>
  <si>
    <t>Investment income</t>
  </si>
  <si>
    <t>Total revenues</t>
  </si>
  <si>
    <t>Operating expenses:</t>
  </si>
  <si>
    <t>Benefits</t>
  </si>
  <si>
    <t>Operating costs</t>
  </si>
  <si>
    <t>Depreciation and amortization</t>
  </si>
  <si>
    <t>Total operating expenses</t>
  </si>
  <si>
    <t>Income from operations</t>
  </si>
  <si>
    <t>Gain on sale of business</t>
  </si>
  <si>
    <t>Interest expense</t>
  </si>
  <si>
    <t>Income before income taxes</t>
  </si>
  <si>
    <t>Provision for income taxes</t>
  </si>
  <si>
    <t>Net income</t>
  </si>
  <si>
    <t>Basic earnings per common share (in dollars per share)</t>
  </si>
  <si>
    <t>Diluted earnings per common share (in dollars per share)</t>
  </si>
  <si>
    <t>Dividends per common share (in dollars per share)</t>
  </si>
  <si>
    <t>Condensed Consolidated Statements Of Comprehensive Income (Unaudited) - USD ($) $ in Millions</t>
  </si>
  <si>
    <t>Other comprehensive (loss)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t>
  </si>
  <si>
    <t>Condensed Consolidated Statements Of Cash Flows (Unaudited) - USD ($) $ in Millions</t>
  </si>
  <si>
    <t>Cash flows from operating activities</t>
  </si>
  <si>
    <t>Adjustments to reconcile net income to net cash (used in) provided by operating activities:</t>
  </si>
  <si>
    <t>Net realized capital gains</t>
  </si>
  <si>
    <t>Stock-based compensation</t>
  </si>
  <si>
    <t>Depreciation</t>
  </si>
  <si>
    <t>Other intangible amortization</t>
  </si>
  <si>
    <t>Benefit for deferred income taxes</t>
  </si>
  <si>
    <t>Changes in operating assets and liabilities, net of effect of businesses acquired and dispositions:</t>
  </si>
  <si>
    <t>Receivables</t>
  </si>
  <si>
    <t>Other assets</t>
  </si>
  <si>
    <t>Other liabilities</t>
  </si>
  <si>
    <t>Other, net</t>
  </si>
  <si>
    <t>Net cash (used in) provided by operating activities</t>
  </si>
  <si>
    <t>Cash flows from investing activities</t>
  </si>
  <si>
    <t>Proceeds from sale of business</t>
  </si>
  <si>
    <t>Acquisitions, net of cash acquired</t>
  </si>
  <si>
    <t>Purchases of property and equipment</t>
  </si>
  <si>
    <t>Purchases of investment securities</t>
  </si>
  <si>
    <t>Maturities of investment securities</t>
  </si>
  <si>
    <t>Proceeds from sales of investment securities</t>
  </si>
  <si>
    <t>Net cash provided by investing activities</t>
  </si>
  <si>
    <t>Cash flows from financing activities</t>
  </si>
  <si>
    <t>Receipts (withdrawals) from contract deposits, net</t>
  </si>
  <si>
    <t>Proceeds from issuance of commercial paper, net</t>
  </si>
  <si>
    <t>Change in book overdraft</t>
  </si>
  <si>
    <t>Common stock repurchases</t>
  </si>
  <si>
    <t>Dividends paid</t>
  </si>
  <si>
    <t>Excess tax benefit from stock-based compensation</t>
  </si>
  <si>
    <t>Proceeds from stock option exercises and other</t>
  </si>
  <si>
    <t>Net cash used in financing activities</t>
  </si>
  <si>
    <t>Increase in cash and cash equivalents</t>
  </si>
  <si>
    <t>Cash and cash equivalents at beginning of period</t>
  </si>
  <si>
    <t>Cash and cash equivalents at end of period</t>
  </si>
  <si>
    <t>Supplemental cash flow disclosures:</t>
  </si>
  <si>
    <t>Interest payments</t>
  </si>
  <si>
    <t>Income tax payments, net</t>
  </si>
  <si>
    <t>BASIS OF PRESENTATION AND SIGNIFICANT EVENTS</t>
  </si>
  <si>
    <t>Organization, Consolidation and Presentation of Financial Statements [Abstract]</t>
  </si>
  <si>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4 , that was filed with the Securities and Exchange Commission, or the SEC, on February 18, 2015. We refer to the Form 10-K as the “2014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4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Proposed Merger On July 2, 2015, we entered into an Agreement and Plan of Merger, which we refer to in this report as the Merger Agreement, with Aetna Inc. and certain wholly owned subsidiaries of Aetna Inc., which we refer to collectively as Aetna, which sets forth the terms and conditions under which we will merge with, and become a wholly owned subsidiary of Aetna, a transaction we refer to in this report as the Merger. In the Merger, each outstanding share of our common stock will be converted into the right to receive (i) 0.8375 of a share of Aetna common stock and (ii) $125 in cash. The total transaction was estimated at approximately $37 billion including the assumption of Humana debt, based on the closing price of Aetna common shares on July 2, 2015. The Merger Agreement includes customary restrictions on the conduct of our business prior to the completion of the Merger, generally requiring us to conduct our business in the ordinary course and subjecting us to a variety of customary specified limitations absent Aetna’s prior written consent, including, for example, limitations on dividends and repurchases of our securities, restrictions on our ability to enter into material contracts, and negotiated thresholds for capital expenditures, capital contributions, acquisitions and divestitures of businesses. The transaction is subject to customary closing conditions, including, among other things, (i) approval of the holders of our outstanding shares of common stock entitled to vote on the Merger, (ii) approval of the holders of Aetna outstanding shares to the issuance of Aetna common stock in the Merger, (iii) the expiration or termination of the applicable waiting period under the Hart-Scott-Rodino Antitrust Improvements Act of 1976, as amended, and the receipt of necessary approvals under state insurance and healthcare laws and regulations and pursuant to certain licenses of certain of Humana’s subsidiaries, (iv) the absence of legal restraints and prohibitions on the consummation of the Merger, (v) the effectiveness of the registration statement in respect of the Aetna common stock to be issued in the Merger, (vi) listing of the Aetna common stock to be issued in the Merger on the New York Stock Exchange, (vii) subject to the relevant standards set forth in the Merger Agreement, the accuracy of the representations and warranties made by each party, (viii) material compliance by each party with its covenants in the Merger Agreement, and (ix) no “Company Material Adverse Effect” with respect to us and no “Parent Material Adverse Effect” with respect to Aetna, in each case since the execution of and as defined in the Merger Agreement. In addition, Aetna’s obligation to consummate the Merger is subject to (a) the condition that the required regulatory approvals do not impose any condition that, individually or in the aggregate, would reasonably be expected to have a “Regulatory Material Adverse Effect” (as such term is defined in the Merger Agreement), and (b) the Centers for Medicare and Medicaid Services, or CMS, has not imposed any sanctions with respect to our Medicare Advantage, or MA, business that, individually or in the aggregate, is or would reasonably be expected to be material and adverse to us and our subsidiaries, taken as a whole. The Merger is expected to close in the second half of 2016. Business Segment Reclassifications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See Note 14 for segment financial information.</t>
  </si>
  <si>
    <t>RECENTLY ISSUED ACCOUNTING PRONOUNCEMENTS</t>
  </si>
  <si>
    <t>New Accounting Pronouncements and Changes in Accounting Principles [Abstract]</t>
  </si>
  <si>
    <t>RECENTLY ISSUED ACCOUNTING PRONOUNCEMENTS In May 2015, the Financial Accounting Standards Board, or FASB, issued new guidance requiring insurance entities to provide additional disclosures about claim liabilities including paid claims development information by accident year and claim frequency data and related methodologies. The guidance is effective for us beginning with the 2016 annual reporting period and interim periods beginning in 2017. We are currently evaluating the impact the new guidance will have on our disclosures. In April 2015, the FASB issued new guidance to help entities determine whether a cloud computing arrangement contains a software license that should be accounted for as internal-use software or as a service contract. The guidance is effective for us beginning with interim and annual reporting periods in 2016, with early adoption permitted. Upon adoption, an entity has the option to apply the provisions either prospectively to all arrangements entered into or materially modified, or retrospectively. We are currently evaluating the impact, if any, on our results of operations, financial position, and cash flows. In March 2015, the FASB issued new guidance which changes the presentation of debt issuance costs from an asset to a direct reduction of the related debt liability. The new guidance is effective for us beginning with annual and interim periods in 2016 with early adoption permitted. The adoption of the new guidance will not have a material impact on our results of operations, financial condition, or cash flows. In February 2015, the FASB issued an amendment to current consolidation guidance that modifies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new guidance is effective for us beginning with interim and annual reporting periods in 2016, with early adoption permitted. All legal entities are subject to reevaluation under the revised consolidation model. We are currently evaluating the impact, if any, on our results of operations, financial position, and cash flows. 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In July 2015, the FASB decided to defer the effective date provided in the new revenue guidance by one year. Giving effect to this deferral, the new guidance is effective for us beginning with annual and interim periods in 2018. We are currently evaluating the impact on our results of operations, financial condition, and cash flows. There are no other recently issued accounting standards that apply to us or that are expected to have a material impact on our results of operations, financial condition, or cash flows.</t>
  </si>
  <si>
    <t>ACQUISITIONS AND DIVESTITURES</t>
  </si>
  <si>
    <t>Business Combinations [Abstract]</t>
  </si>
  <si>
    <t>ACQUISITIONS AND DIVESTITURES On June 1, 2015, we completed the sale of our wholly owned subsidiary, Concentra Inc., or Concentra, to MJ Acquisition Corporation, a joint venture between Select Medical Holdings Corporation and Welsh, Carson, Anderson &amp; Stowe XII, L.P., a private equity fund, for approximately $1,055 million in cash, excluding approximately $25 million of transaction costs. In connection with the sale, we recognized a pre-tax gain, net of transaction costs, of $267 million which is reported as gain on sale of business in the accompanying condensed consolidated statements of income for the three and six months ended June 30, 2015 . In March 2015, we classified Concentra as held-for-sale and aggregated Concentra's assets and liabilities separately on the balance sheet, including a reclassification of the December 31, 2014 balance sheet for comparative purposes. The assets and liabilities of Concentra that were disposed of on June 1, 2015 and classified as held-for-sale as of December 31, 2014 were as follows: June 1, 2015 December 31, 2014 Assets (in millions) Receivables, net $ 130 $ 115 Property and equipment, net 197 191 Goodwill 480 480 Other intangible assets, net 124 131 Other assets 27 26 Total assets disposed/held-for-sale $ 958 $ 943 Liabilities Trade accounts payable and accrued expenses $ 81 $ 90 Other liabilities 114 116 Total liabilities disposed/held-for-sale $ 195 $ 206 Net assets disposed $ 763 $ 737 The accompanying condensed consolidated statements of income include revenues related to Concentra of $166 million and $411 million for the three and six months ended June 30, 2015 , respectively, and income before income taxes of $8 million and $15 million , respectively. During 2015 and 2014 , we acquired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acquisition dates. Acquisition-related costs recognized in 2015 and 2014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June 30, 2015 and December 31, 2014 , respectively: Amortized Cost Gross Unrealized Gains Gross Unrealized Losses Fair Value (in millions) June 30, 2015 U.S. Treasury and other U.S. government U.S. Treasury and agency obligations $ 336 $ 1 $ — $ 337 Mortgage-backed securities 1,345 34 (17 ) 1,362 Tax-exempt municipal securities 2,563 92 (14 ) 2,641 Mortgage-backed securities: Residential 14 — — 14 Commercial 965 9 (30 ) 944 Asset-backed securities 162 1 — 163 Corporate debt securities 3,239 211 (31 ) 3,419 Total debt securities $ 8,624 $ 348 $ (92 ) $ 8,880 December 31, 2014 U.S. Treasury and other U.S. government U.S. Treasury and agency obligations $ 365 $ 10 $ (1 ) $ 374 Mortgage-backed securities 1,453 50 (5 ) 1,498 Tax-exempt municipal securities 2,931 140 (3 ) 3,068 Mortgage-backed securities: Residential 17 — — 17 Commercial 846 16 (19 ) 843 Asset-backed securities 28 1 — 29 Corporate debt securities 3,432 299 (13 ) 3,718 Total debt securities $ 9,072 $ 516 $ (41 ) $ 9,547 Gross unrealized losses and fair values aggregated by investment category and length of time that individual securities have been in a continuous unrealized loss position were as follows at June 30, 2015 and December 31, 2014 , respectively: Less than 12 months 12 months or more Total Fair Gross Fair Gross Fair Gross (in millions) June 30, 2015 U.S. Treasury and other U.S. U.S. Treasury and agency $ 86 $ — $ 19 $ — $ 105 $ — Mortgage-backed 710 (14 ) 91 (3 ) 801 (17 ) Tax-exempt municipal 685 (12 ) 38 (2 ) 723 (14 ) Mortgage-backed securities: Residential — — 5 — 5 — Commercial 383 (8 ) 271 (22 ) 654 (30 ) Asset-backed securities 149 — — — 149 — Corporate debt securities 708 (28 ) 38 (3 ) 746 (31 ) Total debt securities $ 2,721 $ (62 ) $ 462 $ (30 ) $ 3,183 $ (92 ) December 31, 2014 U.S. Treasury and other U.S. U.S. Treasury and agency $ 79 $ — $ 80 $ (1 ) $ 159 $ (1 ) Mortgage-backed 22 — 320 (5 ) 342 (5 ) Tax-exempt municipal 131 (1 ) 118 (2 ) 249 (3 ) Mortgage-backed securities: Residential 1 — 4 — 5 — Commercial 31 (1 ) 267 (18 ) 298 (19 ) Asset-backed securities 13 — — — 13 — Corporate debt securities 219 (6 ) 128 (7 ) 347 (13 ) Total debt securities $ 496 $ (8 ) $ 917 $ (33 ) $ 1,413 $ (41 ) Approximately 97% of our debt securities were investment-grade quality, with a weighted average credit rating of AA- by S&amp;P at June 30, 2015 . Most of the debt securities that were below investment-grade were rated BB , the higher end of the below investment-grade rating scale. At June 30, 2015 , 7%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35%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65% of these municipals. Our general obligation bonds are diversified across the United States with no individual state exceeding 11% . In addition, 17% of our tax-exempt securities were insured by bond insurers and had an equivalent weighted average S&amp;P credit rating of AA exclusive of the bond insurers’ guarantee. Our investment policy limits investments in a single issuer and requires diversification among various asset types. The recoverability of our non-agency commercial mortgage-backed securities is supported by factors such as seniority, underlying collateral characteristics and credit enhancements. At June 30, 2015 , these commercial mortgage-backed securities primarily were composed of senior tranches having high credit support. The weighted average credit rating of all commercial mortgage-backed securities was AA+ at June 30, 2015 . The percentage of corporate securities associated with the financial services industry was 23% at June 30, 2015 and 21% at December 31, 2014 . All issuers of securities we own that were trading at an unrealized loss at June 30, 2015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June 30, 2015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June 30, 2015 . The detail of realized gains (losses) related to investment securities and included within investment income was as follows for the three and six months ended June 30, 2015 and 2014 : Three months ended Six months ended 2015 2014 2015 2014 (in millions) Gross realized gains $ 30 $ 6 $ 47 $ 7 Gross realized losses (2 ) (4 ) (10 ) (4 ) Net realized capital gains $ 28 $ 2 $ 37 $ 3 There were no material other-than-temporary impairments for the three months ended June 30, 2015 or 2014 . The contractual maturities of debt securities available for sale at June 30, 2015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54 $ 456 Due after one year through five years 1,859 1,953 Due after five years through ten years 1,805 1,861 Due after ten years 2,020 2,127 Mortgage and asset-backed securities 2,486 2,483 Total debt securities $ 8,624 $ 8,880</t>
  </si>
  <si>
    <t>FAIR VALUE</t>
  </si>
  <si>
    <t>Fair Value Disclosures [Abstract]</t>
  </si>
  <si>
    <t>FAIR VALUE Financial Assets The following table summarizes our fair value measurements at June 30, 2015 and December 31, 2014 , respectively, for financial assets measured at fair value on a recurring basis: Fair Value Measurements Using Fair Quoted Prices Other Unobservable (in millions) June 30, 2015 Cash equivalents $ 1,619 $ 1,619 $ — $ — Debt securities: U.S. Treasury and other U.S. government U.S. Treasury and agency obligations 337 — 337 — Mortgage-backed securities 1,362 — 1,362 — Tax-exempt municipal securities 2,641 — 2,636 5 Mortgage-backed securities: Residential 14 — 14 — Commercial 944 — 944 — Asset-backed securities 163 — 162 1 Corporate debt securities 3,419 — 3,414 5 Total debt securities 8,880 — 8,869 11 Total invested assets $ 10,499 $ 1,619 $ 8,869 $ 11 December 31, 2014 Cash equivalents $ 1,712 $ 1,712 $ — $ — Debt securities: U.S. Treasury and other U.S. government U.S. Treasury and agency obligations 374 — 374 — Mortgage-backed securities 1,498 — 1,498 — Tax-exempt municipal securities 3,068 — 3,060 8 Mortgage-backed securities: Residential 17 — 17 — Commercial 843 — 843 — Asset-backed securities 29 — 28 1 Corporate debt securities 3,718 — 3,695 23 Total debt securities 9,547 — 9,515 32 Total invested assets $ 11,259 $ 1,712 $ 9,515 $ 32 There were no material transfers between Level 1 and Level 2 during the three and six months ended June 30, 2015 or June 30, 2014 . Our Level 3 assets had a fair value of $11 million at June 30, 2015 , or 0.1% of our total invested assets. During the three and six months ended June 30, 2015 and 2014 , the changes in the fair value of the assets measured using significant unobservable inputs (Level 3) were comprised of the following: For the three months ended June 30, 2015 2014 Private Auction Total Private Auction Total (in millions) Beginning balance at April 1 $ 6 $ 6 $ 12 $ 24 $ 13 $ 37 Total gains or losses: Realized in earnings — — — — — — Unrealized in other — — — — — — Purchases — — — — — — Sales — (1 ) (1 ) — — — Settlements — — — — — — Balance at June 30 $ 6 $ 5 $ 11 $ 24 $ 13 $ 37 For the six months ended June 30, 2015 2014 Private Auction Total Private Auction Total (in millions) Beginning balance at January 1 $ 24 $ 8 $ 32 $ 24 $ 13 $ 37 Total gains or losses: Realized in earnings (1 ) — (1 ) — — — Unrealized in other — — — — — — Purchases — — — — — — Sales (17 ) (3 ) (20 ) — — — Settlements — — — — — — Balance at June 30 $ 6 $ 5 $ 11 $ 24 $ 13 $ 37 Financial Liabilities Our long-term debt is recorded at carrying value in our consolidated balance sheets. The carrying value of our long-term debt outstanding was $3,823 million at June 30, 2015 and $3,825 million at December 31, 2014 . The fair value of our long-term debt was $3,967 million at June 30, 2015 and $4,102 million at December 31, 2014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Assets and Liabilities Measured at Fair Value on a Nonrecurring Basis As disclosed in Note 3, we completed the acquisition of certain health and wellness related businesses during 2015 and 2014.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than assets acquired and liabilities assumed in these acquisitions, there were no material assets or liabilities measured at fair value on a nonrecurring basis during the three and six months ended June 30, 2015 or 2014 .</t>
  </si>
  <si>
    <t>MEDICARE PART D</t>
  </si>
  <si>
    <t>Insurance [Abstract]</t>
  </si>
  <si>
    <t>MEDICARE PART D We cover prescription drug benefits in accordance with Medicare Part D under multiple contracts with the Centers for Medicare and Medicaid Services, or CMS, as described in Note 2 to the consolidated financial statements included in our 2014 Form 10-K. The accompanying condensed consolidated balance sheets include the following amounts associated with Medicare Part D at June 30, 2015 and December 31, 2014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The risk corridor settlement includes amounts classified as long-term because settlement associated with the 2015 provision will exceed 12 months at June 30, 2015 . June 30, 2015 December 31, 2014 Risk CMS Risk CMS (in millions) Other current assets $ 105 $ 2,104 $ 105 $ 1,690 Trade accounts payable and accrued expenses (23 ) (176 ) (36 ) (32 ) Net current asset 82 1,928 69 1,658 Other long-term assets 121 — — — Other long-term liabilities (18 ) — — — Net long-term asset 103 — — — Total net asset $ 185 $ 1,928 $ 69 $ 1,658</t>
  </si>
  <si>
    <t>HEALTH CARE REFORM</t>
  </si>
  <si>
    <t>HEALTH CARE REFORM The Patient Protection and Affordable Care Act and the Health Care and Education Reconciliation Act of 2010 (which we collectively refer to as the Health Care Reform Law) established risk spreading premium stabilization programs including a permanent risk adjustment program and temporary risk corridor and reinsurance programs, which we collectively refer to as the 3Rs, effective January 1, 2014. The 3Rs are applicable to certain of our commercial medical insurance products as further discussed in Note 2 to our 2014 Form 10-K. On June 30, 2015 we received notification from CMS of risk adjustment and reinsurance settlement amounts for 2014. We were also notified that settlement of receivables and payables under the risk adjustment and risk corridor programs will be aggregated by legal entity as opposed to by state and legal entity. We revised our 2014 estimates to reflect actual amounts and also made a corresponding adjustment to our risk corridor estimate based on these results. As expected, the change in estimate for risk adjustment was substantially offset by the corresponding change in estimate for risk corridor, both of which are reflected as changes in premiums revenue in our condensed consolidated statements of income. The change in estimate related to the 3Rs for the 2014 coverage year was a decline in the estimated net receivable of approximately $29 million for the three months ended June 30, 2015 and $40 million for the six months ended June 30, 2015 , primarily reflecting impact of the June 30, 2015 notification. In addition, we revised our 3Rs estimates for the 2015 coverage year based on the data from CMS for 2014. The accompanying condensed consolidated balance sheets include the following amounts associated with the 3Rs at June 30, 2015 and December 31, 2014 . Amounts related to the 2015 coverage year are classified as long-term because settlement will exceed 12 months at June 30, 2015 . June 30, 2015 December 31, 2014 Risk Adjustment Reinsurance Risk Risk Adjustment Reinsurance Risk (in millions) Premiums receivable $ 44 $ — $ — $ 131 $ — $ — Other current assets — 521 243 — 586 55 Trade accounts payable and (169 ) — — (89 ) — (4 ) Net current (liability) asset (125 ) 521 243 42 586 51 Other long-term assets 65 168 133 — — — Other long-term liabilities (106 ) — — — — — Net long-term (liability) asset (41 ) 168 133 — — — Total net asset $ (166 ) $ 689 $ 376 $ 42 $ 586 $ 51 In September 2015, we expect to pay the federal government approximately $866 million for the annual non-deductible health insurance industry fee attributed to calendar year 2015 in accordance with the Health Care Reform Law. We have recorded a liability for this fee in other current liabilities with a corresponding deferred cost in other current assets in our condensed consolidated financial statements. Amortization of the deferred cost resulted in operating cost expense of approximately $213 million for the three months ended June 30, 2015 and $433 million for the six months ended June 30, 2015 . For the three and six months ended June 30, 2014 there was approximately $143 million and $280 million , respectively, of operating cost expense resulting from the amortization of the 2014 annual health insurance fee. The remaining deferred cost asset balance was approximately $433 million at June 30, 2015 .</t>
  </si>
  <si>
    <t>GOODWILL AND OTHER INTANGIBLE ASSETS</t>
  </si>
  <si>
    <t>Goodwill and Intangible Assets Disclosure [Abstract]</t>
  </si>
  <si>
    <t>GOODWILL AND OTHER INTANGIBLE ASSETS The carrying amount of goodwill for our reportable segments has been retrospectively adjusted to conform to the 2015 presentation as discussed in Note 1. Changes in the carrying amount of goodwill for our reportable segments for the six months ended June 30, 2015 were as follows: Retail Group Healthcare Other Total (in millions) Balance at January 1, 2015 $ 1,069 $ 385 $ 1,777 $ — $ 3,231 Acquisitions — — 35 — 35 Balance at June 30, 2015 $ 1,069 $ 385 $ 1,812 $ — $ 3,266 Healthcare Services segment goodwill of $480 million associated with the sale of Concentra was reclassified to assets held-for-sale as of January 1, 2015 and excluded from the table above. This $480 million of goodwill was disposed of on June 1, 2015 with the completion of the sale of Concentra. The following table presents details of our other intangible assets included in other long-term assets in the accompanying condensed consolidated balance sheets at June 30, 2015 and December 31, 2014 and excludes Concentra amounts classified as held-for-sale as of December 31, 2014 : June 30, 2015 December 31, 2014 Weighted Cost Accumulated Net Cost Accumulated Net (in millions) Other intangible assets: Customer contracts/ 9.9 yrs $ 567 $ 263 $ 304 $ 657 $ 326 $ 331 Trade names and 8.2 yrs 105 47 58 115 50 65 Provider contracts 14.9 yrs 52 23 29 52 21 31 Noncompetes and 8.0 yrs 33 23 10 41 28 13 Total other intangible 9.9 yrs $ 757 $ 356 $ 401 $ 865 $ 425 $ 440 Amortization expense for other intangible assets was approximately $24 million for the three months ended June 30, 2015 and $28 million for the three months ended June 30, 2014 . For the six months ended June 30, 2015 and 2014 , amortization expense for other intangible assets was approximately $50 million and $56 million , respectively. The following table presents our estimate of amortization expense for 2015 and each of the five next succeeding years: (in millions) For the years ending December 31,: 2015 $ 92 2016 78 2017 72 2018 62 2019 51 2020 47</t>
  </si>
  <si>
    <t>EARNINGS PER COMMON SHARE COMPUTATION</t>
  </si>
  <si>
    <t>Earnings Per Share [Abstract]</t>
  </si>
  <si>
    <t>EARNINGS PER COMMON SHARE COMPUTATION Detail supporting the computation of basic and diluted earnings per common share was as follows for the three and six months ended June 30, 2015 and 2014 : Three months ended June 30, Six months ended June 30, 2015 2014 2015 2014 (dollars in millions, except per common share results; number of shares in thousands) Net income available for common stockholders $ 431 $ 344 $ 861 $ 712 Weighted average outstanding shares of common stock 149,473 155,423 149,982 155,257 Dilutive effect of: Employee stock options 193 227 205 248 Restricted stock 1,482 1,396 1,561 1,341 Shares used to compute diluted earnings per common share 151,148 157,046 151,748 156,846 Basic earnings per common share $ 2.88 $ 2.22 $ 5.74 $ 4.59 Diluted earnings per common share $ 2.85 $ 2.19 $ 5.67 $ 4.54 Number of antidilutive stock options and restricted stock 314 245 516 609</t>
  </si>
  <si>
    <t>STOCKHOLDERS' EQUITY</t>
  </si>
  <si>
    <t>Equity [Abstract]</t>
  </si>
  <si>
    <t>STOCKHOLDERS’ EQUITY Dividends The following table provides details of dividend payments, excluding dividend equivalent rights, in 2014 and 2015 under our Board approved quarterly cash dividend policy: Record Payment Amount Total (in millions) 2014 payments 12/31/2013 1/31/2014 $ 0.27 $ 42 3/31/2014 4/25/2014 $ 0.27 $ 42 6/30/2014 7/25/2014 $ 0.28 $ 43 9/30/2014 10/31/2014 $ 0.28 $ 43 2015 payments 12/31/2014 1/30/2015 $ 0.28 $ 42 3/31/2015 4/24/2015 $ 0.28 $ 42 6/30/2015 7/31/2015 $ 0.29 $ 43 The Merger discussed in Note 1 does not impact our ability and intent to continue quarterly dividend payments prior to the closing of the Merger, including the cash dividend of $0.29 per share payable on July 31, 2015 to stockholders of record on June 30, 2015 . Under the terms of the Merger Agreement we have agreed with Aetna that our quarterly dividend will not exceed $0.29 per share prior to the closing of the Merger. Declaration and payment of future quarterly dividends is at the discretion of our Board and may be adjusted as business needs or market conditions change. In addition, under the terms of the Merger Agreement, we have agreed with Aetna to coordinate the declaration and payment of dividends so that our stockholders do not fail to receive a quarterly dividend around the time of the closing of the Merger. Stock Repurchases In September 2014 , our Board of Directors replaced a previous share repurchase authorization of up to $1 billion (of which $816 million remained unused) with a new authorization for repurchases of up to $2 billion of our common shares exclusive of shares repurchased in connection with employee stock plans, expiring on December 31, 2016 . Under the new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Pursuant to the Merger Agreement with Aetna discussed in Note 1 , after July 2, 2015, we are prohibited from repurchasing any of our outstanding securities without the prior written consent of Aetna, other than repurchases of shares of our common stock in connection with the exercise of outstanding stock options or the vesting or settlement of outstanding restricted stock awards. Accordingly, as announced on July 3, 2015, we have suspended our share repurchase program due to the Merger. Our remaining repurchase authorization was $1.04 billion as of July 3, 2015. On November 7, 2014 , we announced that we had entered into an accelerated share repurchase agreement, or ASR Agreement, with Goldman, Sachs &amp; Co., or Goldman Sachs, to repurchase $500 million of our common stock as part of the $2 billion share repurchase program authorized in September 2014. Under the ASR Agreement, on November 10, 2014 , we made a payment of $500 million to Goldman Sachs from available cash on hand and received an initial delivery of 3.06 million shares of our common stock from Goldman Sachs based on the then current market price of Humana common stock. The payment to Goldman Sachs was recorded as a reduction to stockholders’ equity, consisting of a $400 million increase in treasury stock, which reflected the value of the initial 3.06 million shares received upon initial settlement, and a $100 million decrease in capital in excess of par value, which reflected the value of stock held back by Goldman Sachs pending final settlement of the ASR Agreement. Upon settlement of the ASR on March 13, 2015 , we received an additional 0.36 million shares as determined by the average daily volume weighted-average share price of our common stock during the term of the ASR Agreement of $146.21 , bringing the total shares received under this program to 3.42 million . In addition, upon settlement we reclassified the $100 million value of stock initially held back by Goldman Sachs from capital in excess of par value to treasury stock. Excluding the 0.36 million shares received in March 2015 upon final settlement of our ASR Agreement for which no cash was paid during the period, share repurchases were as follows during the six months ended June 30, 2015 and 2014 : Six months ended June 30, 2015 2014 Authorization Date Purchase Not to Exceed Shares Cost Shares Cost (in millions) September 2014 $ 2,000 1.85 $ 329 — $ — April 2014 1,000 — — 0.81 101 April 2013 1,000 — — 0.10 11 Total repurchases 1.85 $ 329 0.91 $ 112 In connection with employee stock plans, we acquired 0.3 million common shares for $42 million and 0.4 million common shares for $40 million during the six months ended June 30, 2015 and 2014 , respectively, which amounts are not included in the table above. Treasury Stock Reissuance We reissued 0.7 million shares of treasury stock during the six months ended June 30, 2015 at a cost of $40 million associated with restricted stock unit vestings and option exercises. Accumulated Other Comprehensive Income Accumulated other comprehensive income included, net of tax, net unrealized gains on our investment securities of $162 million at June 30, 2015 and $301 million at December 31, 2014 . In addition, accumulated other comprehensive income included, net of tax, $9 million at June 30, 2015 and $78 million at December 31, 2014 for an additional liability that would exist on our closed block of long-term care insurance policies if unrealized gains on the sale of the investments backing such products had been realized and the proceeds reinvested at then current yields. Refer to Note 18 to the consolidated financial statements in our 2014 Form 10-K for further discussion of our long-term care insurance policies.</t>
  </si>
  <si>
    <t>INCOME TAXES</t>
  </si>
  <si>
    <t>Income Tax Disclosure [Abstract]</t>
  </si>
  <si>
    <t>INCOME TAXES The effective income tax rate was 45.6% for the three months ended June 30, 2015 , compared to 46.7% for the three months ended June 30, 2014 . For the six months ended June 30, 2015 , the effective tax rate was 44.0% compared to 46.5% for the six months ended June 30, 2014 . The tax effect of the sale of Concentra reduced our effective tax rate by approximately 6.5 percentage points for each of the three and six months ended June 30, 2015 , partially offset by an increase in the non-deductible health insurance industry fee from 2014. Humana Inc., our parent company, recognized the deferred tax asset for the excess of the tax basis over the book basis of its Concentra subsidiary of approximately $53 million during the first quarter of 2015 because realization of the asset in the foreseeable future was apparent with the classification of the assets and liabilities of Concentra as held-for-sale.</t>
  </si>
  <si>
    <t>DEBT</t>
  </si>
  <si>
    <t>Debt Disclosure [Abstract]</t>
  </si>
  <si>
    <t>DEBT The carrying value of long-term debt outstanding was as follows at June 30, 2015 and December 31, 2014 : June 30, 2015 December 31, 2014 (in millions) Senior notes: $500 million, 7.20% due June 15, 2018 $ 504 $ 504 $300 million, 6.30% due August 1, 2018 310 312 $400 million, 2.625% due October 1, 2019 400 400 $600 million, 3.15% due December 1, 2022 598 598 $600 million, 3.85% due October 1, 2024 599 599 $250 million, 8.15% due June 15, 2038 266 266 $400 million, 4.625% due December 1, 2042 400 400 $750 million, 4.95% due October 1, 2044 746 746 Total long-term debt $ 3,823 $ 3,825 Senior Notes In September 2014, we issued $400 million of 2.625% senior notes due October 1, 2019, $600 million of 3.85% senior notes due October 1, 2024 and $750 million of 4.95% senior notes due October 1, 2044. Our net proceeds, reduced for the underwriters' discount and commission and offering expenses, were $1.73 billion . We used a portion of the net proceeds to redeem the 6.45% senior unsecured notes as discussed below. In October 2014, we redeemed the $500 million 6.45% senior unsecured notes due June 1, 2016, at 100% of the principal amount plus applicable premium for early redemption and accrued and unpaid interest to the redemption date, for cash totaling approximately $560 million . We recognized a loss on extinguishment of debt of approximately $37 million in October 2014 for the redemption of these notes. 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each series of our senior notes (other than the 6.30% senior notes) contain a change of control provision that may require us to purchase the notes under certain circumstances. On July 2, 2015 we entered into a Merger Agreement with Aetna that, when closed, may require redemption of the notes if the notes are downgraded below investment grade by both Standard &amp; Poor’s Rating Services, or S&amp;P and Moody’s Investors Services, Inc., or Moody’s. 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In October 2014, the redemption of our 6.45% senior notes reduced the unamortized carrying value adjustment by $12 million . The unamortized carrying value adjustment was $30 million as of June 30, 2015 and $32 million as of December 31, 2014 . Credit Agreement Our 5 -year $1.0 billion unsecured revolving credit agreement expires July 2018. Under the credit agreement, at our option, we can borrow on either a competitive advance basis or a revolving credit basis. The revolving credit portion bears interest at either LIBOR plus a spread or the base rate plus a spread. The LIBOR spread, currently 110 basis points, varies depending on our credit ratings ranging from 90.0 to 150.0 basis points. We also pay an annual facility fee regardless of utilization. This facility fee, currently 15 basis points, may fluctuate between 10.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8.3 billion at June 30, 2015 and a maximum leverage ratio of 3.0 . We are in compliance with the financial covenants, with actual net worth of $10.1 billion and an actual leverage ratio of 1.3 , as measured in accordance with the credit agreement as of June 30, 2015 . In addition, the credit agreement includes an uncommitted $250 million incremental loan facility. At June 30, 2015 , we had no borrowings outstanding under the credit agreement and we had outstanding letters of credit of $1 million secured under the credit agreement. No amounts have been drawn on these letters of credit. Accordingly, as of June 30, 2015 , we had $999 million of remaining borrowing capacity under the credit agreement, none of which would be restricted by our financial covenant compliance requirement. We have other customary, arms-length relationships, including financial advisory and banking, with some parties to the credit agreement. Commercial Paper In October 2014, we entered into a commercial paper program pursuant to which we may issue short-term, unsecured commercial paper notes privately placed on a discount basis through certain broker dealers. Amounts available under the program may be borrowed, repaid and re-borrowed from time to time, with the aggregate face or principal amount outstanding under the program at any time not to exceed $1 billion . The net proceeds of issuances have been and are expected to be used for general corporate purposes. The maximum principal amount outstanding at any one time during the six months ended June 30, 2015 was $300 million . There were outstanding borrowings of $300 million at June 30, 2015 . There were no outstanding borrowings at December 31, 2014 .</t>
  </si>
  <si>
    <t>GUARANTEES AND CONTINGENCIES</t>
  </si>
  <si>
    <t>Commitments and Contingencies Disclosure [Abstract]</t>
  </si>
  <si>
    <t>GUARANTEES AND CONTINGENCIES Government Contracts Our Medicare products, which accounted for approximately 72% of our total premiums and services revenue for the six months ended June 30, 2015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6. However, our offerings of products under those contracts are subject to approval by CMS, which we expect to receive in the fall of 2015. CMS uses a risk-adjustment model which apportions premiums paid to Medicare Advantage, or MA, plans according to health severity of covered members. The risk-adjustment model pays more for enrollees with predictably higher costs. Under this model, rates paid to MA plans are based on actuarially determined bids, which include a process whereby our prospective payments are based on a comparison of our beneficiaries’ risk scores, derived from medical diagnoses, to those enrolled in the government’s traditional fee-for-service Medicare program (referred to as "Medicare FFS").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audit sample will be extrapolated to the entire MA contract based upon a comparison to “benchmark” audit data in Medicare FFS (which we refer to as the "FFS Adjuster"). This comparison to the FFS Adjuster is necessary to determine the economic impact, if any, of audit results because the government program data set, including any attendant errors that are present in that data set, provides the basis for MA plans’ risk adjustment to payment rates. CMS already makes other adjustments to payment rates based on a comparison of coding pattern differences between MA plans and Medicare FFS data (such as for frequency of coding for certain diagnoses in MA plan data versus the government program data set). The final methodology, including the first application of extrapolated audit results to determine audit settlements, is expected to be applied to the current round of RADV contract level audits being conducted on 2011 premium payments. Selected MA contracts will be notified of an audit at some point after the close of the final reconciliation for the payment year being audited. The final reconciliation occurs in August of the calendar year following the payment year. We have been notified that certain of our Medicare Advantage contracts have been selected for audit for contract year 2011.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Service business which we used to represent a proxy of the FFS Adjuster which has not yet been released. We based our accrual of estimated audit settlements for contract years 2011 (the first year that application of extrapolated audit results is applicable) through 2015 on the results of these internal contract level audits and update our estimates as each audit is completed. Estimates derived from these results were not material to our results of operations, financial position, or cash flows. However, as indicated, we are awaiting additional guidance from CMS regarding the FFS Adjuster. Accordingly, we cannot determine whether such RADV audits will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June 30, 2015 , our military services business, which accounted for approximately 1% of our total premiums and services revenue for the six months ended June 30, 2015 , primarily consisted of the TRICARE South Region contract. The current 5 -year South Region contract, which expires March 31, 2017 , is subject to annual renewals on April 1 of each year during its term at the government’s option. On March 31, 2015, the Defense Health Agency, or DHA, exercised its option to extend the TRICARE South Region contract through March 31, 2016. On April 24, 2015, a request for proposal was issued for the next generation of TRICARE contracts for the period beginning April 1, 2017. The proposal provides for the consolidation of three regions into two - East and West. The current North Region and South Region are to be combined to form the East Region. We responded to the request for proposal on July 22, 2015. Our state-based Medicaid business accounted for approximately 4% of our total premiums and services revenue for the six months ended June 30, 2015 . In addition to our state-based Temporary Assistance for Needy Families, or TANF, Medicaid contracts in Florida and Kentucky, we have contracts in Illinois and Virginia for stand-alone dual eligible demonstration programs serving individuals dually eligible for both the federal Medicare program and the applicable state-based Medicaid program as well as an Integrated Care Program, or ICP, Medicaid contract in Illinois. We began serving members in Illinois in the first quarter of 2014 and in Virginia in the second quarter of 2014. In addition, we began serving members in Long-Term Support Services (LTSS) regions in Florida at various effective dates ranging from the second half of 2013 through the first quarter of 2014. 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Florida Matters 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and the Court ordered the complaint unsealed. Subsequently, the individual plaintiff amended the complaint and served the Company, opting to continue to pursue the action. After the Court dismissed her complaint, the individual plaintiff filed a second amended complaint on October 23, 2014, which all defendants answered and moved to dismiss. A Magistrate Judge recommended on March 26, 2015, that the Court deny the defendants' motions to dismiss, and the defendants filed objections to that recommendation. On July 6, 2015, the District Judge adopted the Magistrate Judge's report and recommendation and denied the defendants’ motions to dismiss. We continue to cooperate with and respond to information requests from the U.S. Attorney’s office. These matters could result in additional qui tam litigation. As previously disclosed, the Civil Division of the United States Department of Justice had provided us with an information request,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 Litigation Related to the Merger In connection with the Merger, certain litigations were filed by putative stockholders of Humana. On July 9, 2015, a putative class action lawsuit was commenced against our Board, Aetna, and subsidiaries of Aetna that are parties to the Merger Agreement (which subsidiaries are referred to as the “Merger Subs”) in the Commonwealth of Kentucky, Jefferson Circuit Court (referred to as the “Kentucky Action”). On July 22, 2015, a putative class action lawsuit was commenced against the Company, the Board, Aetna, and the Merger Subs in the Delaware Court of Chancery (referred to as the “Delaware Action”). In both the Kentucky Action and the Delaware Action, plaintiffs allege that the Board breached their fiduciary duties in connection with the Merger by, among other things, carrying out a process that allegedly did not ensure adequate and fair consideration to the Company’s stockholders, entering into the Merger Agreement containing allegedly preclusive deal protection devices, and allegedly putting their personal interests ahead of the interest of the Company’s stockholders. Both plaintiffs further allege that Aetna and the Merger Subs aided and abetted the Board in their alleged breaches of fiduciary duties, and the plaintiff in the Delaware Action also alleges that the Company aided and abetted the Board in their alleged breaches of fiduciary duties. Both the Kentucky Action and the Delaware Action seek equitable relief to enjoin consummation of the Merger, rescission of the Merger, and fees and costs, among other relief, while the Delaware Action also seeks additional unspecified damages.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non-contracted provider rate disputes for out-of-network services, failure to disclose network discounts and various other provider arrangement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to arbitration demands and litigation and could lead to additional arbitration or other alternative dispute resolution demands or litigation or other legal proceedings. Also, under state guaranty assessment laws,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both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We manage our business with three reportable segments: Retail,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as well as individual commercial fully-insured medical and specialty health insurance benefits, including dental, vision, and other supplemental health and financial protection products. In addition, the Retail segment also includes our contract with CMS to administer the LI-NET prescription drug plan program and contracts with various states to provide Medicaid, dual eligible, and Long-Term Support Services benefits, collectively our state-based contracts. The Group segment consists of employer group commercial fully-insured medical and specialty health insurance benefits, including dental, vision, and other supplemental health and voluntary insurance benefits, as well as administrative services only, or ASO products. In addition, our Group segment includes our health and wellness products (primarily marketed to employer groups) and military services business, primarily our TRICARE South Region contract. The Healthcare Services segment includes services offered to our health plan members as well as to third parties, including pharmacy solutions, provider services, home based services, and clinical programs, as well as services and capabilities to advance population health. We will continue to report under the category of Other Businesses those businesses which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 ,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managed care agreements with our health plans. Under these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and related administrative costs. Accordingly, our Healthcare Services segment reports provider services related revenues on a gross basis. Capitation fee revenue is recognized in the period in which the assigned members are entitled to receive healthcare service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3.0 billion and $2.3 billion for the three months ended June 30, 2015 and 2014 , respectively. For the six months ended June 30, 2015 and 2014 these amounts were $5.5 billion and $4.1 billion ,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4 million and $27 million for the three months ended June 30, 2015 and 2014 , respectively. For the six months ended June 30, 2015 and 2014 , the amount of this expense was $45 million and $52 million , respectively. Other than those described previously, the accounting policies of each segment are the same and are described in Note 2 to the consolidated financial statements included in our 2014 Form 10-K. Transactions between reportable segments primarily consist of sales of services rendered by our Healthcare Services segment, primarily pharmacy, provider, and home based services as well as clinical programs, to our Retail and Group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15 and 2014 : Retail Group Healthcare Other Eliminations/ Consolidated (in millions) Three months ended June 30, 2015 Revenues - external customers Premiums: Individual Medicare Advantage $ 7,434 $ — $ — $ — $ — $ 7,434 Group Medicare Advantage 1,398 — — — — 1,398 Medicare stand-alone PDP 985 — — — — 985 Total Medicare 9,817 — — — — 9,817 Fully-insured 1,113 1,379 — — — 2,492 Specialty 66 265 — — — 331 Medicaid and other 559 4 — 9 — 572 Total premiums 11,555 1,648 — 9 — 13,212 Services revenue: Provider — 11 221 — — 232 ASO and other 2 163 — 3 — 168 Pharmacy — — 7 — — 7 Total services revenue 2 174 228 3 — 407 Total revenues - external customers 11,557 1,822 228 12 — 13,619 Intersegment revenues Services — 22 4,515 — (4,537 ) — Products — — 1,233 — (1,233 ) — Total intersegment revenues — 22 5,748 — (5,770 ) — Investment income 31 6 — 22 54 113 Total revenues 11,588 1,850 5,976 34 (5,716 ) 13,732 Operating expenses: Benefits 10,068 1,341 — 21 (178 ) 11,252 Operating costs 1,213 444 5,713 4 (5,557 ) 1,817 Depreciation and amortization 47 22 40 — (19 ) 90 Total operating expenses 11,328 1,807 5,753 25 (5,754 ) 13,159 Income from operations 260 43 223 9 38 573 Gain on sale of business — — — — 267 267 Interest expense — — — — 47 47 Income before income taxes $ 260 $ 43 $ 223 $ 9 $ 258 $ 793 Retail Group Healthcare Other Eliminations/ Consolidated (in millions) Three months ended June 30, 2014 Revenues - external customers Premiums: Individual Medicare Advantage $ 6,467 $ — $ — $ — $ — $ 6,467 Group Medicare Advantage 1,366 — — — — 1,366 Medicare stand-alone PDP 941 — — — — 941 Total Medicare 8,774 — — — — 8,774 Fully-insured 912 1,321 — — — 2,233 Specialty 66 275 — — — 341 Medicaid and other 214 4 — 18 — 236 Total premiums 9,966 1,600 — 18 — 11,584 Services revenue: Provider — 6 324 — — 330 ASO and other 13 175 — 3 — 191 Pharmacy — — 25 — — 25 Total services revenue 13 181 349 3 — 546 Total revenues - external customers 9,979 1,781 349 21 — 12,130 Intersegment revenues Services — 16 3,724 — (3,740 ) — Products — — 938 — (938 ) — Total intersegment revenues — 16 4,662 — (4,678 ) — Investment income 24 5 — 15 48 92 Total revenues 10,003 1,802 5,011 36 (4,630 ) 12,222 Operating expenses: Benefits 8,495 1,262 — 25 (155 ) 9,627 Operating costs 1,071 484 4,770 5 (4,495 ) 1,835 Depreciation and amortization 37 26 35 1 (20 ) 79 Total operating expenses 9,603 1,772 4,805 31 (4,670 ) 11,541 Income from operations 400 30 206 5 40 681 Interest expense — — — — 35 35 Income before income taxes $ 400 $ 30 $ 206 $ 5 $ 5 $ 646 Retail Group Healthcare Other Eliminations/ Consolidated (in millions) Six months ended June 30, 2015 Revenues - external customers Premiums: Individual Medicare Advantage $ 14,867 $ — $ — $ — $ — $ 14,867 Group Medicare Advantage 2,792 — — — — 2,792 Medicare stand-alone PDP 1,988 — — — — 1,988 Total Medicare 19,647 — — — — 19,647 Fully-insured 2,207 2,763 — — — 4,970 Specialty 129 535 — — — 664 Medicaid and other 1,150 10 — 19 — 1,179 Total premiums 23,133 3,308 — 19 — 26,460 Services revenue: Provider — 20 529 — — 549 ASO and other 6 323 — 5 — 334 Pharmacy — — 14 — — 14 Total services revenue 6 343 543 5 — 897 Total revenues - external customers 23,139 3,651 543 24 — 27,357 Intersegment revenues Services — 44 8,928 — (8,972 ) — Products — — 2,383 — (2,383 ) — Total intersegment revenues — 44 11,311 — (11,355 ) — Investment income 58 11 — 37 102 208 Total revenues 23,197 3,706 11,854 61 (11,253 ) 27,565 Operating expenses: Benefits 20,004 2,567 — 44 (358 ) 22,257 Operating costs 2,467 897 11,319 7 (10,928 ) 3,762 Depreciation and amortization 91 45 82 — (35 ) 183 Total operating expenses 22,562 3,509 11,401 51 (11,321 ) 26,202 Income from operations 635 197 453 10 68 1,363 Gain on sale of business — — — — 267 267 Interest expense — — — — 93 93 Income before income taxes $ 635 $ 197 $ 453 $ 10 $ 242 $ 1,537 Retail Group Healthcare Other Eliminations/ Consolidated (in millions) Six months ended June 30, 2014 Revenues - external customers Premiums: Individual Medicare Advantage $ 12,927 $ — $ — $ — $ — $ 12,927 Group Medicare Advantage 2,750 — — — — 2,750 Medicare stand-alone PDP 1,806 — — — — 1,806 Total Medicare 17,483 — — — — 17,483 Fully-insured 1,437 2,650 — — — 4,087 Specialty 125 550 — — — 675 Medicaid and other 383 10 — 29 — 422 Total premiums 19,428 3,210 — 29 — 22,667 Services revenue: Provider — 11 631 — — 642 ASO and other 27 363 — 6 — 396 Pharmacy — — 46 — — 46 Total services revenue 27 374 677 6 — 1,084 Total revenues - external customers 19,455 3,584 677 35 — 23,751 Intersegment revenues Services — 35 7,205 — (7,240 ) — Products — — 1,784 — (1,784 ) — Total intersegment revenues — 35 8,989 — (9,024 ) — Investment income 47 11 — 30 95 183 Total revenues 19,502 3,630 9,666 65 (8,929 ) 23,934 Operating expenses: Benefits 16,575 2,429 — 49 (302 ) 18,751 Operating costs 2,081 977 9,204 9 (8,651 ) 3,620 Depreciation and amortization 77 50 71 2 (39 ) 161 Total operating expenses 18,733 3,456 9,275 60 (8,992 ) 22,532 Income from operations 769 174 391 5 63 1,402 Interest expense — — — — 70 70 Income (loss) before income taxes $ 769 $ 174 $ 391 $ 5 $ (7 ) $ 1,332</t>
  </si>
  <si>
    <t>ACQUISITIONS AND DIVESTITURES (Tables)</t>
  </si>
  <si>
    <t>Schedule of assets and liabilities classified as held-for-sale</t>
  </si>
  <si>
    <t>The assets and liabilities of Concentra that were disposed of on June 1, 2015 and classified as held-for-sale as of December 31, 2014 were as follows: June 1, 2015 December 31, 2014 Assets (in millions) Receivables, net $ 130 $ 115 Property and equipment, net 197 191 Goodwill 480 480 Other intangible assets, net 124 131 Other assets 27 26 Total assets disposed/held-for-sale $ 958 $ 943 Liabilities Trade accounts payable and accrued expenses $ 81 $ 90 Other liabilities 114 116 Total liabilities disposed/held-for-sale $ 195 $ 206 Net assets disposed $ 763 $ 737</t>
  </si>
  <si>
    <t>INVESTMENT SECURITIES (Tables)</t>
  </si>
  <si>
    <t>Schedule of Investment Securities Classified as Current and Long-Term</t>
  </si>
  <si>
    <t>Investment securities classified as current and long-term were as follows at June 30, 2015 and December 31, 2014 , respectively: Amortized Cost Gross Unrealized Gains Gross Unrealized Losses Fair Value (in millions) June 30, 2015 U.S. Treasury and other U.S. government U.S. Treasury and agency obligations $ 336 $ 1 $ — $ 337 Mortgage-backed securities 1,345 34 (17 ) 1,362 Tax-exempt municipal securities 2,563 92 (14 ) 2,641 Mortgage-backed securities: Residential 14 — — 14 Commercial 965 9 (30 ) 944 Asset-backed securities 162 1 — 163 Corporate debt securities 3,239 211 (31 ) 3,419 Total debt securities $ 8,624 $ 348 $ (92 ) $ 8,880 December 31, 2014 U.S. Treasury and other U.S. government U.S. Treasury and agency obligations $ 365 $ 10 $ (1 ) $ 374 Mortgage-backed securities 1,453 50 (5 ) 1,498 Tax-exempt municipal securities 2,931 140 (3 ) 3,068 Mortgage-backed securities: Residential 17 — — 17 Commercial 846 16 (19 ) 843 Asset-backed securities 28 1 — 29 Corporate debt securities 3,432 299 (13 ) 3,718 Total debt securities $ 9,072 $ 516 $ (41 ) $ 9,547</t>
  </si>
  <si>
    <t>Schedule of Gross Unrealized Losses and Fair Value of Securities</t>
  </si>
  <si>
    <t>Gross unrealized losses and fair values aggregated by investment category and length of time that individual securities have been in a continuous unrealized loss position were as follows at June 30, 2015 and December 31, 2014 , respectively: Less than 12 months 12 months or more Total Fair Gross Fair Gross Fair Gross (in millions) June 30, 2015 U.S. Treasury and other U.S. U.S. Treasury and agency $ 86 $ — $ 19 $ — $ 105 $ — Mortgage-backed 710 (14 ) 91 (3 ) 801 (17 ) Tax-exempt municipal 685 (12 ) 38 (2 ) 723 (14 ) Mortgage-backed securities: Residential — — 5 — 5 — Commercial 383 (8 ) 271 (22 ) 654 (30 ) Asset-backed securities 149 — — — 149 — Corporate debt securities 708 (28 ) 38 (3 ) 746 (31 ) Total debt securities $ 2,721 $ (62 ) $ 462 $ (30 ) $ 3,183 $ (92 ) December 31, 2014 U.S. Treasury and other U.S. U.S. Treasury and agency $ 79 $ — $ 80 $ (1 ) $ 159 $ (1 ) Mortgage-backed 22 — 320 (5 ) 342 (5 ) Tax-exempt municipal 131 (1 ) 118 (2 ) 249 (3 ) Mortgage-backed securities: Residential 1 — 4 — 5 — Commercial 31 (1 ) 267 (18 ) 298 (19 ) Asset-backed securities 13 — — — 13 — Corporate debt securities 219 (6 ) 128 (7 ) 347 (13 ) Total debt securities $ 496 $ (8 ) $ 917 $ (33 ) $ 1,413 $ (41 )</t>
  </si>
  <si>
    <t>Schedule of Realized Gains (Losses) Related to Investment Securities Included Within Investment Income</t>
  </si>
  <si>
    <t>The detail of realized gains (losses) related to investment securities and included within investment income was as follows for the three and six months ended June 30, 2015 and 2014 : Three months ended Six months ended 2015 2014 2015 2014 (in millions) Gross realized gains $ 30 $ 6 $ 47 $ 7 Gross realized losses (2 ) (4 ) (10 ) (4 ) Net realized capital gains $ 28 $ 2 $ 37 $ 3</t>
  </si>
  <si>
    <t>Schedule of Contractual Maturity of Debt Securities Available for Sale</t>
  </si>
  <si>
    <t>The contractual maturities of debt securities available for sale at June 30, 2015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54 $ 456 Due after one year through five years 1,859 1,953 Due after five years through ten years 1,805 1,861 Due after ten years 2,020 2,127 Mortgage and asset-backed securities 2,486 2,483 Total debt securities $ 8,624 $ 8,880</t>
  </si>
  <si>
    <t>FAIR VALUE (Tables)</t>
  </si>
  <si>
    <t>Financial Assets Measured at Fair Value on Recurring Basis</t>
  </si>
  <si>
    <t>The following table summarizes our fair value measurements at June 30, 2015 and December 31, 2014 , respectively, for financial assets measured at fair value on a recurring basis: Fair Value Measurements Using Fair Quoted Prices Other Unobservable (in millions) June 30, 2015 Cash equivalents $ 1,619 $ 1,619 $ — $ — Debt securities: U.S. Treasury and other U.S. government U.S. Treasury and agency obligations 337 — 337 — Mortgage-backed securities 1,362 — 1,362 — Tax-exempt municipal securities 2,641 — 2,636 5 Mortgage-backed securities: Residential 14 — 14 — Commercial 944 — 944 — Asset-backed securities 163 — 162 1 Corporate debt securities 3,419 — 3,414 5 Total debt securities 8,880 — 8,869 11 Total invested assets $ 10,499 $ 1,619 $ 8,869 $ 11 December 31, 2014 Cash equivalents $ 1,712 $ 1,712 $ — $ — Debt securities: U.S. Treasury and other U.S. government U.S. Treasury and agency obligations 374 — 374 — Mortgage-backed securities 1,498 — 1,498 — Tax-exempt municipal securities 3,068 — 3,060 8 Mortgage-backed securities: Residential 17 — 17 — Commercial 843 — 843 — Asset-backed securities 29 — 28 1 Corporate debt securities 3,718 — 3,695 23 Total debt securities 9,547 — 9,515 32 Total invested assets $ 11,259 $ 1,712 $ 9,515 $ 32</t>
  </si>
  <si>
    <t>Changes in Fair Value of Assets Measured Using Significant Unobservable Inputs</t>
  </si>
  <si>
    <t>During the three and six months ended June 30, 2015 and 2014 , the changes in the fair value of the assets measured using significant unobservable inputs (Level 3) were comprised of the following: For the three months ended June 30, 2015 2014 Private Auction Total Private Auction Total (in millions) Beginning balance at April 1 $ 6 $ 6 $ 12 $ 24 $ 13 $ 37 Total gains or losses: Realized in earnings — — — — — — Unrealized in other — — — — — — Purchases — — — — — — Sales — (1 ) (1 ) — — — Settlements — — — — — — Balance at June 30 $ 6 $ 5 $ 11 $ 24 $ 13 $ 37 For the six months ended June 30, 2015 2014 Private Auction Total Private Auction Total (in millions) Beginning balance at January 1 $ 24 $ 8 $ 32 $ 24 $ 13 $ 37 Total gains or losses: Realized in earnings (1 ) — (1 ) — — — Unrealized in other — — — — — — Purchases — — — — — — Sales (17 ) (3 ) (20 ) — — — Settlements — — — — — — Balance at June 30 $ 6 $ 5 $ 11 $ 24 $ 13 $ 37</t>
  </si>
  <si>
    <t>MEDICARE PART D (Tables)</t>
  </si>
  <si>
    <t>Balance Sheet Amounts Associated With Medicare Part D</t>
  </si>
  <si>
    <t>The accompanying condensed consolidated balance sheets include the following amounts associated with Medicare Part D at June 30, 2015 and December 31, 2014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The risk corridor settlement includes amounts classified as long-term because settlement associated with the 2015 provision will exceed 12 months at June 30, 2015 . June 30, 2015 December 31, 2014 Risk CMS Risk CMS (in millions) Other current assets $ 105 $ 2,104 $ 105 $ 1,690 Trade accounts payable and accrued expenses (23 ) (176 ) (36 ) (32 ) Net current asset 82 1,928 69 1,658 Other long-term assets 121 — — — Other long-term liabilities (18 ) — — — Net long-term asset 103 — — — Total net asset $ 185 $ 1,928 $ 69 $ 1,658</t>
  </si>
  <si>
    <t>HEALTH CARE REFORM (Tables)</t>
  </si>
  <si>
    <t>Schedule Of Risk Adjustment, Reinsurance Recoverable And Risk Corridor Settlement</t>
  </si>
  <si>
    <t>The accompanying condensed consolidated balance sheets include the following amounts associated with the 3Rs at June 30, 2015 and December 31, 2014 . Amounts related to the 2015 coverage year are classified as long-term because settlement will exceed 12 months at June 30, 2015 . June 30, 2015 December 31, 2014 Risk Adjustment Reinsurance Risk Risk Adjustment Reinsurance Risk (in millions) Premiums receivable $ 44 $ — $ — $ 131 $ — $ — Other current assets — 521 243 — 586 55 Trade accounts payable and (169 ) — — (89 ) — (4 ) Net current (liability) asset (125 ) 521 243 42 586 51 Other long-term assets 65 168 133 — — — Other long-term liabilities (106 ) — — — — — Net long-term (liability) asset (41 ) 168 133 — — — Total net asset $ (166 ) $ 689 $ 376 $ 42 $ 586 $ 51</t>
  </si>
  <si>
    <t>GOODWILL AND OTHER INTANGIBLE ASSETS (Tables)</t>
  </si>
  <si>
    <t>Changes in Carrying Amount of Goodwill By Reportable Segments</t>
  </si>
  <si>
    <t>The carrying amount of goodwill for our reportable segments has been retrospectively adjusted to conform to the 2015 presentation as discussed in Note 1. Changes in the carrying amount of goodwill for our reportable segments for the six months ended June 30, 2015 were as follows: Retail Group Healthcare Other Total (in millions) Balance at January 1, 2015 $ 1,069 $ 385 $ 1,777 $ — $ 3,231 Acquisitions — — 35 — 35 Balance at June 30, 2015 $ 1,069 $ 385 $ 1,812 $ — $ 3,266</t>
  </si>
  <si>
    <t>Details of Intangible Assets Included in Other Long-Term Assets</t>
  </si>
  <si>
    <t>The following table presents details of our other intangible assets included in other long-term assets in the accompanying condensed consolidated balance sheets at June 30, 2015 and December 31, 2014 and excludes Concentra amounts classified as held-for-sale as of December 31, 2014 : June 30, 2015 December 31, 2014 Weighted Cost Accumulated Net Cost Accumulated Net (in millions) Other intangible assets: Customer contracts/ 9.9 yrs $ 567 $ 263 $ 304 $ 657 $ 326 $ 331 Trade names and 8.2 yrs 105 47 58 115 50 65 Provider contracts 14.9 yrs 52 23 29 52 21 31 Noncompetes and 8.0 yrs 33 23 10 41 28 13 Total other intangible 9.9 yrs $ 757 $ 356 $ 401 $ 865 $ 425 $ 440</t>
  </si>
  <si>
    <t>Schedule of Estimated Amortization Expense</t>
  </si>
  <si>
    <t>The following table presents our estimate of amortization expense for 2015 and each of the five next succeeding years: (in millions) For the years ending December 31,: 2015 $ 92 2016 78 2017 72 2018 62 2019 51 2020 47</t>
  </si>
  <si>
    <t>EARNINGS PER COMMON SHARE COMPUTATION (Tables)</t>
  </si>
  <si>
    <t>Schedule of Details Supporting Computation of Earnings Per Share</t>
  </si>
  <si>
    <t>Detail supporting the computation of basic and diluted earnings per common share was as follows for the three and six months ended June 30, 2015 and 2014 : Three months ended June 30, Six months ended June 30, 2015 2014 2015 2014 (dollars in millions, except per common share results; number of shares in thousands) Net income available for common stockholders $ 431 $ 344 $ 861 $ 712 Weighted average outstanding shares of common stock 149,473 155,423 149,982 155,257 Dilutive effect of: Employee stock options 193 227 205 248 Restricted stock 1,482 1,396 1,561 1,341 Shares used to compute diluted earnings per common share 151,148 157,046 151,748 156,846 Basic earnings per common share $ 2.88 $ 2.22 $ 5.74 $ 4.59 Diluted earnings per common share $ 2.85 $ 2.19 $ 5.67 $ 4.54 Number of antidilutive stock options and restricted stock 314 245 516 609</t>
  </si>
  <si>
    <t>STOCKHOLDERS' EQUITY (Tables)</t>
  </si>
  <si>
    <t>Schedule of Details of Dividend Payments</t>
  </si>
  <si>
    <t>The following table provides details of dividend payments, excluding dividend equivalent rights, in 2014 and 2015 under our Board approved quarterly cash dividend policy: Record Payment Amount Total (in millions) 2014 payments 12/31/2013 1/31/2014 $ 0.27 $ 42 3/31/2014 4/25/2014 $ 0.27 $ 42 6/30/2014 7/25/2014 $ 0.28 $ 43 9/30/2014 10/31/2014 $ 0.28 $ 43 2015 payments 12/31/2014 1/30/2015 $ 0.28 $ 42 3/31/2015 4/24/2015 $ 0.28 $ 42 6/30/2015 7/31/2015 $ 0.29 $ 43</t>
  </si>
  <si>
    <t>Accelerated Share Repurchases</t>
  </si>
  <si>
    <t>Excluding the 0.36 million shares received in March 2015 upon final settlement of our ASR Agreement for which no cash was paid during the period, share repurchases were as follows during the six months ended June 30, 2015 and 2014 : Six months ended June 30, 2015 2014 Authorization Date Purchase Not to Exceed Shares Cost Shares Cost (in millions) September 2014 $ 2,000 1.85 $ 329 — $ — April 2014 1,000 — — 0.81 101 April 2013 1,000 — — 0.10 11 Total repurchases 1.85 $ 329 0.91 $ 112</t>
  </si>
  <si>
    <t>DEBT (Tables)</t>
  </si>
  <si>
    <t>Schedule of carrying value of long-term debt outstanding</t>
  </si>
  <si>
    <t>The carrying value of long-term debt outstanding was as follows at June 30, 2015 and December 31, 2014 : June 30, 2015 December 31, 2014 (in millions) Senior notes: $500 million, 7.20% due June 15, 2018 $ 504 $ 504 $300 million, 6.30% due August 1, 2018 310 312 $400 million, 2.625% due October 1, 2019 400 400 $600 million, 3.15% due December 1, 2022 598 598 $600 million, 3.85% due October 1, 2024 599 599 $250 million, 8.15% due June 15, 2038 266 266 $400 million, 4.625% due December 1, 2042 400 400 $750 million, 4.95% due October 1, 2044 746 746 Total long-term debt $ 3,823 $ 3,825</t>
  </si>
  <si>
    <t>SEGMENT INFORMATION (Tables)</t>
  </si>
  <si>
    <t>Schedule of Segment Reporting Information, By Segment</t>
  </si>
  <si>
    <t>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15 and 2014 : Retail Group Healthcare Other Eliminations/ Consolidated (in millions) Three months ended June 30, 2015 Revenues - external customers Premiums: Individual Medicare Advantage $ 7,434 $ — $ — $ — $ — $ 7,434 Group Medicare Advantage 1,398 — — — — 1,398 Medicare stand-alone PDP 985 — — — — 985 Total Medicare 9,817 — — — — 9,817 Fully-insured 1,113 1,379 — — — 2,492 Specialty 66 265 — — — 331 Medicaid and other 559 4 — 9 — 572 Total premiums 11,555 1,648 — 9 — 13,212 Services revenue: Provider — 11 221 — — 232 ASO and other 2 163 — 3 — 168 Pharmacy — — 7 — — 7 Total services revenue 2 174 228 3 — 407 Total revenues - external customers 11,557 1,822 228 12 — 13,619 Intersegment revenues Services — 22 4,515 — (4,537 ) — Products — — 1,233 — (1,233 ) — Total intersegment revenues — 22 5,748 — (5,770 ) — Investment income 31 6 — 22 54 113 Total revenues 11,588 1,850 5,976 34 (5,716 ) 13,732 Operating expenses: Benefits 10,068 1,341 — 21 (178 ) 11,252 Operating costs 1,213 444 5,713 4 (5,557 ) 1,817 Depreciation and amortization 47 22 40 — (19 ) 90 Total operating expenses 11,328 1,807 5,753 25 (5,754 ) 13,159 Income from operations 260 43 223 9 38 573 Gain on sale of business — — — — 267 267 Interest expense — — — — 47 47 Income before income taxes $ 260 $ 43 $ 223 $ 9 $ 258 $ 793 Retail Group Healthcare Other Eliminations/ Consolidated (in millions) Three months ended June 30, 2014 Revenues - external customers Premiums: Individual Medicare Advantage $ 6,467 $ — $ — $ — $ — $ 6,467 Group Medicare Advantage 1,366 — — — — 1,366 Medicare stand-alone PDP 941 — — — — 941 Total Medicare 8,774 — — — — 8,774 Fully-insured 912 1,321 — — — 2,233 Specialty 66 275 — — — 341 Medicaid and other 214 4 — 18 — 236 Total premiums 9,966 1,600 — 18 — 11,584 Services revenue: Provider — 6 324 — — 330 ASO and other 13 175 — 3 — 191 Pharmacy — — 25 — — 25 Total services revenue 13 181 349 3 — 546 Total revenues - external customers 9,979 1,781 349 21 — 12,130 Intersegment revenues Services — 16 3,724 — (3,740 ) — Products — — 938 — (938 ) — Total intersegment revenues — 16 4,662 — (4,678 ) — Investment income 24 5 — 15 48 92 Total revenues 10,003 1,802 5,011 36 (4,630 ) 12,222 Operating expenses: Benefits 8,495 1,262 — 25 (155 ) 9,627 Operating costs 1,071 484 4,770 5 (4,495 ) 1,835 Depreciation and amortization 37 26 35 1 (20 ) 79 Total operating expenses 9,603 1,772 4,805 31 (4,670 ) 11,541 Income from operations 400 30 206 5 40 681 Interest expense — — — — 35 35 Income before income taxes $ 400 $ 30 $ 206 $ 5 $ 5 $ 646 Retail Group Healthcare Other Eliminations/ Consolidated (in millions) Six months ended June 30, 2015 Revenues - external customers Premiums: Individual Medicare Advantage $ 14,867 $ — $ — $ — $ — $ 14,867 Group Medicare Advantage 2,792 — — — — 2,792 Medicare stand-alone PDP 1,988 — — — — 1,988 Total Medicare 19,647 — — — — 19,647 Fully-insured 2,207 2,763 — — — 4,970 Specialty 129 535 — — — 664 Medicaid and other 1,150 10 — 19 — 1,179 Total premiums 23,133 3,308 — 19 — 26,460 Services revenue: Provider — 20 529 — — 549 ASO and other 6 323 — 5 — 334 Pharmacy — — 14 — — 14 Total services revenue 6 343 543 5 — 897 Total revenues - external customers 23,139 3,651 543 24 — 27,357 Intersegment revenues Services — 44 8,928 — (8,972 ) — Products — — 2,383 — (2,383 ) — Total intersegment revenues — 44 11,311 — (11,355 ) — Investment income 58 11 — 37 102 208 Total revenues 23,197 3,706 11,854 61 (11,253 ) 27,565 Operating expenses: Benefits 20,004 2,567 — 44 (358 ) 22,257 Operating costs 2,467 897 11,319 7 (10,928 ) 3,762 Depreciation and amortization 91 45 82 — (35 ) 183 Total operating expenses 22,562 3,509 11,401 51 (11,321 ) 26,202 Income from operations 635 197 453 10 68 1,363 Gain on sale of business — — — — 267 267 Interest expense — — — — 93 93 Income before income taxes $ 635 $ 197 $ 453 $ 10 $ 242 $ 1,537 Retail Group Healthcare Other Eliminations/ Consolidated (in millions) Six months ended June 30, 2014 Revenues - external customers Premiums: Individual Medicare Advantage $ 12,927 $ — $ — $ — $ — $ 12,927 Group Medicare Advantage 2,750 — — — — 2,750 Medicare stand-alone PDP 1,806 — — — — 1,806 Total Medicare 17,483 — — — — 17,483 Fully-insured 1,437 2,650 — — — 4,087 Specialty 125 550 — — — 675 Medicaid and other 383 10 — 29 — 422 Total premiums 19,428 3,210 — 29 — 22,667 Services revenue: Provider — 11 631 — — 642 ASO and other 27 363 — 6 — 396 Pharmacy — — 46 — — 46 Total services revenue 27 374 677 6 — 1,084 Total revenues - external customers 19,455 3,584 677 35 — 23,751 Intersegment revenues Services — 35 7,205 — (7,240 ) — Products — — 1,784 — (1,784 ) — Total intersegment revenues — 35 8,989 — (9,024 ) — Investment income 47 11 — 30 95 183 Total revenues 19,502 3,630 9,666 65 (8,929 ) 23,934 Operating expenses: Benefits 16,575 2,429 — 49 (302 ) 18,751 Operating costs 2,081 977 9,204 9 (8,651 ) 3,620 Depreciation and amortization 77 50 71 2 (39 ) 161 Total operating expenses 18,733 3,456 9,275 60 (8,992 ) 22,532 Income from operations 769 174 391 5 63 1,402 Interest expense — — — — 70 70 Income (loss) before income taxes $ 769 $ 174 $ 391 $ 5 $ (7 ) $ 1,332</t>
  </si>
  <si>
    <t>Basis of Presentation and Significant Events - Narrative (Details)</t>
  </si>
  <si>
    <t>Jul. 02, 2015USD ($)shares</t>
  </si>
  <si>
    <t>Jun. 30, 2015Segment</t>
  </si>
  <si>
    <t>Subsequent Event [Line Items]</t>
  </si>
  <si>
    <t>Number of reportable segments | Segment</t>
  </si>
  <si>
    <t>Agreement and Plan of Merger with Aetna Inc. | Subsequent Event</t>
  </si>
  <si>
    <t>Number of shares one share of common stock is converted into | shares</t>
  </si>
  <si>
    <t>Cash received for each share converted</t>
  </si>
  <si>
    <t>Total transaction cost, including assumption of debt</t>
  </si>
  <si>
    <t>Acquisitions - Additional Information (Detail) - USD ($) $ in Millions</t>
  </si>
  <si>
    <t>Jun. 01, 2015</t>
  </si>
  <si>
    <t>Income Statement, Balance Sheet and Additional Disclosures by Disposal Groups, Including Discontinued Operations [Line Items]</t>
  </si>
  <si>
    <t>Liabilities</t>
  </si>
  <si>
    <t>Net assets disposed</t>
  </si>
  <si>
    <t>Concentra Inc.</t>
  </si>
  <si>
    <t>Selling price in cash</t>
  </si>
  <si>
    <t>Disposal transaction costs</t>
  </si>
  <si>
    <t>Revenues</t>
  </si>
  <si>
    <t>Pretax earnings</t>
  </si>
  <si>
    <t>Assets</t>
  </si>
  <si>
    <t>Receivables, net</t>
  </si>
  <si>
    <t>Other intangible assets, net</t>
  </si>
  <si>
    <t>Total assets disposed/held-for-sale</t>
  </si>
  <si>
    <t>Total liabilities disposed/held-for-sale</t>
  </si>
  <si>
    <t>Investment Securities - Additional Information (Detail) - USD ($)</t>
  </si>
  <si>
    <t>Percentage of debt securities considered to be of investment-grade</t>
  </si>
  <si>
    <t>97.00%</t>
  </si>
  <si>
    <t>Percentage of tax-exempt municipal securities classified as pre-refunded</t>
  </si>
  <si>
    <t>7.00%</t>
  </si>
  <si>
    <t>General obligation bonds as percentage of tax-exempt municipal securities that were not pre-refunded</t>
  </si>
  <si>
    <t>35.00%</t>
  </si>
  <si>
    <t>Special revenue bonds as percentage of tax exempt municipal securities that were not pre-refunded</t>
  </si>
  <si>
    <t>65.00%</t>
  </si>
  <si>
    <t>Maximum percentage of any general obligation bonds in one state</t>
  </si>
  <si>
    <t>11.00%</t>
  </si>
  <si>
    <t>Percentage of tax-exempt securities insured by bond insurers</t>
  </si>
  <si>
    <t>17.00%</t>
  </si>
  <si>
    <t>Percentage of corporate securities associated with financial services industry</t>
  </si>
  <si>
    <t>23.00%</t>
  </si>
  <si>
    <t>21.00%</t>
  </si>
  <si>
    <t>Other-than-temporary impairments</t>
  </si>
  <si>
    <t>Schedule of Investment Securities Classified as Current and Long-Term (Detail) - USD ($) $ in Millions</t>
  </si>
  <si>
    <t>Investment [Line Items]</t>
  </si>
  <si>
    <t>Amortized Cost</t>
  </si>
  <si>
    <t>Gross Unrealized Gains</t>
  </si>
  <si>
    <t>Gross Unrealized Losses</t>
  </si>
  <si>
    <t>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 USD ($) $ in Millions</t>
  </si>
  <si>
    <t>Less than 12 months, Fair Value</t>
  </si>
  <si>
    <t>Less than 12 months, Gross Unrealized Losses</t>
  </si>
  <si>
    <t>12 months or more, Fair Value</t>
  </si>
  <si>
    <t>12 months or more, Gross Unrealized Losses</t>
  </si>
  <si>
    <t>Total, Fair Value</t>
  </si>
  <si>
    <t>Total, Gross Unrealized Losses</t>
  </si>
  <si>
    <t>Debt Securities | U.S. Treasury And Other U.S. Government Corporations And Agencies | U.S. Treasury and agency obligations</t>
  </si>
  <si>
    <t>Debt Securities | U.S. Treasury And Other U.S. Government Corporations And Agencies | Mortgage-backed securities</t>
  </si>
  <si>
    <t>Schedule of Realized Gains (Losses) Related to Investment Securities Included Within Investment Income (Detail) - USD ($) $ in Millions</t>
  </si>
  <si>
    <t>Gross realized gains</t>
  </si>
  <si>
    <t>Gross realized losses</t>
  </si>
  <si>
    <t>Schedule of Contractual Maturities of Debt Securities Available for Sale (Detail) - USD ($) $ in Millions</t>
  </si>
  <si>
    <t>Available-for-sale Securities, Debt Maturities [Abstract]</t>
  </si>
  <si>
    <t>Due within one year, Amortized Cost</t>
  </si>
  <si>
    <t>Due after one year through five years, Amortized Cost</t>
  </si>
  <si>
    <t>Due after five years through ten years, Amortized Cost</t>
  </si>
  <si>
    <t>Due after ten years, Amortized Cost</t>
  </si>
  <si>
    <t>Mortgage and asset-backed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air Value - Additional Information (Detail) - USD ($)</t>
  </si>
  <si>
    <t>Mar. 31, 2015</t>
  </si>
  <si>
    <t>Mar. 31, 2014</t>
  </si>
  <si>
    <t>Dec. 31, 2013</t>
  </si>
  <si>
    <t>Transfers between Level 1 and Level 2</t>
  </si>
  <si>
    <t>Level 3 assets fair value</t>
  </si>
  <si>
    <t>Upper limit percentage of Level 3 assets to total invested assets</t>
  </si>
  <si>
    <t>0.10%</t>
  </si>
  <si>
    <t>Carrying value of long-term debt</t>
  </si>
  <si>
    <t>Long-term debt, fair value</t>
  </si>
  <si>
    <t>Financial Assets Measured at Fair Value on Recurring Basis (Detail) - USD ($) $ in Millions</t>
  </si>
  <si>
    <t>Fair Value, Assets and Liabilities Measured on Recurring and Nonrecurring Basis [Line Items]</t>
  </si>
  <si>
    <t>Total debt securities, Fair Value</t>
  </si>
  <si>
    <t>Measured On Recurring Basi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Quoted Prices in Active Markets for Identical Assets (Level 1) | Measured On Recurring Basis</t>
  </si>
  <si>
    <t>Quoted Prices in Active Markets for Identical Assets (Level 1) | Measured On Recurring Basis | Tax-exempt municipal securities</t>
  </si>
  <si>
    <t>Quoted Prices in Active Markets for Identical Assets (Level 1) | Measured On Recurring Basis | Residential Mortgage-Backed Securities</t>
  </si>
  <si>
    <t>Quoted Prices in Active Markets for Identical Assets (Level 1) | Measured On Recurring Basis | Commercial Mortgage-Backed Securities</t>
  </si>
  <si>
    <t>Quoted Prices in Active Markets for Identical Assets (Level 1) | Measured On Recurring Basis | Asset-backed securities</t>
  </si>
  <si>
    <t>Quoted Prices in Active Markets for Identical Assets (Level 1) | Measured On Recurring Basis | Corporate debt securities</t>
  </si>
  <si>
    <t>Quoted Prices in Active Markets for Identical Assets (Level 1) | Measured On Recurring Basis | U.S. Treasury And Other U.S. Government Corporations And Agencies | U.S. Treasury and agency obligations</t>
  </si>
  <si>
    <t>Quoted Prices in Active Markets for Identical Assets (Level 1) | Measured On Recurring Basis | U.S. Treasury And Other U.S. Government Corporations And Agencies | Mortgage-backed securities</t>
  </si>
  <si>
    <t>Significant Other Observable Inputs (Level 2) | Measured On Recurring Basis</t>
  </si>
  <si>
    <t>Significant Other Observable Inputs (Level 2) | Measured On Recurring Basis | Tax-exempt municipal securities</t>
  </si>
  <si>
    <t>Significant Other Observable Inputs (Level 2) | Measured On Recurring Basis | Residential Mortgage-Backed Securities</t>
  </si>
  <si>
    <t>Significant Other Observable Inputs (Level 2) | Measured On Recurring Basis | Commercial Mortgage-Backed Securities</t>
  </si>
  <si>
    <t>Significant Other Observable Inputs (Level 2) | Measured On Recurring Basis | Asset-backed securities</t>
  </si>
  <si>
    <t>Significant Other Observable Inputs (Level 2) | Measured On Recurring Basis | Corporate debt securities</t>
  </si>
  <si>
    <t>Significant Other Observable Inputs (Level 2) | Measured On Recurring Basis | U.S. Treasury And Other U.S. Government Corporations And Agencies | U.S. Treasury and agency obligations</t>
  </si>
  <si>
    <t>Significant Other Observable Inputs (Level 2) | Measured On Recurring Basis | U.S. Treasury And Other U.S. Government Corporations And Agencies | Mortgage-backed securities</t>
  </si>
  <si>
    <t>Significant Unobservable Inputs (Level 3) | Measured On Recurring Basis</t>
  </si>
  <si>
    <t>Significant Unobservable Inputs (Level 3) | Measured On Recurring Basis | Tax-exempt municipal securities</t>
  </si>
  <si>
    <t>Significant Unobservable Inputs (Level 3) | Measured On Recurring Basis | Residential Mortgage-Backed Securities</t>
  </si>
  <si>
    <t>Significant Unobservable Inputs (Level 3) | Measured On Recurring Basis | Commercial Mortgage-Backed Securities</t>
  </si>
  <si>
    <t>Significant Unobservable Inputs (Level 3) | Measured On Recurring Basis | Asset-backed securities</t>
  </si>
  <si>
    <t>Significant Unobservable Inputs (Level 3) | Measured On Recurring Basis | Corporate debt securities</t>
  </si>
  <si>
    <t>Significant Unobservable Inputs (Level 3) | Measured On Recurring Basis | U.S. Treasury And Other U.S. Government Corporations And Agencies | U.S. Treasury and agency obligations</t>
  </si>
  <si>
    <t>Significant Unobservable Inputs (Level 3) | Measured On Recurring Basis | U.S. Treasury And Other U.S. Government Corporations And Agencies | Mortgage-backed securities</t>
  </si>
  <si>
    <t>Changes in Fair Value of Assets Measured Using Significant Unobservable Inputs (Detail) - USD ($) $ in Millions</t>
  </si>
  <si>
    <t>Fair Value, Assets Measured on Recurring Basis, Unobservable Input Reconciliation, Calculation [Roll Forward]</t>
  </si>
  <si>
    <t>Beginning Balance</t>
  </si>
  <si>
    <t>Realized in earnings</t>
  </si>
  <si>
    <t>Unrealized in other comprehensive income</t>
  </si>
  <si>
    <t>Purchases</t>
  </si>
  <si>
    <t>Sales</t>
  </si>
  <si>
    <t>Settlements</t>
  </si>
  <si>
    <t>Ending Balance</t>
  </si>
  <si>
    <t>Private Placement</t>
  </si>
  <si>
    <t>Auction Rate Securities</t>
  </si>
  <si>
    <t>Balance Sheet Amounts Associated With Medicare Part D (Detail) - USD ($) $ in Millions</t>
  </si>
  <si>
    <t>Segment Reporting Information [Line Items]</t>
  </si>
  <si>
    <t>Risk Corridor Settlement</t>
  </si>
  <si>
    <t>Net current (liability) asset</t>
  </si>
  <si>
    <t>Net long-term (liability) asset</t>
  </si>
  <si>
    <t>Total net asset</t>
  </si>
  <si>
    <t>CMS Subsidies/ Discounts</t>
  </si>
  <si>
    <t>Amounts Associated With 3Rs (Details) - USD ($) $ in Millions</t>
  </si>
  <si>
    <t>Supplementary Insurance Information, by Segment [Line Items]</t>
  </si>
  <si>
    <t>Risk Adjustment Settlement</t>
  </si>
  <si>
    <t>Premiums receivable</t>
  </si>
  <si>
    <t>Reinsurance Recoverables</t>
  </si>
  <si>
    <t>Health Care Reform</t>
  </si>
  <si>
    <t>Decline in the estimated net receivable</t>
  </si>
  <si>
    <t>Expected payment of annual health insurance industry fee</t>
  </si>
  <si>
    <t>Amortization of deferred charges</t>
  </si>
  <si>
    <t>Deferred costs</t>
  </si>
  <si>
    <t>Goodwill and Other Intangible Assets - Additional Information (Detail) - USD ($) $ in Millions</t>
  </si>
  <si>
    <t>Goodwill reclassified as held-for-sale</t>
  </si>
  <si>
    <t>Amortization expense for other intangible assets</t>
  </si>
  <si>
    <t>Changes in Carrying Amount of Goodwill by Reportable Segments (Detail) $ in Millions</t>
  </si>
  <si>
    <t>Jun. 30, 2015USD ($)</t>
  </si>
  <si>
    <t>Goodwill [Roll Forward]</t>
  </si>
  <si>
    <t>Balance at January 1, 2015</t>
  </si>
  <si>
    <t>Acquisitions</t>
  </si>
  <si>
    <t>Balance at June 30, 2015</t>
  </si>
  <si>
    <t>Retail</t>
  </si>
  <si>
    <t>Group</t>
  </si>
  <si>
    <t>Healthcare Services</t>
  </si>
  <si>
    <t>Other Businesses</t>
  </si>
  <si>
    <t>Details of Intangible Assets Included in Other Long-Term Assets (Detail) - USD ($) $ in Millions</t>
  </si>
  <si>
    <t>Acquired Finite-Lived Intangible Assets [Line Items]</t>
  </si>
  <si>
    <t>Weighted Average Life</t>
  </si>
  <si>
    <t>9 years 10 months 24 days</t>
  </si>
  <si>
    <t>Cost</t>
  </si>
  <si>
    <t>Accumulated Amortization</t>
  </si>
  <si>
    <t>Net</t>
  </si>
  <si>
    <t>Customer contracts/ relationships</t>
  </si>
  <si>
    <t>Trade names and technology</t>
  </si>
  <si>
    <t>8 years 2 months 12 days</t>
  </si>
  <si>
    <t>Provider contracts</t>
  </si>
  <si>
    <t>14 years 10 months 24 days</t>
  </si>
  <si>
    <t>Noncompetes and other</t>
  </si>
  <si>
    <t>8 years</t>
  </si>
  <si>
    <t>Schedule of Estimated Amortization Expense (Detail) $ in Millions</t>
  </si>
  <si>
    <t>Schedule of Details Supporting Computation of Earnings Per Share (Detail) - USD ($) $ / shares in Units, shares in Thousands, $ in Millions</t>
  </si>
  <si>
    <t>Earnings Per Share, Basic, by Common Class, Including Two Class Method [Line Items]</t>
  </si>
  <si>
    <t>Net income available for common stockholders</t>
  </si>
  <si>
    <t>Weighted average outstanding shares of common stock used to compute basic earnings per common share</t>
  </si>
  <si>
    <t>Shares used to compute diluted earnings per common share</t>
  </si>
  <si>
    <t>Number of antidilutive stock options and restricted stock excluded from computation</t>
  </si>
  <si>
    <t>Employee Stock Options</t>
  </si>
  <si>
    <t>Dilutive effect of employee stock options and restricted stock</t>
  </si>
  <si>
    <t>Restricted Stock</t>
  </si>
  <si>
    <t>Schedule of Details of Dividend Payments (Detail) - USD ($) $ / shares in Units, $ in Millions</t>
  </si>
  <si>
    <t>Sep. 30, 2014</t>
  </si>
  <si>
    <t>Record Date</t>
  </si>
  <si>
    <t>Mar. 31,
		2015</t>
  </si>
  <si>
    <t>Dec. 31,
		2014</t>
  </si>
  <si>
    <t>Sep. 30,
		2014</t>
  </si>
  <si>
    <t>Jun. 30,
		2014</t>
  </si>
  <si>
    <t>Mar. 31,
		2014</t>
  </si>
  <si>
    <t>Dec. 31,
		2013</t>
  </si>
  <si>
    <t>Payment Date</t>
  </si>
  <si>
    <t>Jul. 31,
		2015</t>
  </si>
  <si>
    <t>Apr. 24,
		2015</t>
  </si>
  <si>
    <t>Jan. 30,
		2015</t>
  </si>
  <si>
    <t>Oct. 31,
		2014</t>
  </si>
  <si>
    <t>Jul. 25,
		2014</t>
  </si>
  <si>
    <t>Apr. 25,
		2014</t>
  </si>
  <si>
    <t>Jan. 31,
		2014</t>
  </si>
  <si>
    <t>Amount per Share</t>
  </si>
  <si>
    <t>Total Amount</t>
  </si>
  <si>
    <t>Maximum dividend allowed prior to merger</t>
  </si>
  <si>
    <t>Stockholders' Equity - Additional Information (Detail) - USD ($) $ / shares in Units, shares in Thousands</t>
  </si>
  <si>
    <t>Mar. 13, 2015</t>
  </si>
  <si>
    <t>Nov. 10, 2014</t>
  </si>
  <si>
    <t>Jul. 03, 2015</t>
  </si>
  <si>
    <t>Nov. 07, 2014</t>
  </si>
  <si>
    <t>Aug. 31, 2014</t>
  </si>
  <si>
    <t>Apr. 30, 2014</t>
  </si>
  <si>
    <t>Apr. 30, 2013</t>
  </si>
  <si>
    <t>Equity, Class of Treasury Stock [Line Items]</t>
  </si>
  <si>
    <t>Cash dividend per share</t>
  </si>
  <si>
    <t>Share repurchase authorization</t>
  </si>
  <si>
    <t>Remaining authorized amount</t>
  </si>
  <si>
    <t>Value of shares repurchased</t>
  </si>
  <si>
    <t>Shares repurchased in open market</t>
  </si>
  <si>
    <t>Common shares acquired in connection with employee stock plans, shares</t>
  </si>
  <si>
    <t>Common shares acquired in connection with employee stock plans, amount</t>
  </si>
  <si>
    <t>Treasury stock reissued (shares)</t>
  </si>
  <si>
    <t>Treasury stock reissued</t>
  </si>
  <si>
    <t>Net unrealized gains on our investment securities</t>
  </si>
  <si>
    <t>Additional liability that would exist on closed block of long-term care policies assuming unrealized gains on investments backing such products were realized and reinvested at current yields</t>
  </si>
  <si>
    <t>September 2014 Share Repurchase Authorization</t>
  </si>
  <si>
    <t>Expiration date of new authorization</t>
  </si>
  <si>
    <t>Dec. 31,
		2016</t>
  </si>
  <si>
    <t>Accelerated Share Repurchase Agreement</t>
  </si>
  <si>
    <t>Decrease in capital in excess of par value</t>
  </si>
  <si>
    <t>ASR, shares received</t>
  </si>
  <si>
    <t>Shares repurchased in open market, average price</t>
  </si>
  <si>
    <t>April 2014 Share Repurchase Authorization</t>
  </si>
  <si>
    <t>April 2013 Share Repurchase Authorization</t>
  </si>
  <si>
    <t>Subsequent Event | September 2014 Share Repurchase Authorization</t>
  </si>
  <si>
    <t>Income Taxes - Additional Information (Detail) - USD ($) $ in Millions</t>
  </si>
  <si>
    <t>Income Tax Contingency [Line Items]</t>
  </si>
  <si>
    <t>Effective income tax rate</t>
  </si>
  <si>
    <t>45.60%</t>
  </si>
  <si>
    <t>46.70%</t>
  </si>
  <si>
    <t>44.00%</t>
  </si>
  <si>
    <t>46.50%</t>
  </si>
  <si>
    <t>Effective income tax rate decrease during period</t>
  </si>
  <si>
    <t>(6.50%)</t>
  </si>
  <si>
    <t>Deferred tax asset</t>
  </si>
  <si>
    <t>Schedule of Long-term Debt Outstanding (Details) - USD ($)</t>
  </si>
  <si>
    <t>1 Months Ended</t>
  </si>
  <si>
    <t>Oct. 31, 2014</t>
  </si>
  <si>
    <t>Dec. 31, 2008</t>
  </si>
  <si>
    <t>Debt Instrument [Line Items]</t>
  </si>
  <si>
    <t>Total long-term debt</t>
  </si>
  <si>
    <t>Senior Notes</t>
  </si>
  <si>
    <t>Proceeds from issuance of debt, net of underwriters' discount and commission and offering expenses</t>
  </si>
  <si>
    <t>Redemption price, percentage</t>
  </si>
  <si>
    <t>100.00%</t>
  </si>
  <si>
    <t>Unamortized discount (premium)</t>
  </si>
  <si>
    <t>Senior Notes | 6.45% Senior Notes due June 2016</t>
  </si>
  <si>
    <t>Extinguishment of debt, amount paid</t>
  </si>
  <si>
    <t>Loss on extinguishment of debt</t>
  </si>
  <si>
    <t>Senior Notes | $500 million, 7.20% due June 15, 2018</t>
  </si>
  <si>
    <t>Stated interest rate</t>
  </si>
  <si>
    <t>7.20%</t>
  </si>
  <si>
    <t>Face amount</t>
  </si>
  <si>
    <t>Senior Notes | $300 million, 6.30% due August 1, 2018</t>
  </si>
  <si>
    <t>6.30%</t>
  </si>
  <si>
    <t>Senior Notes | $400 million, 2.625% due October 1, 2019</t>
  </si>
  <si>
    <t>2.625%</t>
  </si>
  <si>
    <t>Senior Notes | $600 million, 3.15% due December 1, 2022</t>
  </si>
  <si>
    <t>3.15%</t>
  </si>
  <si>
    <t>Senior Notes | $600 million, 3.85% due October 1, 2024</t>
  </si>
  <si>
    <t>3.85%</t>
  </si>
  <si>
    <t>Senior Notes | $250 million, 8.15% due June 15, 2038</t>
  </si>
  <si>
    <t>8.15%</t>
  </si>
  <si>
    <t>Senior Notes | $400 million, 4.625% due December 1, 2042</t>
  </si>
  <si>
    <t>4.625%</t>
  </si>
  <si>
    <t>Senior Notes | $750 million, 4.95% due October 1, 2044</t>
  </si>
  <si>
    <t>4.95%</t>
  </si>
  <si>
    <t>Credit Agreement (Details)</t>
  </si>
  <si>
    <t>Dec. 31, 2014USD ($)</t>
  </si>
  <si>
    <t>Line of Credit Facility [Line Items]</t>
  </si>
  <si>
    <t>Actual net worth</t>
  </si>
  <si>
    <t>Credit Agreement | Line of Credit | Revolving Credit Facility</t>
  </si>
  <si>
    <t>Term</t>
  </si>
  <si>
    <t>5 years</t>
  </si>
  <si>
    <t>Maximum borrowing capacity</t>
  </si>
  <si>
    <t>Minimum level of net worth required</t>
  </si>
  <si>
    <t>Required maximum leverage ratio</t>
  </si>
  <si>
    <t>Actual leverage ratio</t>
  </si>
  <si>
    <t>Uncommitted incremental loan facility</t>
  </si>
  <si>
    <t>Line of credit, outstanding borrowings</t>
  </si>
  <si>
    <t>Remaining borrowing capacity</t>
  </si>
  <si>
    <t>Credit Agreement | Line of Credit | Letter of Credit</t>
  </si>
  <si>
    <t>Credit Agreement | London Interbank Offered Rate (LIBOR) | Line of Credit | Revolving Credit Facility</t>
  </si>
  <si>
    <t>Interest rate spread</t>
  </si>
  <si>
    <t>1.10%</t>
  </si>
  <si>
    <t>Facility fee (percentage)</t>
  </si>
  <si>
    <t>0.15%</t>
  </si>
  <si>
    <t>Credit Agreement | Minimum | London Interbank Offered Rate (LIBOR) | Line of Credit | Revolving Credit Facility</t>
  </si>
  <si>
    <t>0.90%</t>
  </si>
  <si>
    <t>Credit Agreement | Maximum | London Interbank Offered Rate (LIBOR) | Line of Credit | Revolving Credit Facility</t>
  </si>
  <si>
    <t>1.50%</t>
  </si>
  <si>
    <t>0.25%</t>
  </si>
  <si>
    <t>Commercial Paper (Details) - USD ($)</t>
  </si>
  <si>
    <t>Short-term Debt [Line Items]</t>
  </si>
  <si>
    <t>Outstanding borrowings</t>
  </si>
  <si>
    <t>Commercial Paper</t>
  </si>
  <si>
    <t>Maximum amount outstanding during period</t>
  </si>
  <si>
    <t>Guarantees and Contingencies - Additional Information (Detail) - Jun. 30, 2015 - region</t>
  </si>
  <si>
    <t>New Tricare South Region Contract</t>
  </si>
  <si>
    <t>Loss Contingencies [Line Items]</t>
  </si>
  <si>
    <t>Contract term, years</t>
  </si>
  <si>
    <t>Contract expiration date</t>
  </si>
  <si>
    <t>Mar. 31,
		2017</t>
  </si>
  <si>
    <t>Total Medicare</t>
  </si>
  <si>
    <t>Percentage of premiums and services revenue</t>
  </si>
  <si>
    <t>72.00%</t>
  </si>
  <si>
    <t>Military services</t>
  </si>
  <si>
    <t>1.00%</t>
  </si>
  <si>
    <t>Number of regions</t>
  </si>
  <si>
    <t>Number of regions after proposed consolidation</t>
  </si>
  <si>
    <t>Medicaid</t>
  </si>
  <si>
    <t>4.00%</t>
  </si>
  <si>
    <t>Segment Information - Additional Information (Detail) $ in Millions</t>
  </si>
  <si>
    <t>Jun. 30, 2014USD ($)</t>
  </si>
  <si>
    <t>Jun. 30, 2015USD ($)Segment</t>
  </si>
  <si>
    <t>Member co-share amounts and government subsidies</t>
  </si>
  <si>
    <t>Depreciation and amortization classified as benefit expense</t>
  </si>
  <si>
    <t>Segment Information by Segment (Detail) - USD ($) $ in Millions</t>
  </si>
  <si>
    <t>Total revenues - external customers</t>
  </si>
  <si>
    <t>Individual Medicare Advantage</t>
  </si>
  <si>
    <t>Group Medicare Advantage</t>
  </si>
  <si>
    <t>Medicare stand-alone PDP</t>
  </si>
  <si>
    <t>Fully-insured</t>
  </si>
  <si>
    <t>Specialty</t>
  </si>
  <si>
    <t>Medicaid and other</t>
  </si>
  <si>
    <t>Provider</t>
  </si>
  <si>
    <t>ASO and other</t>
  </si>
  <si>
    <t>Pharmacy</t>
  </si>
  <si>
    <t>Intersegment revenues</t>
  </si>
  <si>
    <t>Intersegment revenues | Retail</t>
  </si>
  <si>
    <t>Intersegment revenues | Group</t>
  </si>
  <si>
    <t>Intersegment revenues | Healthcare Services</t>
  </si>
  <si>
    <t>Intersegment revenues | Other Businesses</t>
  </si>
  <si>
    <t>Intersegment revenues | Services</t>
  </si>
  <si>
    <t>Intersegment revenues | Services | Retail</t>
  </si>
  <si>
    <t>Intersegment revenues | Services | Group</t>
  </si>
  <si>
    <t>Intersegment revenues | Services | Healthcare Services</t>
  </si>
  <si>
    <t>Intersegment revenues | Services | Other Businesses</t>
  </si>
  <si>
    <t>Intersegment revenues | Products</t>
  </si>
  <si>
    <t>Intersegment revenues | Products | Retail</t>
  </si>
  <si>
    <t>Intersegment revenues | Products | Group</t>
  </si>
  <si>
    <t>Intersegment revenues | Products | Healthcare Services</t>
  </si>
  <si>
    <t>Intersegment revenues | Products | Other Businesses</t>
  </si>
  <si>
    <t>Operating Segments | Retail</t>
  </si>
  <si>
    <t>Operating Segments | Group</t>
  </si>
  <si>
    <t>Operating Segments | Healthcare Services</t>
  </si>
  <si>
    <t>Operating Segments | Other Businesses</t>
  </si>
  <si>
    <t>Operating Segments | Individual Medicare Advantage | Retail</t>
  </si>
  <si>
    <t>Operating Segments | Individual Medicare Advantage | Group</t>
  </si>
  <si>
    <t>Operating Segments | Individual Medicare Advantage | Healthcare Services</t>
  </si>
  <si>
    <t>Operating Segments | Individual Medicare Advantage | Other Businesses</t>
  </si>
  <si>
    <t>Operating Segments | Group Medicare Advantage | Retail</t>
  </si>
  <si>
    <t>Operating Segments | Group Medicare Advantage | Group</t>
  </si>
  <si>
    <t>Operating Segments | Group Medicare Advantage | Healthcare Services</t>
  </si>
  <si>
    <t>Operating Segments | Group Medicare Advantage | Other Businesses</t>
  </si>
  <si>
    <t>Operating Segments | Medicare stand-alone PDP | Retail</t>
  </si>
  <si>
    <t>Operating Segments | Medicare stand-alone PDP | Group</t>
  </si>
  <si>
    <t>Operating Segments | Medicare stand-alone PDP | Healthcare Services</t>
  </si>
  <si>
    <t>Operating Segments | Medicare stand-alone PDP | Other Businesses</t>
  </si>
  <si>
    <t>Operating Segments | Total Medicare | Retail</t>
  </si>
  <si>
    <t>Operating Segments | Total Medicare | Group</t>
  </si>
  <si>
    <t>Operating Segments | Total Medicare | Healthcare Services</t>
  </si>
  <si>
    <t>Operating Segments | Total Medicare | Other Businesses</t>
  </si>
  <si>
    <t>Operating Segments | Fully-insured | Retail</t>
  </si>
  <si>
    <t>Operating Segments | Fully-insured | Group</t>
  </si>
  <si>
    <t>Operating Segments | Fully-insured | Healthcare Services</t>
  </si>
  <si>
    <t>Operating Segments | Fully-insured | Other Businesses</t>
  </si>
  <si>
    <t>Operating Segments | Specialty | Retail</t>
  </si>
  <si>
    <t>Operating Segments | Specialty | Group</t>
  </si>
  <si>
    <t>Operating Segments | Specialty | Healthcare Services</t>
  </si>
  <si>
    <t>Operating Segments | Specialty | Other Businesses</t>
  </si>
  <si>
    <t>Operating Segments | Medicaid and other | Retail</t>
  </si>
  <si>
    <t>Operating Segments | Medicaid and other | Group</t>
  </si>
  <si>
    <t>Operating Segments | Medicaid and other | Healthcare Services</t>
  </si>
  <si>
    <t>Operating Segments | Medicaid and other | Other Businesses</t>
  </si>
  <si>
    <t>Operating Segments | Provider | Retail</t>
  </si>
  <si>
    <t>Operating Segments | Provider | Group</t>
  </si>
  <si>
    <t>Operating Segments | Provider | Healthcare Services</t>
  </si>
  <si>
    <t>Operating Segments | Provider | Other Businesses</t>
  </si>
  <si>
    <t>Operating Segments | ASO and other | Retail</t>
  </si>
  <si>
    <t>Operating Segments | ASO and other | Group</t>
  </si>
  <si>
    <t>Operating Segments | ASO and other | Healthcare Services</t>
  </si>
  <si>
    <t>Operating Segments | ASO and other | Other Businesses</t>
  </si>
  <si>
    <t>Operating Segments | Pharmacy | Retail</t>
  </si>
  <si>
    <t>Operating Segments | Pharmacy | Group</t>
  </si>
  <si>
    <t>Operating Segments | Pharmacy | Healthcare Services</t>
  </si>
  <si>
    <t>Operating Segments | Pharmacy | Other Businesses</t>
  </si>
  <si>
    <t>Eliminations/Corporate</t>
  </si>
  <si>
    <t>Eliminations/Corporate | Individual Medicare Advantage</t>
  </si>
  <si>
    <t>Eliminations/Corporate | Group Medicare Advantage</t>
  </si>
  <si>
    <t>Eliminations/Corporate | Medicare stand-alone PDP</t>
  </si>
  <si>
    <t>Eliminations/Corporate | Total Medicare</t>
  </si>
  <si>
    <t>Eliminations/Corporate | Fully-insured</t>
  </si>
  <si>
    <t>Eliminations/Corporate | Specialty</t>
  </si>
  <si>
    <t>Eliminations/Corporate | Medicaid and other</t>
  </si>
  <si>
    <t>Eliminations/Corporate | Provider</t>
  </si>
  <si>
    <t>Eliminations/Corporate | ASO and other</t>
  </si>
  <si>
    <t>Eliminations/Corporate | Pharmac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5</v>
      </c>
    </row>
    <row spans="1:2" r="7">
      <c s="4" r="A7" t="s">
        <v>10</v>
      </c>
      <c s="6" r="B7" t="s">
        <v>11</v>
      </c>
    </row>
    <row spans="1:2" r="8">
      <c s="4" r="A8" t="s">
        <v>12</v>
      </c>
      <c s="4" r="B8" t="s">
        <v>13</v>
      </c>
    </row>
    <row spans="1:2" r="9">
      <c s="4" r="A9" t="s">
        <v>14</v>
      </c>
      <c s="4" r="B9" t="s">
        <v>15</v>
      </c>
    </row>
    <row spans="1:2" r="10">
      <c s="4" r="A10" t="s">
        <v>16</v>
      </c>
      <c s="5" r="B10" t="n">
        <v>49071</v>
      </c>
    </row>
    <row spans="1:2" r="11">
      <c s="4" r="A11" t="s">
        <v>17</v>
      </c>
      <c s="4" r="B11" t="s">
        <v>18</v>
      </c>
    </row>
    <row spans="1:2" r="12">
      <c s="4" r="A12" t="s">
        <v>19</v>
      </c>
      <c s="4" r="B12" t="s">
        <v>20</v>
      </c>
    </row>
    <row spans="1:2" r="13">
      <c s="4" r="A13" t="s">
        <v>21</v>
      </c>
      <c s="5" r="B13" t="n">
        <v>14814367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6</v>
      </c>
      <c s="2" r="B1" t="s">
        <v>70</v>
      </c>
    </row>
    <row spans="1:2" r="2">
      <c s="2" r="B2" t="s">
        <v>23</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70</v>
      </c>
    </row>
    <row spans="1:2" r="2">
      <c s="2" r="B2" t="s">
        <v>23</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2</v>
      </c>
      <c s="2" r="B1" t="s">
        <v>70</v>
      </c>
    </row>
    <row spans="1:2" r="2">
      <c s="2" r="B2" t="s">
        <v>23</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5</v>
      </c>
      <c s="2" r="B1" t="s">
        <v>70</v>
      </c>
    </row>
    <row spans="1:2" r="2">
      <c s="2" r="B2" t="s">
        <v>23</v>
      </c>
    </row>
    <row spans="1:2" r="3">
      <c s="3" r="A3" t="s">
        <v>153</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70</v>
      </c>
    </row>
    <row spans="1:2" r="2">
      <c s="2" r="B2" t="s">
        <v>23</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0</v>
      </c>
      <c s="2" r="B1" t="s">
        <v>70</v>
      </c>
    </row>
    <row spans="1:2" r="2">
      <c s="2" r="B2" t="s">
        <v>23</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3</v>
      </c>
      <c s="2" r="B1" t="s">
        <v>70</v>
      </c>
    </row>
    <row spans="1:2" r="2">
      <c s="2" r="B2" t="s">
        <v>23</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70</v>
      </c>
    </row>
    <row spans="1:2" r="2">
      <c s="2" r="B2" t="s">
        <v>23</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9</v>
      </c>
      <c s="2" r="B1" t="s">
        <v>70</v>
      </c>
    </row>
    <row spans="1:2" r="2">
      <c s="2" r="B2" t="s">
        <v>23</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70</v>
      </c>
    </row>
    <row spans="1:2" r="2">
      <c s="2" r="B2" t="s">
        <v>23</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2250</v>
      </c>
      <c s="7" r="C3" t="n">
        <v>1935</v>
      </c>
    </row>
    <row spans="1:3" r="4">
      <c s="4" r="A4" t="s">
        <v>27</v>
      </c>
      <c s="5" r="B4" t="n">
        <v>7041</v>
      </c>
      <c s="5" r="C4" t="n">
        <v>7598</v>
      </c>
    </row>
    <row spans="1:3" r="5">
      <c s="4" r="A5" t="s">
        <v>28</v>
      </c>
      <c s="5" r="B5" t="n">
        <v>2129</v>
      </c>
      <c s="5" r="C5" t="n">
        <v>1053</v>
      </c>
    </row>
    <row spans="1:3" r="6">
      <c s="4" r="A6" t="s">
        <v>29</v>
      </c>
      <c s="5" r="B6" t="n">
        <v>5555</v>
      </c>
      <c s="5" r="C6" t="n">
        <v>4007</v>
      </c>
    </row>
    <row spans="1:3" r="7">
      <c s="4" r="A7" t="s">
        <v>30</v>
      </c>
      <c s="5" r="B7" t="n">
        <v>0</v>
      </c>
      <c s="5" r="C7" t="n">
        <v>943</v>
      </c>
    </row>
    <row spans="1:3" r="8">
      <c s="4" r="A8" t="s">
        <v>31</v>
      </c>
      <c s="5" r="B8" t="n">
        <v>16975</v>
      </c>
      <c s="5" r="C8" t="n">
        <v>15536</v>
      </c>
    </row>
    <row spans="1:3" r="9">
      <c s="4" r="A9" t="s">
        <v>32</v>
      </c>
      <c s="5" r="B9" t="n">
        <v>1299</v>
      </c>
      <c s="5" r="C9" t="n">
        <v>1228</v>
      </c>
    </row>
    <row spans="1:3" r="10">
      <c s="4" r="A10" t="s">
        <v>33</v>
      </c>
      <c s="5" r="B10" t="n">
        <v>1839</v>
      </c>
      <c s="5" r="C10" t="n">
        <v>1949</v>
      </c>
    </row>
    <row spans="1:3" r="11">
      <c s="4" r="A11" t="s">
        <v>34</v>
      </c>
      <c s="5" r="B11" t="n">
        <v>3266</v>
      </c>
      <c s="5" r="C11" t="n">
        <v>3231</v>
      </c>
    </row>
    <row spans="1:3" r="12">
      <c s="4" r="A12" t="s">
        <v>35</v>
      </c>
      <c s="5" r="B12" t="n">
        <v>2005</v>
      </c>
      <c s="5" r="C12" t="n">
        <v>1583</v>
      </c>
    </row>
    <row spans="1:3" r="13">
      <c s="4" r="A13" t="s">
        <v>36</v>
      </c>
      <c s="5" r="B13" t="n">
        <v>25384</v>
      </c>
      <c s="5" r="C13" t="n">
        <v>23527</v>
      </c>
    </row>
    <row spans="1:3" r="14">
      <c s="3" r="A14" t="s">
        <v>37</v>
      </c>
    </row>
    <row spans="1:3" r="15">
      <c s="4" r="A15" t="s">
        <v>38</v>
      </c>
      <c s="5" r="B15" t="n">
        <v>4781</v>
      </c>
      <c s="5" r="C15" t="n">
        <v>4475</v>
      </c>
    </row>
    <row spans="1:3" r="16">
      <c s="4" r="A16" t="s">
        <v>39</v>
      </c>
      <c s="5" r="B16" t="n">
        <v>3292</v>
      </c>
      <c s="5" r="C16" t="n">
        <v>2095</v>
      </c>
    </row>
    <row spans="1:3" r="17">
      <c s="4" r="A17" t="s">
        <v>40</v>
      </c>
      <c s="5" r="B17" t="n">
        <v>309</v>
      </c>
      <c s="5" r="C17" t="n">
        <v>334</v>
      </c>
    </row>
    <row spans="1:3" r="18">
      <c s="4" r="A18" t="s">
        <v>41</v>
      </c>
      <c s="5" r="B18" t="n">
        <v>291</v>
      </c>
      <c s="5" r="C18" t="n">
        <v>361</v>
      </c>
    </row>
    <row spans="1:3" r="19">
      <c s="4" r="A19" t="s">
        <v>42</v>
      </c>
      <c s="5" r="B19" t="n">
        <v>300</v>
      </c>
      <c s="5" r="C19" t="n">
        <v>0</v>
      </c>
    </row>
    <row spans="1:3" r="20">
      <c s="4" r="A20" t="s">
        <v>43</v>
      </c>
      <c s="5" r="B20" t="n">
        <v>0</v>
      </c>
      <c s="5" r="C20" t="n">
        <v>206</v>
      </c>
    </row>
    <row spans="1:3" r="21">
      <c s="4" r="A21" t="s">
        <v>44</v>
      </c>
      <c s="5" r="B21" t="n">
        <v>8973</v>
      </c>
      <c s="5" r="C21" t="n">
        <v>7471</v>
      </c>
    </row>
    <row spans="1:3" r="22">
      <c s="4" r="A22" t="s">
        <v>45</v>
      </c>
      <c s="5" r="B22" t="n">
        <v>3823</v>
      </c>
      <c s="5" r="C22" t="n">
        <v>3825</v>
      </c>
    </row>
    <row spans="1:3" r="23">
      <c s="4" r="A23" t="s">
        <v>46</v>
      </c>
      <c s="5" r="B23" t="n">
        <v>2148</v>
      </c>
      <c s="5" r="C23" t="n">
        <v>2349</v>
      </c>
    </row>
    <row spans="1:3" r="24">
      <c s="4" r="A24" t="s">
        <v>47</v>
      </c>
      <c s="5" r="B24" t="n">
        <v>357</v>
      </c>
      <c s="5" r="C24" t="n">
        <v>236</v>
      </c>
    </row>
    <row spans="1:3" r="25">
      <c s="4" r="A25" t="s">
        <v>48</v>
      </c>
      <c s="7" r="B25" t="n">
        <v>15301</v>
      </c>
      <c s="7" r="C25" t="n">
        <v>13881</v>
      </c>
    </row>
    <row spans="1:3" r="26">
      <c s="4" r="A26" t="s">
        <v>49</v>
      </c>
    </row>
    <row spans="1:3" r="27">
      <c s="3" r="A27" t="s">
        <v>50</v>
      </c>
    </row>
    <row spans="1:3" r="28">
      <c s="4" r="A28" t="s">
        <v>51</v>
      </c>
      <c s="7" r="B28" t="n">
        <v>0</v>
      </c>
      <c s="7" r="C28" t="n">
        <v>0</v>
      </c>
    </row>
    <row spans="1:3" r="29">
      <c s="4" r="A29" t="s">
        <v>52</v>
      </c>
      <c s="5" r="B29" t="n">
        <v>33</v>
      </c>
      <c s="5" r="C29" t="n">
        <v>33</v>
      </c>
    </row>
    <row spans="1:3" r="30">
      <c s="4" r="A30" t="s">
        <v>53</v>
      </c>
      <c s="5" r="B30" t="n">
        <v>2495</v>
      </c>
      <c s="5" r="C30" t="n">
        <v>2330</v>
      </c>
    </row>
    <row spans="1:3" r="31">
      <c s="4" r="A31" t="s">
        <v>54</v>
      </c>
      <c s="5" r="B31" t="n">
        <v>10689</v>
      </c>
      <c s="5" r="C31" t="n">
        <v>9916</v>
      </c>
    </row>
    <row spans="1:3" r="32">
      <c s="4" r="A32" t="s">
        <v>55</v>
      </c>
      <c s="5" r="B32" t="n">
        <v>153</v>
      </c>
      <c s="5" r="C32" t="n">
        <v>223</v>
      </c>
    </row>
    <row spans="1:3" r="33">
      <c s="4" r="A33" t="s">
        <v>56</v>
      </c>
      <c s="5" r="B33" t="n">
        <v>-3287</v>
      </c>
      <c s="5" r="C33" t="n">
        <v>-2856</v>
      </c>
    </row>
    <row spans="1:3" r="34">
      <c s="4" r="A34" t="s">
        <v>57</v>
      </c>
      <c s="5" r="B34" t="n">
        <v>10083</v>
      </c>
      <c s="5" r="C34" t="n">
        <v>9646</v>
      </c>
    </row>
    <row spans="1:3" r="35">
      <c s="4" r="A35" t="s">
        <v>58</v>
      </c>
      <c s="7" r="B35" t="n">
        <v>25384</v>
      </c>
      <c s="7" r="C35" t="n">
        <v>23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70</v>
      </c>
    </row>
    <row spans="1:2" r="2">
      <c s="2" r="B2" t="s">
        <v>23</v>
      </c>
    </row>
    <row spans="1:2" r="3">
      <c s="3" r="A3" t="s">
        <v>176</v>
      </c>
    </row>
    <row spans="1:2" r="4">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8</v>
      </c>
      <c s="2" r="B1" t="s">
        <v>70</v>
      </c>
    </row>
    <row spans="1:2" r="2">
      <c s="2" r="B2" t="s">
        <v>23</v>
      </c>
    </row>
    <row spans="1:2" r="3">
      <c s="3" r="A3" t="s">
        <v>144</v>
      </c>
    </row>
    <row spans="1:2" r="4">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1</v>
      </c>
      <c s="2" r="B1" t="s">
        <v>70</v>
      </c>
    </row>
    <row spans="1:2" r="2">
      <c s="2" r="B2" t="s">
        <v>23</v>
      </c>
    </row>
    <row spans="1:2" r="3">
      <c s="3" r="A3" t="s">
        <v>147</v>
      </c>
    </row>
    <row spans="1:2" r="4">
      <c s="4" r="A4" t="s">
        <v>182</v>
      </c>
      <c s="4" r="B4" t="s">
        <v>183</v>
      </c>
    </row>
    <row spans="1:2" r="5">
      <c s="4" r="A5" t="s">
        <v>184</v>
      </c>
      <c s="4" r="B5" t="s">
        <v>185</v>
      </c>
    </row>
    <row spans="1:2" r="6">
      <c s="4" r="A6" t="s">
        <v>186</v>
      </c>
      <c s="4" r="B6" t="s">
        <v>187</v>
      </c>
    </row>
    <row spans="1:2" r="7">
      <c s="4" r="A7" t="s">
        <v>188</v>
      </c>
      <c s="4" r="B7"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90</v>
      </c>
      <c s="2" r="B1" t="s">
        <v>70</v>
      </c>
    </row>
    <row spans="1:2" r="2">
      <c s="2" r="B2" t="s">
        <v>23</v>
      </c>
    </row>
    <row spans="1:2" r="3">
      <c s="3" r="A3" t="s">
        <v>150</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5</v>
      </c>
      <c s="2" r="B1" t="s">
        <v>70</v>
      </c>
    </row>
    <row spans="1:2" r="2">
      <c s="2" r="B2" t="s">
        <v>23</v>
      </c>
    </row>
    <row spans="1:2" r="3">
      <c s="3" r="A3" t="s">
        <v>153</v>
      </c>
    </row>
    <row spans="1:2" r="4">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70</v>
      </c>
    </row>
    <row spans="1:2" r="2">
      <c s="2" r="B2" t="s">
        <v>23</v>
      </c>
    </row>
    <row spans="1:2" r="3">
      <c s="3" r="A3" t="s">
        <v>153</v>
      </c>
    </row>
    <row spans="1:2" r="4">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01</v>
      </c>
      <c s="2" r="B1" t="s">
        <v>70</v>
      </c>
    </row>
    <row spans="1:2" r="2">
      <c s="2" r="B2" t="s">
        <v>23</v>
      </c>
    </row>
    <row spans="1:2" r="3">
      <c s="3" r="A3" t="s">
        <v>158</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8</v>
      </c>
      <c s="2" r="B1" t="s">
        <v>70</v>
      </c>
    </row>
    <row spans="1:2" r="2">
      <c s="2" r="B2" t="s">
        <v>23</v>
      </c>
    </row>
    <row spans="1:2" r="3">
      <c s="3" r="A3" t="s">
        <v>161</v>
      </c>
    </row>
    <row spans="1:2" r="4">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1</v>
      </c>
      <c s="2" r="B1" t="s">
        <v>70</v>
      </c>
    </row>
    <row spans="1:2" r="2">
      <c s="2" r="B2" t="s">
        <v>23</v>
      </c>
    </row>
    <row spans="1:2" r="3">
      <c s="3" r="A3" t="s">
        <v>164</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6</v>
      </c>
      <c s="2" r="B1" t="s">
        <v>70</v>
      </c>
    </row>
    <row spans="1:2" r="2">
      <c s="2" r="B2" t="s">
        <v>23</v>
      </c>
    </row>
    <row spans="1:2" r="3">
      <c s="3" r="A3" t="s">
        <v>170</v>
      </c>
    </row>
    <row spans="1:2" r="4">
      <c s="4" r="A4" t="s">
        <v>217</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v>
      </c>
      <c s="2" r="B1" t="s">
        <v>23</v>
      </c>
      <c s="2" r="C1" t="s">
        <v>24</v>
      </c>
    </row>
    <row spans="1:3" r="2">
      <c s="4" r="A2" t="s">
        <v>60</v>
      </c>
      <c s="7" r="B2" t="n">
        <v>104</v>
      </c>
      <c s="7" r="C2" t="n">
        <v>98</v>
      </c>
    </row>
    <row spans="1:3" r="3">
      <c s="4" r="A3" t="s">
        <v>61</v>
      </c>
      <c s="7" r="B3" t="n">
        <v>1</v>
      </c>
      <c s="7" r="C3" t="n">
        <v>1</v>
      </c>
    </row>
    <row spans="1:3" r="4">
      <c s="4" r="A4" t="s">
        <v>62</v>
      </c>
      <c s="5" r="B4" t="n">
        <v>10000000</v>
      </c>
      <c s="5" r="C4" t="n">
        <v>10000000</v>
      </c>
    </row>
    <row spans="1:3" r="5">
      <c s="4" r="A5" t="s">
        <v>63</v>
      </c>
      <c s="5" r="B5" t="n">
        <v>0</v>
      </c>
      <c s="5" r="C5" t="n">
        <v>0</v>
      </c>
    </row>
    <row spans="1:3" r="6">
      <c s="4" r="A6" t="s">
        <v>64</v>
      </c>
      <c s="8" r="B6" t="n">
        <v>0.1667</v>
      </c>
      <c s="8" r="C6" t="n">
        <v>0.1667</v>
      </c>
    </row>
    <row spans="1:3" r="7">
      <c s="4" r="A7" t="s">
        <v>65</v>
      </c>
      <c s="5" r="B7" t="n">
        <v>300000000</v>
      </c>
      <c s="5" r="C7" t="n">
        <v>300000000</v>
      </c>
    </row>
    <row spans="1:3" r="8">
      <c s="4" r="A8" t="s">
        <v>66</v>
      </c>
      <c s="5" r="B8" t="n">
        <v>198272668</v>
      </c>
      <c s="5" r="C8" t="n">
        <v>197951551</v>
      </c>
    </row>
    <row spans="1:3" r="9">
      <c s="4" r="A9" t="s">
        <v>67</v>
      </c>
      <c s="5" r="B9" t="n">
        <v>50128994</v>
      </c>
      <c s="5" r="C9" t="n">
        <v>48347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9</v>
      </c>
      <c s="2" r="B1" t="s">
        <v>70</v>
      </c>
    </row>
    <row spans="1:2" r="2">
      <c s="2" r="B2" t="s">
        <v>23</v>
      </c>
    </row>
    <row spans="1:2" r="3">
      <c s="3" r="A3" t="s">
        <v>176</v>
      </c>
    </row>
    <row spans="1:2" r="4">
      <c s="4" r="A4" t="s">
        <v>220</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7"/>
    <col customWidth="1" max="3" min="3" width="21"/>
  </cols>
  <sheetData>
    <row spans="1:3" r="1">
      <c s="1" r="A1" t="s">
        <v>222</v>
      </c>
      <c s="2" r="B1" t="s">
        <v>223</v>
      </c>
      <c s="2" r="C1" t="s">
        <v>224</v>
      </c>
    </row>
    <row spans="1:3" r="2">
      <c s="3" r="A2" t="s">
        <v>225</v>
      </c>
    </row>
    <row spans="1:3" r="3">
      <c s="4" r="A3" t="s">
        <v>226</v>
      </c>
      <c s="5" r="C3" t="n">
        <v>3</v>
      </c>
    </row>
    <row spans="1:3" r="4">
      <c s="4" r="A4" t="s">
        <v>227</v>
      </c>
    </row>
    <row spans="1:3" r="5">
      <c s="3" r="A5" t="s">
        <v>225</v>
      </c>
    </row>
    <row spans="1:3" r="6">
      <c s="4" r="A6" t="s">
        <v>228</v>
      </c>
      <c s="11" r="B6" t="n">
        <v>0.8375</v>
      </c>
    </row>
    <row spans="1:3" r="7">
      <c s="4" r="A7" t="s">
        <v>229</v>
      </c>
      <c s="7" r="B7" t="n">
        <v>125</v>
      </c>
    </row>
    <row spans="1:3" r="8">
      <c s="4" r="A8" t="s">
        <v>230</v>
      </c>
      <c s="7" r="B8" t="n">
        <v>370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31</v>
      </c>
      <c s="2" r="B1" t="s">
        <v>232</v>
      </c>
      <c s="2" r="C1" t="s">
        <v>23</v>
      </c>
      <c s="2" r="D1" t="s">
        <v>71</v>
      </c>
      <c s="2" r="E1" t="s">
        <v>23</v>
      </c>
      <c s="2" r="F1" t="s">
        <v>71</v>
      </c>
      <c s="2" r="G1" t="s">
        <v>24</v>
      </c>
    </row>
    <row spans="1:7" r="2">
      <c s="3" r="A2" t="s">
        <v>233</v>
      </c>
    </row>
    <row spans="1:7" r="3">
      <c s="4" r="A3" t="s">
        <v>83</v>
      </c>
      <c s="7" r="C3" t="n">
        <v>267</v>
      </c>
      <c s="7" r="D3" t="n">
        <v>0</v>
      </c>
      <c s="7" r="E3" t="n">
        <v>267</v>
      </c>
      <c s="7" r="F3" t="n">
        <v>0</v>
      </c>
    </row>
    <row spans="1:7" r="4">
      <c s="3" r="A4" t="s">
        <v>234</v>
      </c>
    </row>
    <row spans="1:7" r="5">
      <c s="4" r="A5" t="s">
        <v>235</v>
      </c>
      <c s="7" r="B5" t="n">
        <v>763</v>
      </c>
      <c s="7" r="G5" t="n">
        <v>737</v>
      </c>
    </row>
    <row spans="1:7" r="6">
      <c s="4" r="A6" t="s">
        <v>236</v>
      </c>
    </row>
    <row spans="1:7" r="7">
      <c s="3" r="A7" t="s">
        <v>233</v>
      </c>
    </row>
    <row spans="1:7" r="8">
      <c s="4" r="A8" t="s">
        <v>237</v>
      </c>
      <c s="5" r="B8" t="n">
        <v>1055</v>
      </c>
    </row>
    <row spans="1:7" r="9">
      <c s="4" r="A9" t="s">
        <v>238</v>
      </c>
      <c s="5" r="B9" t="n">
        <v>25</v>
      </c>
    </row>
    <row spans="1:7" r="10">
      <c s="4" r="A10" t="s">
        <v>83</v>
      </c>
      <c s="5" r="C10" t="n">
        <v>267</v>
      </c>
      <c s="5" r="E10" t="n">
        <v>267</v>
      </c>
    </row>
    <row spans="1:7" r="11">
      <c s="4" r="A11" t="s">
        <v>239</v>
      </c>
      <c s="5" r="C11" t="n">
        <v>166</v>
      </c>
      <c s="5" r="E11" t="n">
        <v>411</v>
      </c>
    </row>
    <row spans="1:7" r="12">
      <c s="4" r="A12" t="s">
        <v>240</v>
      </c>
      <c s="7" r="C12" t="n">
        <v>8</v>
      </c>
      <c s="7" r="E12" t="n">
        <v>15</v>
      </c>
    </row>
    <row spans="1:7" r="13">
      <c s="3" r="A13" t="s">
        <v>241</v>
      </c>
    </row>
    <row spans="1:7" r="14">
      <c s="4" r="A14" t="s">
        <v>242</v>
      </c>
      <c s="5" r="B14" t="n">
        <v>130</v>
      </c>
      <c s="5" r="G14" t="n">
        <v>115</v>
      </c>
    </row>
    <row spans="1:7" r="15">
      <c s="4" r="A15" t="s">
        <v>32</v>
      </c>
      <c s="5" r="B15" t="n">
        <v>197</v>
      </c>
      <c s="5" r="G15" t="n">
        <v>191</v>
      </c>
    </row>
    <row spans="1:7" r="16">
      <c s="4" r="A16" t="s">
        <v>34</v>
      </c>
      <c s="5" r="B16" t="n">
        <v>480</v>
      </c>
      <c s="5" r="G16" t="n">
        <v>480</v>
      </c>
    </row>
    <row spans="1:7" r="17">
      <c s="4" r="A17" t="s">
        <v>243</v>
      </c>
      <c s="5" r="B17" t="n">
        <v>124</v>
      </c>
      <c s="5" r="G17" t="n">
        <v>131</v>
      </c>
    </row>
    <row spans="1:7" r="18">
      <c s="4" r="A18" t="s">
        <v>110</v>
      </c>
      <c s="5" r="B18" t="n">
        <v>27</v>
      </c>
      <c s="5" r="G18" t="n">
        <v>26</v>
      </c>
    </row>
    <row spans="1:7" r="19">
      <c s="4" r="A19" t="s">
        <v>244</v>
      </c>
      <c s="5" r="B19" t="n">
        <v>958</v>
      </c>
      <c s="5" r="G19" t="n">
        <v>943</v>
      </c>
    </row>
    <row spans="1:7" r="20">
      <c s="3" r="A20" t="s">
        <v>234</v>
      </c>
    </row>
    <row spans="1:7" r="21">
      <c s="4" r="A21" t="s">
        <v>39</v>
      </c>
      <c s="5" r="B21" t="n">
        <v>81</v>
      </c>
      <c s="5" r="G21" t="n">
        <v>90</v>
      </c>
    </row>
    <row spans="1:7" r="22">
      <c s="4" r="A22" t="s">
        <v>111</v>
      </c>
      <c s="5" r="B22" t="n">
        <v>114</v>
      </c>
      <c s="5" r="G22" t="n">
        <v>116</v>
      </c>
    </row>
    <row spans="1:7" r="23">
      <c s="4" r="A23" t="s">
        <v>245</v>
      </c>
      <c s="7" r="B23" t="n">
        <v>195</v>
      </c>
      <c s="7" r="G23" t="n">
        <v>2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6</v>
      </c>
      <c s="2" r="B1" t="s">
        <v>69</v>
      </c>
      <c s="2" r="D1" t="s">
        <v>70</v>
      </c>
    </row>
    <row spans="1:5" r="2">
      <c s="2" r="B2" t="s">
        <v>23</v>
      </c>
      <c s="2" r="C2" t="s">
        <v>71</v>
      </c>
      <c s="2" r="D2" t="s">
        <v>23</v>
      </c>
      <c s="2" r="E2" t="s">
        <v>24</v>
      </c>
    </row>
    <row spans="1:5" r="3">
      <c s="3" r="A3" t="s">
        <v>147</v>
      </c>
    </row>
    <row spans="1:5" r="4">
      <c s="4" r="A4" t="s">
        <v>247</v>
      </c>
      <c s="4" r="B4" t="s">
        <v>248</v>
      </c>
      <c s="4" r="D4" t="s">
        <v>248</v>
      </c>
    </row>
    <row spans="1:5" r="5">
      <c s="4" r="A5" t="s">
        <v>249</v>
      </c>
      <c s="4" r="B5" t="s">
        <v>250</v>
      </c>
      <c s="4" r="D5" t="s">
        <v>250</v>
      </c>
    </row>
    <row spans="1:5" r="6">
      <c s="4" r="A6" t="s">
        <v>251</v>
      </c>
      <c s="4" r="D6" t="s">
        <v>252</v>
      </c>
    </row>
    <row spans="1:5" r="7">
      <c s="4" r="A7" t="s">
        <v>253</v>
      </c>
      <c s="4" r="D7" t="s">
        <v>254</v>
      </c>
    </row>
    <row spans="1:5" r="8">
      <c s="4" r="A8" t="s">
        <v>255</v>
      </c>
      <c s="4" r="D8" t="s">
        <v>256</v>
      </c>
    </row>
    <row spans="1:5" r="9">
      <c s="4" r="A9" t="s">
        <v>257</v>
      </c>
      <c s="4" r="B9" t="s">
        <v>258</v>
      </c>
      <c s="4" r="D9" t="s">
        <v>258</v>
      </c>
    </row>
    <row spans="1:5" r="10">
      <c s="4" r="A10" t="s">
        <v>259</v>
      </c>
      <c s="4" r="B10" t="s">
        <v>260</v>
      </c>
      <c s="4" r="D10" t="s">
        <v>260</v>
      </c>
      <c s="4" r="E10" t="s">
        <v>261</v>
      </c>
    </row>
    <row spans="1:5" r="11">
      <c s="4" r="A11" t="s">
        <v>262</v>
      </c>
      <c s="7" r="B11" t="n">
        <v>0</v>
      </c>
      <c s="7" r="C11"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3</v>
      </c>
      <c s="2" r="C1" t="s">
        <v>24</v>
      </c>
    </row>
    <row spans="1:3" r="2">
      <c s="3" r="A2" t="s">
        <v>264</v>
      </c>
    </row>
    <row spans="1:3" r="3">
      <c s="4" r="A3" t="s">
        <v>265</v>
      </c>
      <c s="7" r="B3" t="n">
        <v>8624</v>
      </c>
      <c s="7" r="C3" t="n">
        <v>9072</v>
      </c>
    </row>
    <row spans="1:3" r="4">
      <c s="4" r="A4" t="s">
        <v>266</v>
      </c>
      <c s="5" r="B4" t="n">
        <v>348</v>
      </c>
      <c s="5" r="C4" t="n">
        <v>516</v>
      </c>
    </row>
    <row spans="1:3" r="5">
      <c s="4" r="A5" t="s">
        <v>267</v>
      </c>
      <c s="5" r="B5" t="n">
        <v>-92</v>
      </c>
      <c s="5" r="C5" t="n">
        <v>-41</v>
      </c>
    </row>
    <row spans="1:3" r="6">
      <c s="4" r="A6" t="s">
        <v>268</v>
      </c>
      <c s="5" r="B6" t="n">
        <v>8880</v>
      </c>
      <c s="5" r="C6" t="n">
        <v>9547</v>
      </c>
    </row>
    <row spans="1:3" r="7">
      <c s="4" r="A7" t="s">
        <v>269</v>
      </c>
    </row>
    <row spans="1:3" r="8">
      <c s="3" r="A8" t="s">
        <v>264</v>
      </c>
    </row>
    <row spans="1:3" r="9">
      <c s="4" r="A9" t="s">
        <v>265</v>
      </c>
      <c s="5" r="B9" t="n">
        <v>2563</v>
      </c>
      <c s="5" r="C9" t="n">
        <v>2931</v>
      </c>
    </row>
    <row spans="1:3" r="10">
      <c s="4" r="A10" t="s">
        <v>266</v>
      </c>
      <c s="5" r="B10" t="n">
        <v>92</v>
      </c>
      <c s="5" r="C10" t="n">
        <v>140</v>
      </c>
    </row>
    <row spans="1:3" r="11">
      <c s="4" r="A11" t="s">
        <v>267</v>
      </c>
      <c s="5" r="B11" t="n">
        <v>-14</v>
      </c>
      <c s="5" r="C11" t="n">
        <v>-3</v>
      </c>
    </row>
    <row spans="1:3" r="12">
      <c s="4" r="A12" t="s">
        <v>268</v>
      </c>
      <c s="5" r="B12" t="n">
        <v>2641</v>
      </c>
      <c s="5" r="C12" t="n">
        <v>3068</v>
      </c>
    </row>
    <row spans="1:3" r="13">
      <c s="4" r="A13" t="s">
        <v>270</v>
      </c>
    </row>
    <row spans="1:3" r="14">
      <c s="3" r="A14" t="s">
        <v>264</v>
      </c>
    </row>
    <row spans="1:3" r="15">
      <c s="4" r="A15" t="s">
        <v>265</v>
      </c>
      <c s="5" r="B15" t="n">
        <v>14</v>
      </c>
      <c s="5" r="C15" t="n">
        <v>17</v>
      </c>
    </row>
    <row spans="1:3" r="16">
      <c s="4" r="A16" t="s">
        <v>266</v>
      </c>
      <c s="5" r="B16" t="n">
        <v>0</v>
      </c>
      <c s="5" r="C16" t="n">
        <v>0</v>
      </c>
    </row>
    <row spans="1:3" r="17">
      <c s="4" r="A17" t="s">
        <v>267</v>
      </c>
      <c s="5" r="B17" t="n">
        <v>0</v>
      </c>
      <c s="5" r="C17" t="n">
        <v>0</v>
      </c>
    </row>
    <row spans="1:3" r="18">
      <c s="4" r="A18" t="s">
        <v>268</v>
      </c>
      <c s="5" r="B18" t="n">
        <v>14</v>
      </c>
      <c s="5" r="C18" t="n">
        <v>17</v>
      </c>
    </row>
    <row spans="1:3" r="19">
      <c s="4" r="A19" t="s">
        <v>271</v>
      </c>
    </row>
    <row spans="1:3" r="20">
      <c s="3" r="A20" t="s">
        <v>264</v>
      </c>
    </row>
    <row spans="1:3" r="21">
      <c s="4" r="A21" t="s">
        <v>265</v>
      </c>
      <c s="5" r="B21" t="n">
        <v>965</v>
      </c>
      <c s="5" r="C21" t="n">
        <v>846</v>
      </c>
    </row>
    <row spans="1:3" r="22">
      <c s="4" r="A22" t="s">
        <v>266</v>
      </c>
      <c s="5" r="B22" t="n">
        <v>9</v>
      </c>
      <c s="5" r="C22" t="n">
        <v>16</v>
      </c>
    </row>
    <row spans="1:3" r="23">
      <c s="4" r="A23" t="s">
        <v>267</v>
      </c>
      <c s="5" r="B23" t="n">
        <v>-30</v>
      </c>
      <c s="5" r="C23" t="n">
        <v>-19</v>
      </c>
    </row>
    <row spans="1:3" r="24">
      <c s="4" r="A24" t="s">
        <v>268</v>
      </c>
      <c s="5" r="B24" t="n">
        <v>944</v>
      </c>
      <c s="5" r="C24" t="n">
        <v>843</v>
      </c>
    </row>
    <row spans="1:3" r="25">
      <c s="4" r="A25" t="s">
        <v>272</v>
      </c>
    </row>
    <row spans="1:3" r="26">
      <c s="3" r="A26" t="s">
        <v>264</v>
      </c>
    </row>
    <row spans="1:3" r="27">
      <c s="4" r="A27" t="s">
        <v>265</v>
      </c>
      <c s="5" r="B27" t="n">
        <v>162</v>
      </c>
      <c s="5" r="C27" t="n">
        <v>28</v>
      </c>
    </row>
    <row spans="1:3" r="28">
      <c s="4" r="A28" t="s">
        <v>266</v>
      </c>
      <c s="5" r="B28" t="n">
        <v>1</v>
      </c>
      <c s="5" r="C28" t="n">
        <v>1</v>
      </c>
    </row>
    <row spans="1:3" r="29">
      <c s="4" r="A29" t="s">
        <v>267</v>
      </c>
      <c s="5" r="B29" t="n">
        <v>0</v>
      </c>
      <c s="5" r="C29" t="n">
        <v>0</v>
      </c>
    </row>
    <row spans="1:3" r="30">
      <c s="4" r="A30" t="s">
        <v>268</v>
      </c>
      <c s="5" r="B30" t="n">
        <v>163</v>
      </c>
      <c s="5" r="C30" t="n">
        <v>29</v>
      </c>
    </row>
    <row spans="1:3" r="31">
      <c s="4" r="A31" t="s">
        <v>273</v>
      </c>
    </row>
    <row spans="1:3" r="32">
      <c s="3" r="A32" t="s">
        <v>264</v>
      </c>
    </row>
    <row spans="1:3" r="33">
      <c s="4" r="A33" t="s">
        <v>265</v>
      </c>
      <c s="5" r="B33" t="n">
        <v>3239</v>
      </c>
      <c s="5" r="C33" t="n">
        <v>3432</v>
      </c>
    </row>
    <row spans="1:3" r="34">
      <c s="4" r="A34" t="s">
        <v>266</v>
      </c>
      <c s="5" r="B34" t="n">
        <v>211</v>
      </c>
      <c s="5" r="C34" t="n">
        <v>299</v>
      </c>
    </row>
    <row spans="1:3" r="35">
      <c s="4" r="A35" t="s">
        <v>267</v>
      </c>
      <c s="5" r="B35" t="n">
        <v>-31</v>
      </c>
      <c s="5" r="C35" t="n">
        <v>-13</v>
      </c>
    </row>
    <row spans="1:3" r="36">
      <c s="4" r="A36" t="s">
        <v>268</v>
      </c>
      <c s="5" r="B36" t="n">
        <v>3419</v>
      </c>
      <c s="5" r="C36" t="n">
        <v>3718</v>
      </c>
    </row>
    <row spans="1:3" r="37">
      <c s="4" r="A37" t="s">
        <v>274</v>
      </c>
    </row>
    <row spans="1:3" r="38">
      <c s="3" r="A38" t="s">
        <v>264</v>
      </c>
    </row>
    <row spans="1:3" r="39">
      <c s="4" r="A39" t="s">
        <v>265</v>
      </c>
      <c s="5" r="B39" t="n">
        <v>336</v>
      </c>
      <c s="5" r="C39" t="n">
        <v>365</v>
      </c>
    </row>
    <row spans="1:3" r="40">
      <c s="4" r="A40" t="s">
        <v>266</v>
      </c>
      <c s="5" r="B40" t="n">
        <v>1</v>
      </c>
      <c s="5" r="C40" t="n">
        <v>10</v>
      </c>
    </row>
    <row spans="1:3" r="41">
      <c s="4" r="A41" t="s">
        <v>267</v>
      </c>
      <c s="5" r="B41" t="n">
        <v>0</v>
      </c>
      <c s="5" r="C41" t="n">
        <v>-1</v>
      </c>
    </row>
    <row spans="1:3" r="42">
      <c s="4" r="A42" t="s">
        <v>268</v>
      </c>
      <c s="5" r="B42" t="n">
        <v>337</v>
      </c>
      <c s="5" r="C42" t="n">
        <v>374</v>
      </c>
    </row>
    <row spans="1:3" r="43">
      <c s="4" r="A43" t="s">
        <v>275</v>
      </c>
    </row>
    <row spans="1:3" r="44">
      <c s="3" r="A44" t="s">
        <v>264</v>
      </c>
    </row>
    <row spans="1:3" r="45">
      <c s="4" r="A45" t="s">
        <v>265</v>
      </c>
      <c s="5" r="B45" t="n">
        <v>1345</v>
      </c>
      <c s="5" r="C45" t="n">
        <v>1453</v>
      </c>
    </row>
    <row spans="1:3" r="46">
      <c s="4" r="A46" t="s">
        <v>266</v>
      </c>
      <c s="5" r="B46" t="n">
        <v>34</v>
      </c>
      <c s="5" r="C46" t="n">
        <v>50</v>
      </c>
    </row>
    <row spans="1:3" r="47">
      <c s="4" r="A47" t="s">
        <v>267</v>
      </c>
      <c s="5" r="B47" t="n">
        <v>-17</v>
      </c>
      <c s="5" r="C47" t="n">
        <v>-5</v>
      </c>
    </row>
    <row spans="1:3" r="48">
      <c s="4" r="A48" t="s">
        <v>268</v>
      </c>
      <c s="7" r="B48" t="n">
        <v>1362</v>
      </c>
      <c s="7" r="C48" t="n">
        <v>14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3</v>
      </c>
      <c s="2" r="C1" t="s">
        <v>24</v>
      </c>
    </row>
    <row spans="1:3" r="2">
      <c s="3" r="A2" t="s">
        <v>264</v>
      </c>
    </row>
    <row spans="1:3" r="3">
      <c s="4" r="A3" t="s">
        <v>277</v>
      </c>
      <c s="7" r="B3" t="n">
        <v>2721</v>
      </c>
      <c s="7" r="C3" t="n">
        <v>496</v>
      </c>
    </row>
    <row spans="1:3" r="4">
      <c s="4" r="A4" t="s">
        <v>278</v>
      </c>
      <c s="5" r="B4" t="n">
        <v>-62</v>
      </c>
      <c s="5" r="C4" t="n">
        <v>-8</v>
      </c>
    </row>
    <row spans="1:3" r="5">
      <c s="4" r="A5" t="s">
        <v>279</v>
      </c>
      <c s="5" r="B5" t="n">
        <v>462</v>
      </c>
      <c s="5" r="C5" t="n">
        <v>917</v>
      </c>
    </row>
    <row spans="1:3" r="6">
      <c s="4" r="A6" t="s">
        <v>280</v>
      </c>
      <c s="5" r="B6" t="n">
        <v>-30</v>
      </c>
      <c s="5" r="C6" t="n">
        <v>-33</v>
      </c>
    </row>
    <row spans="1:3" r="7">
      <c s="4" r="A7" t="s">
        <v>281</v>
      </c>
      <c s="5" r="B7" t="n">
        <v>3183</v>
      </c>
      <c s="5" r="C7" t="n">
        <v>1413</v>
      </c>
    </row>
    <row spans="1:3" r="8">
      <c s="4" r="A8" t="s">
        <v>282</v>
      </c>
      <c s="5" r="B8" t="n">
        <v>-92</v>
      </c>
      <c s="5" r="C8" t="n">
        <v>-41</v>
      </c>
    </row>
    <row spans="1:3" r="9">
      <c s="4" r="A9" t="s">
        <v>269</v>
      </c>
    </row>
    <row spans="1:3" r="10">
      <c s="3" r="A10" t="s">
        <v>264</v>
      </c>
    </row>
    <row spans="1:3" r="11">
      <c s="4" r="A11" t="s">
        <v>277</v>
      </c>
      <c s="5" r="B11" t="n">
        <v>685</v>
      </c>
      <c s="5" r="C11" t="n">
        <v>131</v>
      </c>
    </row>
    <row spans="1:3" r="12">
      <c s="4" r="A12" t="s">
        <v>278</v>
      </c>
      <c s="5" r="B12" t="n">
        <v>-12</v>
      </c>
      <c s="5" r="C12" t="n">
        <v>-1</v>
      </c>
    </row>
    <row spans="1:3" r="13">
      <c s="4" r="A13" t="s">
        <v>279</v>
      </c>
      <c s="5" r="B13" t="n">
        <v>38</v>
      </c>
      <c s="5" r="C13" t="n">
        <v>118</v>
      </c>
    </row>
    <row spans="1:3" r="14">
      <c s="4" r="A14" t="s">
        <v>280</v>
      </c>
      <c s="5" r="B14" t="n">
        <v>-2</v>
      </c>
      <c s="5" r="C14" t="n">
        <v>-2</v>
      </c>
    </row>
    <row spans="1:3" r="15">
      <c s="4" r="A15" t="s">
        <v>281</v>
      </c>
      <c s="5" r="B15" t="n">
        <v>723</v>
      </c>
      <c s="5" r="C15" t="n">
        <v>249</v>
      </c>
    </row>
    <row spans="1:3" r="16">
      <c s="4" r="A16" t="s">
        <v>282</v>
      </c>
      <c s="5" r="B16" t="n">
        <v>-14</v>
      </c>
      <c s="5" r="C16" t="n">
        <v>-3</v>
      </c>
    </row>
    <row spans="1:3" r="17">
      <c s="4" r="A17" t="s">
        <v>270</v>
      </c>
    </row>
    <row spans="1:3" r="18">
      <c s="3" r="A18" t="s">
        <v>264</v>
      </c>
    </row>
    <row spans="1:3" r="19">
      <c s="4" r="A19" t="s">
        <v>277</v>
      </c>
      <c s="5" r="B19" t="n">
        <v>0</v>
      </c>
      <c s="5" r="C19" t="n">
        <v>1</v>
      </c>
    </row>
    <row spans="1:3" r="20">
      <c s="4" r="A20" t="s">
        <v>278</v>
      </c>
      <c s="5" r="B20" t="n">
        <v>0</v>
      </c>
      <c s="5" r="C20" t="n">
        <v>0</v>
      </c>
    </row>
    <row spans="1:3" r="21">
      <c s="4" r="A21" t="s">
        <v>279</v>
      </c>
      <c s="5" r="B21" t="n">
        <v>5</v>
      </c>
      <c s="5" r="C21" t="n">
        <v>4</v>
      </c>
    </row>
    <row spans="1:3" r="22">
      <c s="4" r="A22" t="s">
        <v>280</v>
      </c>
      <c s="5" r="B22" t="n">
        <v>0</v>
      </c>
      <c s="5" r="C22" t="n">
        <v>0</v>
      </c>
    </row>
    <row spans="1:3" r="23">
      <c s="4" r="A23" t="s">
        <v>281</v>
      </c>
      <c s="5" r="B23" t="n">
        <v>5</v>
      </c>
      <c s="5" r="C23" t="n">
        <v>5</v>
      </c>
    </row>
    <row spans="1:3" r="24">
      <c s="4" r="A24" t="s">
        <v>282</v>
      </c>
      <c s="5" r="B24" t="n">
        <v>0</v>
      </c>
      <c s="5" r="C24" t="n">
        <v>0</v>
      </c>
    </row>
    <row spans="1:3" r="25">
      <c s="4" r="A25" t="s">
        <v>271</v>
      </c>
    </row>
    <row spans="1:3" r="26">
      <c s="3" r="A26" t="s">
        <v>264</v>
      </c>
    </row>
    <row spans="1:3" r="27">
      <c s="4" r="A27" t="s">
        <v>277</v>
      </c>
      <c s="5" r="B27" t="n">
        <v>383</v>
      </c>
      <c s="5" r="C27" t="n">
        <v>31</v>
      </c>
    </row>
    <row spans="1:3" r="28">
      <c s="4" r="A28" t="s">
        <v>278</v>
      </c>
      <c s="5" r="B28" t="n">
        <v>-8</v>
      </c>
      <c s="5" r="C28" t="n">
        <v>-1</v>
      </c>
    </row>
    <row spans="1:3" r="29">
      <c s="4" r="A29" t="s">
        <v>279</v>
      </c>
      <c s="5" r="B29" t="n">
        <v>271</v>
      </c>
      <c s="5" r="C29" t="n">
        <v>267</v>
      </c>
    </row>
    <row spans="1:3" r="30">
      <c s="4" r="A30" t="s">
        <v>280</v>
      </c>
      <c s="5" r="B30" t="n">
        <v>-22</v>
      </c>
      <c s="5" r="C30" t="n">
        <v>-18</v>
      </c>
    </row>
    <row spans="1:3" r="31">
      <c s="4" r="A31" t="s">
        <v>281</v>
      </c>
      <c s="5" r="B31" t="n">
        <v>654</v>
      </c>
      <c s="5" r="C31" t="n">
        <v>298</v>
      </c>
    </row>
    <row spans="1:3" r="32">
      <c s="4" r="A32" t="s">
        <v>282</v>
      </c>
      <c s="5" r="B32" t="n">
        <v>-30</v>
      </c>
      <c s="5" r="C32" t="n">
        <v>-19</v>
      </c>
    </row>
    <row spans="1:3" r="33">
      <c s="4" r="A33" t="s">
        <v>272</v>
      </c>
    </row>
    <row spans="1:3" r="34">
      <c s="3" r="A34" t="s">
        <v>264</v>
      </c>
    </row>
    <row spans="1:3" r="35">
      <c s="4" r="A35" t="s">
        <v>277</v>
      </c>
      <c s="5" r="B35" t="n">
        <v>149</v>
      </c>
      <c s="5" r="C35" t="n">
        <v>13</v>
      </c>
    </row>
    <row spans="1:3" r="36">
      <c s="4" r="A36" t="s">
        <v>278</v>
      </c>
      <c s="5" r="B36" t="n">
        <v>0</v>
      </c>
      <c s="5" r="C36" t="n">
        <v>0</v>
      </c>
    </row>
    <row spans="1:3" r="37">
      <c s="4" r="A37" t="s">
        <v>279</v>
      </c>
      <c s="5" r="B37" t="n">
        <v>0</v>
      </c>
      <c s="5" r="C37" t="n">
        <v>0</v>
      </c>
    </row>
    <row spans="1:3" r="38">
      <c s="4" r="A38" t="s">
        <v>280</v>
      </c>
      <c s="5" r="B38" t="n">
        <v>0</v>
      </c>
      <c s="5" r="C38" t="n">
        <v>0</v>
      </c>
    </row>
    <row spans="1:3" r="39">
      <c s="4" r="A39" t="s">
        <v>281</v>
      </c>
      <c s="5" r="B39" t="n">
        <v>149</v>
      </c>
      <c s="5" r="C39" t="n">
        <v>13</v>
      </c>
    </row>
    <row spans="1:3" r="40">
      <c s="4" r="A40" t="s">
        <v>282</v>
      </c>
      <c s="5" r="B40" t="n">
        <v>0</v>
      </c>
      <c s="5" r="C40" t="n">
        <v>0</v>
      </c>
    </row>
    <row spans="1:3" r="41">
      <c s="4" r="A41" t="s">
        <v>273</v>
      </c>
    </row>
    <row spans="1:3" r="42">
      <c s="3" r="A42" t="s">
        <v>264</v>
      </c>
    </row>
    <row spans="1:3" r="43">
      <c s="4" r="A43" t="s">
        <v>277</v>
      </c>
      <c s="5" r="B43" t="n">
        <v>708</v>
      </c>
      <c s="5" r="C43" t="n">
        <v>219</v>
      </c>
    </row>
    <row spans="1:3" r="44">
      <c s="4" r="A44" t="s">
        <v>278</v>
      </c>
      <c s="5" r="B44" t="n">
        <v>-28</v>
      </c>
      <c s="5" r="C44" t="n">
        <v>-6</v>
      </c>
    </row>
    <row spans="1:3" r="45">
      <c s="4" r="A45" t="s">
        <v>279</v>
      </c>
      <c s="5" r="B45" t="n">
        <v>38</v>
      </c>
      <c s="5" r="C45" t="n">
        <v>128</v>
      </c>
    </row>
    <row spans="1:3" r="46">
      <c s="4" r="A46" t="s">
        <v>280</v>
      </c>
      <c s="5" r="B46" t="n">
        <v>-3</v>
      </c>
      <c s="5" r="C46" t="n">
        <v>-7</v>
      </c>
    </row>
    <row spans="1:3" r="47">
      <c s="4" r="A47" t="s">
        <v>281</v>
      </c>
      <c s="5" r="B47" t="n">
        <v>746</v>
      </c>
      <c s="5" r="C47" t="n">
        <v>347</v>
      </c>
    </row>
    <row spans="1:3" r="48">
      <c s="4" r="A48" t="s">
        <v>282</v>
      </c>
      <c s="5" r="B48" t="n">
        <v>-31</v>
      </c>
      <c s="5" r="C48" t="n">
        <v>-13</v>
      </c>
    </row>
    <row spans="1:3" r="49">
      <c s="4" r="A49" t="s">
        <v>283</v>
      </c>
    </row>
    <row spans="1:3" r="50">
      <c s="3" r="A50" t="s">
        <v>264</v>
      </c>
    </row>
    <row spans="1:3" r="51">
      <c s="4" r="A51" t="s">
        <v>277</v>
      </c>
      <c s="5" r="B51" t="n">
        <v>86</v>
      </c>
      <c s="5" r="C51" t="n">
        <v>79</v>
      </c>
    </row>
    <row spans="1:3" r="52">
      <c s="4" r="A52" t="s">
        <v>278</v>
      </c>
      <c s="5" r="B52" t="n">
        <v>0</v>
      </c>
      <c s="5" r="C52" t="n">
        <v>0</v>
      </c>
    </row>
    <row spans="1:3" r="53">
      <c s="4" r="A53" t="s">
        <v>279</v>
      </c>
      <c s="5" r="B53" t="n">
        <v>19</v>
      </c>
      <c s="5" r="C53" t="n">
        <v>80</v>
      </c>
    </row>
    <row spans="1:3" r="54">
      <c s="4" r="A54" t="s">
        <v>280</v>
      </c>
      <c s="5" r="B54" t="n">
        <v>0</v>
      </c>
      <c s="5" r="C54" t="n">
        <v>-1</v>
      </c>
    </row>
    <row spans="1:3" r="55">
      <c s="4" r="A55" t="s">
        <v>281</v>
      </c>
      <c s="5" r="B55" t="n">
        <v>105</v>
      </c>
      <c s="5" r="C55" t="n">
        <v>159</v>
      </c>
    </row>
    <row spans="1:3" r="56">
      <c s="4" r="A56" t="s">
        <v>282</v>
      </c>
      <c s="5" r="B56" t="n">
        <v>0</v>
      </c>
      <c s="5" r="C56" t="n">
        <v>-1</v>
      </c>
    </row>
    <row spans="1:3" r="57">
      <c s="4" r="A57" t="s">
        <v>284</v>
      </c>
    </row>
    <row spans="1:3" r="58">
      <c s="3" r="A58" t="s">
        <v>264</v>
      </c>
    </row>
    <row spans="1:3" r="59">
      <c s="4" r="A59" t="s">
        <v>277</v>
      </c>
      <c s="5" r="B59" t="n">
        <v>710</v>
      </c>
      <c s="5" r="C59" t="n">
        <v>22</v>
      </c>
    </row>
    <row spans="1:3" r="60">
      <c s="4" r="A60" t="s">
        <v>278</v>
      </c>
      <c s="5" r="B60" t="n">
        <v>-14</v>
      </c>
      <c s="5" r="C60" t="n">
        <v>0</v>
      </c>
    </row>
    <row spans="1:3" r="61">
      <c s="4" r="A61" t="s">
        <v>279</v>
      </c>
      <c s="5" r="B61" t="n">
        <v>91</v>
      </c>
      <c s="5" r="C61" t="n">
        <v>320</v>
      </c>
    </row>
    <row spans="1:3" r="62">
      <c s="4" r="A62" t="s">
        <v>280</v>
      </c>
      <c s="5" r="B62" t="n">
        <v>-3</v>
      </c>
      <c s="5" r="C62" t="n">
        <v>-5</v>
      </c>
    </row>
    <row spans="1:3" r="63">
      <c s="4" r="A63" t="s">
        <v>281</v>
      </c>
      <c s="5" r="B63" t="n">
        <v>801</v>
      </c>
      <c s="5" r="C63" t="n">
        <v>342</v>
      </c>
    </row>
    <row spans="1:3" r="64">
      <c s="4" r="A64" t="s">
        <v>282</v>
      </c>
      <c s="7" r="B64" t="n">
        <v>-17</v>
      </c>
      <c s="7" r="C64" t="n">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69</v>
      </c>
      <c s="2" r="D1" t="s">
        <v>70</v>
      </c>
    </row>
    <row spans="1:5" r="2">
      <c s="2" r="B2" t="s">
        <v>23</v>
      </c>
      <c s="2" r="C2" t="s">
        <v>71</v>
      </c>
      <c s="2" r="D2" t="s">
        <v>23</v>
      </c>
      <c s="2" r="E2" t="s">
        <v>71</v>
      </c>
    </row>
    <row spans="1:5" r="3">
      <c s="3" r="A3" t="s">
        <v>147</v>
      </c>
    </row>
    <row spans="1:5" r="4">
      <c s="4" r="A4" t="s">
        <v>286</v>
      </c>
      <c s="7" r="B4" t="n">
        <v>30</v>
      </c>
      <c s="7" r="C4" t="n">
        <v>6</v>
      </c>
      <c s="7" r="D4" t="n">
        <v>47</v>
      </c>
      <c s="7" r="E4" t="n">
        <v>7</v>
      </c>
    </row>
    <row spans="1:5" r="5">
      <c s="4" r="A5" t="s">
        <v>287</v>
      </c>
      <c s="5" r="B5" t="n">
        <v>-2</v>
      </c>
      <c s="5" r="C5" t="n">
        <v>-4</v>
      </c>
      <c s="5" r="D5" t="n">
        <v>-10</v>
      </c>
      <c s="5" r="E5" t="n">
        <v>-4</v>
      </c>
    </row>
    <row spans="1:5" r="6">
      <c s="4" r="A6" t="s">
        <v>103</v>
      </c>
      <c s="7" r="B6" t="n">
        <v>28</v>
      </c>
      <c s="7" r="C6" t="n">
        <v>2</v>
      </c>
      <c s="7" r="D6" t="n">
        <v>37</v>
      </c>
      <c s="7" r="E6"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3</v>
      </c>
      <c s="2" r="C1" t="s">
        <v>24</v>
      </c>
    </row>
    <row spans="1:3" r="2">
      <c s="3" r="A2" t="s">
        <v>289</v>
      </c>
    </row>
    <row spans="1:3" r="3">
      <c s="4" r="A3" t="s">
        <v>290</v>
      </c>
      <c s="7" r="B3" t="n">
        <v>454</v>
      </c>
    </row>
    <row spans="1:3" r="4">
      <c s="4" r="A4" t="s">
        <v>291</v>
      </c>
      <c s="5" r="B4" t="n">
        <v>1859</v>
      </c>
    </row>
    <row spans="1:3" r="5">
      <c s="4" r="A5" t="s">
        <v>292</v>
      </c>
      <c s="5" r="B5" t="n">
        <v>1805</v>
      </c>
    </row>
    <row spans="1:3" r="6">
      <c s="4" r="A6" t="s">
        <v>293</v>
      </c>
      <c s="5" r="B6" t="n">
        <v>2020</v>
      </c>
    </row>
    <row spans="1:3" r="7">
      <c s="4" r="A7" t="s">
        <v>294</v>
      </c>
      <c s="5" r="B7" t="n">
        <v>2486</v>
      </c>
    </row>
    <row spans="1:3" r="8">
      <c s="4" r="A8" t="s">
        <v>265</v>
      </c>
      <c s="5" r="B8" t="n">
        <v>8624</v>
      </c>
      <c s="7" r="C8" t="n">
        <v>9072</v>
      </c>
    </row>
    <row spans="1:3" r="9">
      <c s="4" r="A9" t="s">
        <v>295</v>
      </c>
      <c s="5" r="B9" t="n">
        <v>456</v>
      </c>
    </row>
    <row spans="1:3" r="10">
      <c s="4" r="A10" t="s">
        <v>296</v>
      </c>
      <c s="5" r="B10" t="n">
        <v>1953</v>
      </c>
    </row>
    <row spans="1:3" r="11">
      <c s="4" r="A11" t="s">
        <v>297</v>
      </c>
      <c s="5" r="B11" t="n">
        <v>1861</v>
      </c>
    </row>
    <row spans="1:3" r="12">
      <c s="4" r="A12" t="s">
        <v>298</v>
      </c>
      <c s="5" r="B12" t="n">
        <v>2127</v>
      </c>
    </row>
    <row spans="1:3" r="13">
      <c s="4" r="A13" t="s">
        <v>299</v>
      </c>
      <c s="5" r="B13" t="n">
        <v>2483</v>
      </c>
    </row>
    <row spans="1:3" r="14">
      <c s="4" r="A14" t="s">
        <v>268</v>
      </c>
      <c s="7" r="B14" t="n">
        <v>8880</v>
      </c>
      <c s="7" r="C14" t="n">
        <v>95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spans="1:7" r="1">
      <c s="1" r="A1" t="s">
        <v>300</v>
      </c>
      <c s="2" r="B1" t="s">
        <v>23</v>
      </c>
      <c s="2" r="C1" t="s">
        <v>301</v>
      </c>
      <c s="2" r="D1" t="s">
        <v>24</v>
      </c>
      <c s="2" r="E1" t="s">
        <v>71</v>
      </c>
      <c s="2" r="F1" t="s">
        <v>302</v>
      </c>
      <c s="2" r="G1" t="s">
        <v>303</v>
      </c>
    </row>
    <row spans="1:7" r="2">
      <c s="3" r="A2" t="s">
        <v>150</v>
      </c>
    </row>
    <row spans="1:7" r="3">
      <c s="4" r="A3" t="s">
        <v>304</v>
      </c>
      <c s="7" r="B3" t="n">
        <v>0</v>
      </c>
      <c s="7" r="E3" t="n">
        <v>0</v>
      </c>
    </row>
    <row spans="1:7" r="4">
      <c s="4" r="A4" t="s">
        <v>305</v>
      </c>
      <c s="7" r="B4" t="n">
        <v>11000000</v>
      </c>
      <c s="7" r="C4" t="n">
        <v>12000000</v>
      </c>
      <c s="7" r="D4" t="n">
        <v>32000000</v>
      </c>
      <c s="7" r="E4" t="n">
        <v>37000000</v>
      </c>
      <c s="7" r="F4" t="n">
        <v>37000000</v>
      </c>
      <c s="7" r="G4" t="n">
        <v>37000000</v>
      </c>
    </row>
    <row spans="1:7" r="5">
      <c s="4" r="A5" t="s">
        <v>306</v>
      </c>
      <c s="4" r="B5" t="s">
        <v>307</v>
      </c>
    </row>
    <row spans="1:7" r="6">
      <c s="4" r="A6" t="s">
        <v>308</v>
      </c>
      <c s="7" r="B6" t="n">
        <v>3823000000</v>
      </c>
      <c s="5" r="D6" t="n">
        <v>3825000000</v>
      </c>
    </row>
    <row spans="1:7" r="7">
      <c s="4" r="A7" t="s">
        <v>309</v>
      </c>
      <c s="7" r="B7" t="n">
        <v>3967000000</v>
      </c>
      <c s="7" r="D7" t="n">
        <v>410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3</v>
      </c>
      <c s="2" r="C1" t="s">
        <v>24</v>
      </c>
    </row>
    <row spans="1:3" r="2">
      <c s="3" r="A2" t="s">
        <v>311</v>
      </c>
    </row>
    <row spans="1:3" r="3">
      <c s="4" r="A3" t="s">
        <v>312</v>
      </c>
      <c s="7" r="B3" t="n">
        <v>8880</v>
      </c>
      <c s="7" r="C3" t="n">
        <v>9547</v>
      </c>
    </row>
    <row spans="1:3" r="4">
      <c s="4" r="A4" t="s">
        <v>313</v>
      </c>
    </row>
    <row spans="1:3" r="5">
      <c s="3" r="A5" t="s">
        <v>311</v>
      </c>
    </row>
    <row spans="1:3" r="6">
      <c s="4" r="A6" t="s">
        <v>314</v>
      </c>
      <c s="5" r="B6" t="n">
        <v>1619</v>
      </c>
      <c s="5" r="C6" t="n">
        <v>1712</v>
      </c>
    </row>
    <row spans="1:3" r="7">
      <c s="4" r="A7" t="s">
        <v>312</v>
      </c>
      <c s="5" r="B7" t="n">
        <v>8880</v>
      </c>
      <c s="5" r="C7" t="n">
        <v>9547</v>
      </c>
    </row>
    <row spans="1:3" r="8">
      <c s="4" r="A8" t="s">
        <v>315</v>
      </c>
      <c s="5" r="B8" t="n">
        <v>10499</v>
      </c>
      <c s="5" r="C8" t="n">
        <v>11259</v>
      </c>
    </row>
    <row spans="1:3" r="9">
      <c s="4" r="A9" t="s">
        <v>316</v>
      </c>
    </row>
    <row spans="1:3" r="10">
      <c s="3" r="A10" t="s">
        <v>311</v>
      </c>
    </row>
    <row spans="1:3" r="11">
      <c s="4" r="A11" t="s">
        <v>312</v>
      </c>
      <c s="5" r="B11" t="n">
        <v>2641</v>
      </c>
      <c s="5" r="C11" t="n">
        <v>3068</v>
      </c>
    </row>
    <row spans="1:3" r="12">
      <c s="4" r="A12" t="s">
        <v>317</v>
      </c>
    </row>
    <row spans="1:3" r="13">
      <c s="3" r="A13" t="s">
        <v>311</v>
      </c>
    </row>
    <row spans="1:3" r="14">
      <c s="4" r="A14" t="s">
        <v>312</v>
      </c>
      <c s="5" r="B14" t="n">
        <v>14</v>
      </c>
      <c s="5" r="C14" t="n">
        <v>17</v>
      </c>
    </row>
    <row spans="1:3" r="15">
      <c s="4" r="A15" t="s">
        <v>318</v>
      </c>
    </row>
    <row spans="1:3" r="16">
      <c s="3" r="A16" t="s">
        <v>311</v>
      </c>
    </row>
    <row spans="1:3" r="17">
      <c s="4" r="A17" t="s">
        <v>312</v>
      </c>
      <c s="5" r="B17" t="n">
        <v>944</v>
      </c>
      <c s="5" r="C17" t="n">
        <v>843</v>
      </c>
    </row>
    <row spans="1:3" r="18">
      <c s="4" r="A18" t="s">
        <v>319</v>
      </c>
    </row>
    <row spans="1:3" r="19">
      <c s="3" r="A19" t="s">
        <v>311</v>
      </c>
    </row>
    <row spans="1:3" r="20">
      <c s="4" r="A20" t="s">
        <v>312</v>
      </c>
      <c s="5" r="B20" t="n">
        <v>163</v>
      </c>
      <c s="5" r="C20" t="n">
        <v>29</v>
      </c>
    </row>
    <row spans="1:3" r="21">
      <c s="4" r="A21" t="s">
        <v>320</v>
      </c>
    </row>
    <row spans="1:3" r="22">
      <c s="3" r="A22" t="s">
        <v>311</v>
      </c>
    </row>
    <row spans="1:3" r="23">
      <c s="4" r="A23" t="s">
        <v>312</v>
      </c>
      <c s="5" r="B23" t="n">
        <v>3419</v>
      </c>
      <c s="5" r="C23" t="n">
        <v>3718</v>
      </c>
    </row>
    <row spans="1:3" r="24">
      <c s="4" r="A24" t="s">
        <v>321</v>
      </c>
    </row>
    <row spans="1:3" r="25">
      <c s="3" r="A25" t="s">
        <v>311</v>
      </c>
    </row>
    <row spans="1:3" r="26">
      <c s="4" r="A26" t="s">
        <v>312</v>
      </c>
      <c s="5" r="B26" t="n">
        <v>337</v>
      </c>
      <c s="5" r="C26" t="n">
        <v>374</v>
      </c>
    </row>
    <row spans="1:3" r="27">
      <c s="4" r="A27" t="s">
        <v>322</v>
      </c>
    </row>
    <row spans="1:3" r="28">
      <c s="3" r="A28" t="s">
        <v>311</v>
      </c>
    </row>
    <row spans="1:3" r="29">
      <c s="4" r="A29" t="s">
        <v>312</v>
      </c>
      <c s="5" r="B29" t="n">
        <v>1362</v>
      </c>
      <c s="5" r="C29" t="n">
        <v>1498</v>
      </c>
    </row>
    <row spans="1:3" r="30">
      <c s="4" r="A30" t="s">
        <v>323</v>
      </c>
    </row>
    <row spans="1:3" r="31">
      <c s="3" r="A31" t="s">
        <v>311</v>
      </c>
    </row>
    <row spans="1:3" r="32">
      <c s="4" r="A32" t="s">
        <v>314</v>
      </c>
      <c s="5" r="B32" t="n">
        <v>1619</v>
      </c>
      <c s="5" r="C32" t="n">
        <v>1712</v>
      </c>
    </row>
    <row spans="1:3" r="33">
      <c s="4" r="A33" t="s">
        <v>312</v>
      </c>
      <c s="5" r="B33" t="n">
        <v>0</v>
      </c>
      <c s="5" r="C33" t="n">
        <v>0</v>
      </c>
    </row>
    <row spans="1:3" r="34">
      <c s="4" r="A34" t="s">
        <v>315</v>
      </c>
      <c s="5" r="B34" t="n">
        <v>1619</v>
      </c>
      <c s="5" r="C34" t="n">
        <v>1712</v>
      </c>
    </row>
    <row spans="1:3" r="35">
      <c s="4" r="A35" t="s">
        <v>324</v>
      </c>
    </row>
    <row spans="1:3" r="36">
      <c s="3" r="A36" t="s">
        <v>311</v>
      </c>
    </row>
    <row spans="1:3" r="37">
      <c s="4" r="A37" t="s">
        <v>312</v>
      </c>
      <c s="5" r="B37" t="n">
        <v>0</v>
      </c>
      <c s="5" r="C37" t="n">
        <v>0</v>
      </c>
    </row>
    <row spans="1:3" r="38">
      <c s="4" r="A38" t="s">
        <v>325</v>
      </c>
    </row>
    <row spans="1:3" r="39">
      <c s="3" r="A39" t="s">
        <v>311</v>
      </c>
    </row>
    <row spans="1:3" r="40">
      <c s="4" r="A40" t="s">
        <v>312</v>
      </c>
      <c s="5" r="B40" t="n">
        <v>0</v>
      </c>
      <c s="5" r="C40" t="n">
        <v>0</v>
      </c>
    </row>
    <row spans="1:3" r="41">
      <c s="4" r="A41" t="s">
        <v>326</v>
      </c>
    </row>
    <row spans="1:3" r="42">
      <c s="3" r="A42" t="s">
        <v>311</v>
      </c>
    </row>
    <row spans="1:3" r="43">
      <c s="4" r="A43" t="s">
        <v>312</v>
      </c>
      <c s="5" r="B43" t="n">
        <v>0</v>
      </c>
      <c s="5" r="C43" t="n">
        <v>0</v>
      </c>
    </row>
    <row spans="1:3" r="44">
      <c s="4" r="A44" t="s">
        <v>327</v>
      </c>
    </row>
    <row spans="1:3" r="45">
      <c s="3" r="A45" t="s">
        <v>311</v>
      </c>
    </row>
    <row spans="1:3" r="46">
      <c s="4" r="A46" t="s">
        <v>312</v>
      </c>
      <c s="5" r="B46" t="n">
        <v>0</v>
      </c>
      <c s="5" r="C46" t="n">
        <v>0</v>
      </c>
    </row>
    <row spans="1:3" r="47">
      <c s="4" r="A47" t="s">
        <v>328</v>
      </c>
    </row>
    <row spans="1:3" r="48">
      <c s="3" r="A48" t="s">
        <v>311</v>
      </c>
    </row>
    <row spans="1:3" r="49">
      <c s="4" r="A49" t="s">
        <v>312</v>
      </c>
      <c s="5" r="B49" t="n">
        <v>0</v>
      </c>
      <c s="5" r="C49" t="n">
        <v>0</v>
      </c>
    </row>
    <row spans="1:3" r="50">
      <c s="4" r="A50" t="s">
        <v>329</v>
      </c>
    </row>
    <row spans="1:3" r="51">
      <c s="3" r="A51" t="s">
        <v>311</v>
      </c>
    </row>
    <row spans="1:3" r="52">
      <c s="4" r="A52" t="s">
        <v>312</v>
      </c>
      <c s="5" r="B52" t="n">
        <v>0</v>
      </c>
      <c s="5" r="C52" t="n">
        <v>0</v>
      </c>
    </row>
    <row spans="1:3" r="53">
      <c s="4" r="A53" t="s">
        <v>330</v>
      </c>
    </row>
    <row spans="1:3" r="54">
      <c s="3" r="A54" t="s">
        <v>311</v>
      </c>
    </row>
    <row spans="1:3" r="55">
      <c s="4" r="A55" t="s">
        <v>312</v>
      </c>
      <c s="5" r="B55" t="n">
        <v>0</v>
      </c>
      <c s="5" r="C55" t="n">
        <v>0</v>
      </c>
    </row>
    <row spans="1:3" r="56">
      <c s="4" r="A56" t="s">
        <v>331</v>
      </c>
    </row>
    <row spans="1:3" r="57">
      <c s="3" r="A57" t="s">
        <v>311</v>
      </c>
    </row>
    <row spans="1:3" r="58">
      <c s="4" r="A58" t="s">
        <v>314</v>
      </c>
      <c s="5" r="B58" t="n">
        <v>0</v>
      </c>
      <c s="5" r="C58" t="n">
        <v>0</v>
      </c>
    </row>
    <row spans="1:3" r="59">
      <c s="4" r="A59" t="s">
        <v>312</v>
      </c>
      <c s="5" r="B59" t="n">
        <v>8869</v>
      </c>
      <c s="5" r="C59" t="n">
        <v>9515</v>
      </c>
    </row>
    <row spans="1:3" r="60">
      <c s="4" r="A60" t="s">
        <v>315</v>
      </c>
      <c s="5" r="B60" t="n">
        <v>8869</v>
      </c>
      <c s="5" r="C60" t="n">
        <v>9515</v>
      </c>
    </row>
    <row spans="1:3" r="61">
      <c s="4" r="A61" t="s">
        <v>332</v>
      </c>
    </row>
    <row spans="1:3" r="62">
      <c s="3" r="A62" t="s">
        <v>311</v>
      </c>
    </row>
    <row spans="1:3" r="63">
      <c s="4" r="A63" t="s">
        <v>312</v>
      </c>
      <c s="5" r="B63" t="n">
        <v>2636</v>
      </c>
      <c s="5" r="C63" t="n">
        <v>3060</v>
      </c>
    </row>
    <row spans="1:3" r="64">
      <c s="4" r="A64" t="s">
        <v>333</v>
      </c>
    </row>
    <row spans="1:3" r="65">
      <c s="3" r="A65" t="s">
        <v>311</v>
      </c>
    </row>
    <row spans="1:3" r="66">
      <c s="4" r="A66" t="s">
        <v>312</v>
      </c>
      <c s="5" r="B66" t="n">
        <v>14</v>
      </c>
      <c s="5" r="C66" t="n">
        <v>17</v>
      </c>
    </row>
    <row spans="1:3" r="67">
      <c s="4" r="A67" t="s">
        <v>334</v>
      </c>
    </row>
    <row spans="1:3" r="68">
      <c s="3" r="A68" t="s">
        <v>311</v>
      </c>
    </row>
    <row spans="1:3" r="69">
      <c s="4" r="A69" t="s">
        <v>312</v>
      </c>
      <c s="5" r="B69" t="n">
        <v>944</v>
      </c>
      <c s="5" r="C69" t="n">
        <v>843</v>
      </c>
    </row>
    <row spans="1:3" r="70">
      <c s="4" r="A70" t="s">
        <v>335</v>
      </c>
    </row>
    <row spans="1:3" r="71">
      <c s="3" r="A71" t="s">
        <v>311</v>
      </c>
    </row>
    <row spans="1:3" r="72">
      <c s="4" r="A72" t="s">
        <v>312</v>
      </c>
      <c s="5" r="B72" t="n">
        <v>162</v>
      </c>
      <c s="5" r="C72" t="n">
        <v>28</v>
      </c>
    </row>
    <row spans="1:3" r="73">
      <c s="4" r="A73" t="s">
        <v>336</v>
      </c>
    </row>
    <row spans="1:3" r="74">
      <c s="3" r="A74" t="s">
        <v>311</v>
      </c>
    </row>
    <row spans="1:3" r="75">
      <c s="4" r="A75" t="s">
        <v>312</v>
      </c>
      <c s="5" r="B75" t="n">
        <v>3414</v>
      </c>
      <c s="5" r="C75" t="n">
        <v>3695</v>
      </c>
    </row>
    <row spans="1:3" r="76">
      <c s="4" r="A76" t="s">
        <v>337</v>
      </c>
    </row>
    <row spans="1:3" r="77">
      <c s="3" r="A77" t="s">
        <v>311</v>
      </c>
    </row>
    <row spans="1:3" r="78">
      <c s="4" r="A78" t="s">
        <v>312</v>
      </c>
      <c s="5" r="B78" t="n">
        <v>337</v>
      </c>
      <c s="5" r="C78" t="n">
        <v>374</v>
      </c>
    </row>
    <row spans="1:3" r="79">
      <c s="4" r="A79" t="s">
        <v>338</v>
      </c>
    </row>
    <row spans="1:3" r="80">
      <c s="3" r="A80" t="s">
        <v>311</v>
      </c>
    </row>
    <row spans="1:3" r="81">
      <c s="4" r="A81" t="s">
        <v>312</v>
      </c>
      <c s="5" r="B81" t="n">
        <v>1362</v>
      </c>
      <c s="5" r="C81" t="n">
        <v>1498</v>
      </c>
    </row>
    <row spans="1:3" r="82">
      <c s="4" r="A82" t="s">
        <v>339</v>
      </c>
    </row>
    <row spans="1:3" r="83">
      <c s="3" r="A83" t="s">
        <v>311</v>
      </c>
    </row>
    <row spans="1:3" r="84">
      <c s="4" r="A84" t="s">
        <v>314</v>
      </c>
      <c s="5" r="B84" t="n">
        <v>0</v>
      </c>
      <c s="5" r="C84" t="n">
        <v>0</v>
      </c>
    </row>
    <row spans="1:3" r="85">
      <c s="4" r="A85" t="s">
        <v>312</v>
      </c>
      <c s="5" r="B85" t="n">
        <v>11</v>
      </c>
      <c s="5" r="C85" t="n">
        <v>32</v>
      </c>
    </row>
    <row spans="1:3" r="86">
      <c s="4" r="A86" t="s">
        <v>315</v>
      </c>
      <c s="5" r="C86" t="n">
        <v>32</v>
      </c>
    </row>
    <row spans="1:3" r="87">
      <c s="4" r="A87" t="s">
        <v>340</v>
      </c>
    </row>
    <row spans="1:3" r="88">
      <c s="3" r="A88" t="s">
        <v>311</v>
      </c>
    </row>
    <row spans="1:3" r="89">
      <c s="4" r="A89" t="s">
        <v>312</v>
      </c>
      <c s="5" r="B89" t="n">
        <v>5</v>
      </c>
      <c s="5" r="C89" t="n">
        <v>8</v>
      </c>
    </row>
    <row spans="1:3" r="90">
      <c s="4" r="A90" t="s">
        <v>341</v>
      </c>
    </row>
    <row spans="1:3" r="91">
      <c s="3" r="A91" t="s">
        <v>311</v>
      </c>
    </row>
    <row spans="1:3" r="92">
      <c s="4" r="A92" t="s">
        <v>312</v>
      </c>
      <c s="5" r="B92" t="n">
        <v>0</v>
      </c>
      <c s="5" r="C92" t="n">
        <v>0</v>
      </c>
    </row>
    <row spans="1:3" r="93">
      <c s="4" r="A93" t="s">
        <v>342</v>
      </c>
    </row>
    <row spans="1:3" r="94">
      <c s="3" r="A94" t="s">
        <v>311</v>
      </c>
    </row>
    <row spans="1:3" r="95">
      <c s="4" r="A95" t="s">
        <v>312</v>
      </c>
      <c s="5" r="B95" t="n">
        <v>0</v>
      </c>
      <c s="5" r="C95" t="n">
        <v>0</v>
      </c>
    </row>
    <row spans="1:3" r="96">
      <c s="4" r="A96" t="s">
        <v>343</v>
      </c>
    </row>
    <row spans="1:3" r="97">
      <c s="3" r="A97" t="s">
        <v>311</v>
      </c>
    </row>
    <row spans="1:3" r="98">
      <c s="4" r="A98" t="s">
        <v>312</v>
      </c>
      <c s="5" r="B98" t="n">
        <v>1</v>
      </c>
      <c s="5" r="C98" t="n">
        <v>1</v>
      </c>
    </row>
    <row spans="1:3" r="99">
      <c s="4" r="A99" t="s">
        <v>344</v>
      </c>
    </row>
    <row spans="1:3" r="100">
      <c s="3" r="A100" t="s">
        <v>311</v>
      </c>
    </row>
    <row spans="1:3" r="101">
      <c s="4" r="A101" t="s">
        <v>312</v>
      </c>
      <c s="5" r="B101" t="n">
        <v>5</v>
      </c>
      <c s="5" r="C101" t="n">
        <v>23</v>
      </c>
    </row>
    <row spans="1:3" r="102">
      <c s="4" r="A102" t="s">
        <v>345</v>
      </c>
    </row>
    <row spans="1:3" r="103">
      <c s="3" r="A103" t="s">
        <v>311</v>
      </c>
    </row>
    <row spans="1:3" r="104">
      <c s="4" r="A104" t="s">
        <v>312</v>
      </c>
      <c s="5" r="B104" t="n">
        <v>0</v>
      </c>
      <c s="5" r="C104" t="n">
        <v>0</v>
      </c>
    </row>
    <row spans="1:3" r="105">
      <c s="4" r="A105" t="s">
        <v>346</v>
      </c>
    </row>
    <row spans="1:3" r="106">
      <c s="3" r="A106" t="s">
        <v>311</v>
      </c>
    </row>
    <row spans="1:3" r="107">
      <c s="4" r="A107" t="s">
        <v>312</v>
      </c>
      <c s="7" r="B107" t="n">
        <v>0</v>
      </c>
      <c s="7" r="C10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70</v>
      </c>
    </row>
    <row spans="1:5" r="2">
      <c s="2" r="B2" t="s">
        <v>23</v>
      </c>
      <c s="2" r="C2" t="s">
        <v>71</v>
      </c>
      <c s="2" r="D2" t="s">
        <v>23</v>
      </c>
      <c s="2" r="E2" t="s">
        <v>71</v>
      </c>
    </row>
    <row spans="1:5" r="3">
      <c s="3" r="A3" t="s">
        <v>72</v>
      </c>
    </row>
    <row spans="1:5" r="4">
      <c s="4" r="A4" t="s">
        <v>73</v>
      </c>
      <c s="7" r="B4" t="n">
        <v>13212</v>
      </c>
      <c s="7" r="C4" t="n">
        <v>11584</v>
      </c>
      <c s="7" r="D4" t="n">
        <v>26460</v>
      </c>
      <c s="7" r="E4" t="n">
        <v>22667</v>
      </c>
    </row>
    <row spans="1:5" r="5">
      <c s="4" r="A5" t="s">
        <v>74</v>
      </c>
      <c s="5" r="B5" t="n">
        <v>407</v>
      </c>
      <c s="5" r="C5" t="n">
        <v>546</v>
      </c>
      <c s="5" r="D5" t="n">
        <v>897</v>
      </c>
      <c s="5" r="E5" t="n">
        <v>1084</v>
      </c>
    </row>
    <row spans="1:5" r="6">
      <c s="4" r="A6" t="s">
        <v>75</v>
      </c>
      <c s="5" r="B6" t="n">
        <v>113</v>
      </c>
      <c s="5" r="C6" t="n">
        <v>92</v>
      </c>
      <c s="5" r="D6" t="n">
        <v>208</v>
      </c>
      <c s="5" r="E6" t="n">
        <v>183</v>
      </c>
    </row>
    <row spans="1:5" r="7">
      <c s="4" r="A7" t="s">
        <v>76</v>
      </c>
      <c s="5" r="B7" t="n">
        <v>13732</v>
      </c>
      <c s="5" r="C7" t="n">
        <v>12222</v>
      </c>
      <c s="5" r="D7" t="n">
        <v>27565</v>
      </c>
      <c s="5" r="E7" t="n">
        <v>23934</v>
      </c>
    </row>
    <row spans="1:5" r="8">
      <c s="3" r="A8" t="s">
        <v>77</v>
      </c>
    </row>
    <row spans="1:5" r="9">
      <c s="4" r="A9" t="s">
        <v>78</v>
      </c>
      <c s="5" r="B9" t="n">
        <v>11252</v>
      </c>
      <c s="5" r="C9" t="n">
        <v>9627</v>
      </c>
      <c s="5" r="D9" t="n">
        <v>22257</v>
      </c>
      <c s="5" r="E9" t="n">
        <v>18751</v>
      </c>
    </row>
    <row spans="1:5" r="10">
      <c s="4" r="A10" t="s">
        <v>79</v>
      </c>
      <c s="5" r="B10" t="n">
        <v>1817</v>
      </c>
      <c s="5" r="C10" t="n">
        <v>1835</v>
      </c>
      <c s="5" r="D10" t="n">
        <v>3762</v>
      </c>
      <c s="5" r="E10" t="n">
        <v>3620</v>
      </c>
    </row>
    <row spans="1:5" r="11">
      <c s="4" r="A11" t="s">
        <v>80</v>
      </c>
      <c s="5" r="B11" t="n">
        <v>90</v>
      </c>
      <c s="5" r="C11" t="n">
        <v>79</v>
      </c>
      <c s="5" r="D11" t="n">
        <v>183</v>
      </c>
      <c s="5" r="E11" t="n">
        <v>161</v>
      </c>
    </row>
    <row spans="1:5" r="12">
      <c s="4" r="A12" t="s">
        <v>81</v>
      </c>
      <c s="5" r="B12" t="n">
        <v>13159</v>
      </c>
      <c s="5" r="C12" t="n">
        <v>11541</v>
      </c>
      <c s="5" r="D12" t="n">
        <v>26202</v>
      </c>
      <c s="5" r="E12" t="n">
        <v>22532</v>
      </c>
    </row>
    <row spans="1:5" r="13">
      <c s="4" r="A13" t="s">
        <v>82</v>
      </c>
      <c s="5" r="B13" t="n">
        <v>573</v>
      </c>
      <c s="5" r="C13" t="n">
        <v>681</v>
      </c>
      <c s="5" r="D13" t="n">
        <v>1363</v>
      </c>
      <c s="5" r="E13" t="n">
        <v>1402</v>
      </c>
    </row>
    <row spans="1:5" r="14">
      <c s="4" r="A14" t="s">
        <v>83</v>
      </c>
      <c s="5" r="B14" t="n">
        <v>267</v>
      </c>
      <c s="5" r="C14" t="n">
        <v>0</v>
      </c>
      <c s="5" r="D14" t="n">
        <v>267</v>
      </c>
      <c s="5" r="E14" t="n">
        <v>0</v>
      </c>
    </row>
    <row spans="1:5" r="15">
      <c s="4" r="A15" t="s">
        <v>84</v>
      </c>
      <c s="5" r="B15" t="n">
        <v>47</v>
      </c>
      <c s="5" r="C15" t="n">
        <v>35</v>
      </c>
      <c s="5" r="D15" t="n">
        <v>93</v>
      </c>
      <c s="5" r="E15" t="n">
        <v>70</v>
      </c>
    </row>
    <row spans="1:5" r="16">
      <c s="4" r="A16" t="s">
        <v>85</v>
      </c>
      <c s="5" r="B16" t="n">
        <v>793</v>
      </c>
      <c s="5" r="C16" t="n">
        <v>646</v>
      </c>
      <c s="5" r="D16" t="n">
        <v>1537</v>
      </c>
      <c s="5" r="E16" t="n">
        <v>1332</v>
      </c>
    </row>
    <row spans="1:5" r="17">
      <c s="4" r="A17" t="s">
        <v>86</v>
      </c>
      <c s="5" r="B17" t="n">
        <v>362</v>
      </c>
      <c s="5" r="C17" t="n">
        <v>302</v>
      </c>
      <c s="5" r="D17" t="n">
        <v>676</v>
      </c>
      <c s="5" r="E17" t="n">
        <v>620</v>
      </c>
    </row>
    <row spans="1:5" r="18">
      <c s="4" r="A18" t="s">
        <v>87</v>
      </c>
      <c s="7" r="B18" t="n">
        <v>431</v>
      </c>
      <c s="7" r="C18" t="n">
        <v>344</v>
      </c>
      <c s="7" r="D18" t="n">
        <v>861</v>
      </c>
      <c s="7" r="E18" t="n">
        <v>712</v>
      </c>
    </row>
    <row spans="1:5" r="19">
      <c s="4" r="A19" t="s">
        <v>88</v>
      </c>
      <c s="9" r="B19" t="n">
        <v>2.88</v>
      </c>
      <c s="9" r="C19" t="n">
        <v>2.22</v>
      </c>
      <c s="9" r="D19" t="n">
        <v>5.74</v>
      </c>
      <c s="9" r="E19" t="n">
        <v>4.59</v>
      </c>
    </row>
    <row spans="1:5" r="20">
      <c s="4" r="A20" t="s">
        <v>89</v>
      </c>
      <c s="10" r="B20" t="n">
        <v>2.85</v>
      </c>
      <c s="10" r="C20" t="n">
        <v>2.19</v>
      </c>
      <c s="10" r="D20" t="n">
        <v>5.67</v>
      </c>
      <c s="10" r="E20" t="n">
        <v>4.54</v>
      </c>
    </row>
    <row spans="1:5" r="21">
      <c s="4" r="A21" t="s">
        <v>90</v>
      </c>
      <c s="9" r="B21" t="n">
        <v>0.29</v>
      </c>
      <c s="9" r="C21" t="n">
        <v>0.28</v>
      </c>
      <c s="9" r="D21" t="n">
        <v>0.57</v>
      </c>
      <c s="9" r="E21" t="n">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69</v>
      </c>
      <c s="2" r="D1" t="s">
        <v>70</v>
      </c>
    </row>
    <row spans="1:5" r="2">
      <c s="2" r="B2" t="s">
        <v>23</v>
      </c>
      <c s="2" r="C2" t="s">
        <v>71</v>
      </c>
      <c s="2" r="D2" t="s">
        <v>23</v>
      </c>
      <c s="2" r="E2" t="s">
        <v>71</v>
      </c>
    </row>
    <row spans="1:5" r="3">
      <c s="3" r="A3" t="s">
        <v>348</v>
      </c>
    </row>
    <row spans="1:5" r="4">
      <c s="4" r="A4" t="s">
        <v>349</v>
      </c>
      <c s="7" r="B4" t="n">
        <v>12</v>
      </c>
      <c s="7" r="C4" t="n">
        <v>37</v>
      </c>
      <c s="7" r="D4" t="n">
        <v>32</v>
      </c>
      <c s="7" r="E4" t="n">
        <v>37</v>
      </c>
    </row>
    <row spans="1:5" r="5">
      <c s="4" r="A5" t="s">
        <v>350</v>
      </c>
      <c s="5" r="B5" t="n">
        <v>0</v>
      </c>
      <c s="5" r="C5" t="n">
        <v>0</v>
      </c>
      <c s="5" r="D5" t="n">
        <v>-1</v>
      </c>
      <c s="5" r="E5" t="n">
        <v>0</v>
      </c>
    </row>
    <row spans="1:5" r="6">
      <c s="4" r="A6" t="s">
        <v>351</v>
      </c>
      <c s="5" r="B6" t="n">
        <v>0</v>
      </c>
      <c s="5" r="C6" t="n">
        <v>0</v>
      </c>
      <c s="5" r="D6" t="n">
        <v>0</v>
      </c>
      <c s="5" r="E6" t="n">
        <v>0</v>
      </c>
    </row>
    <row spans="1:5" r="7">
      <c s="4" r="A7" t="s">
        <v>352</v>
      </c>
      <c s="5" r="B7" t="n">
        <v>0</v>
      </c>
      <c s="5" r="C7" t="n">
        <v>0</v>
      </c>
      <c s="5" r="D7" t="n">
        <v>0</v>
      </c>
      <c s="5" r="E7" t="n">
        <v>0</v>
      </c>
    </row>
    <row spans="1:5" r="8">
      <c s="4" r="A8" t="s">
        <v>353</v>
      </c>
      <c s="5" r="B8" t="n">
        <v>-1</v>
      </c>
      <c s="5" r="C8" t="n">
        <v>0</v>
      </c>
      <c s="5" r="D8" t="n">
        <v>-20</v>
      </c>
      <c s="5" r="E8" t="n">
        <v>0</v>
      </c>
    </row>
    <row spans="1:5" r="9">
      <c s="4" r="A9" t="s">
        <v>354</v>
      </c>
      <c s="5" r="B9" t="n">
        <v>0</v>
      </c>
      <c s="5" r="C9" t="n">
        <v>0</v>
      </c>
      <c s="5" r="D9" t="n">
        <v>0</v>
      </c>
      <c s="5" r="E9" t="n">
        <v>0</v>
      </c>
    </row>
    <row spans="1:5" r="10">
      <c s="4" r="A10" t="s">
        <v>355</v>
      </c>
      <c s="5" r="B10" t="n">
        <v>11</v>
      </c>
      <c s="5" r="C10" t="n">
        <v>37</v>
      </c>
      <c s="5" r="D10" t="n">
        <v>11</v>
      </c>
      <c s="5" r="E10" t="n">
        <v>37</v>
      </c>
    </row>
    <row spans="1:5" r="11">
      <c s="4" r="A11" t="s">
        <v>356</v>
      </c>
    </row>
    <row spans="1:5" r="12">
      <c s="3" r="A12" t="s">
        <v>348</v>
      </c>
    </row>
    <row spans="1:5" r="13">
      <c s="4" r="A13" t="s">
        <v>349</v>
      </c>
      <c s="5" r="B13" t="n">
        <v>6</v>
      </c>
      <c s="5" r="C13" t="n">
        <v>24</v>
      </c>
      <c s="5" r="D13" t="n">
        <v>24</v>
      </c>
      <c s="5" r="E13" t="n">
        <v>24</v>
      </c>
    </row>
    <row spans="1:5" r="14">
      <c s="4" r="A14" t="s">
        <v>350</v>
      </c>
      <c s="5" r="B14" t="n">
        <v>0</v>
      </c>
      <c s="5" r="C14" t="n">
        <v>0</v>
      </c>
      <c s="5" r="D14" t="n">
        <v>-1</v>
      </c>
      <c s="5" r="E14" t="n">
        <v>0</v>
      </c>
    </row>
    <row spans="1:5" r="15">
      <c s="4" r="A15" t="s">
        <v>351</v>
      </c>
      <c s="5" r="B15" t="n">
        <v>0</v>
      </c>
      <c s="5" r="C15" t="n">
        <v>0</v>
      </c>
      <c s="5" r="D15" t="n">
        <v>0</v>
      </c>
      <c s="5" r="E15" t="n">
        <v>0</v>
      </c>
    </row>
    <row spans="1:5" r="16">
      <c s="4" r="A16" t="s">
        <v>352</v>
      </c>
      <c s="5" r="B16" t="n">
        <v>0</v>
      </c>
      <c s="5" r="C16" t="n">
        <v>0</v>
      </c>
      <c s="5" r="D16" t="n">
        <v>0</v>
      </c>
      <c s="5" r="E16" t="n">
        <v>0</v>
      </c>
    </row>
    <row spans="1:5" r="17">
      <c s="4" r="A17" t="s">
        <v>353</v>
      </c>
      <c s="5" r="B17" t="n">
        <v>0</v>
      </c>
      <c s="5" r="C17" t="n">
        <v>0</v>
      </c>
      <c s="5" r="D17" t="n">
        <v>-17</v>
      </c>
      <c s="5" r="E17" t="n">
        <v>0</v>
      </c>
    </row>
    <row spans="1:5" r="18">
      <c s="4" r="A18" t="s">
        <v>354</v>
      </c>
      <c s="5" r="B18" t="n">
        <v>0</v>
      </c>
      <c s="5" r="C18" t="n">
        <v>0</v>
      </c>
      <c s="5" r="D18" t="n">
        <v>0</v>
      </c>
      <c s="5" r="E18" t="n">
        <v>0</v>
      </c>
    </row>
    <row spans="1:5" r="19">
      <c s="4" r="A19" t="s">
        <v>355</v>
      </c>
      <c s="5" r="B19" t="n">
        <v>6</v>
      </c>
      <c s="5" r="C19" t="n">
        <v>24</v>
      </c>
      <c s="5" r="D19" t="n">
        <v>6</v>
      </c>
      <c s="5" r="E19" t="n">
        <v>24</v>
      </c>
    </row>
    <row spans="1:5" r="20">
      <c s="4" r="A20" t="s">
        <v>357</v>
      </c>
    </row>
    <row spans="1:5" r="21">
      <c s="3" r="A21" t="s">
        <v>348</v>
      </c>
    </row>
    <row spans="1:5" r="22">
      <c s="4" r="A22" t="s">
        <v>349</v>
      </c>
      <c s="5" r="B22" t="n">
        <v>6</v>
      </c>
      <c s="5" r="C22" t="n">
        <v>13</v>
      </c>
      <c s="5" r="D22" t="n">
        <v>8</v>
      </c>
      <c s="5" r="E22" t="n">
        <v>13</v>
      </c>
    </row>
    <row spans="1:5" r="23">
      <c s="4" r="A23" t="s">
        <v>350</v>
      </c>
      <c s="5" r="B23" t="n">
        <v>0</v>
      </c>
      <c s="5" r="C23" t="n">
        <v>0</v>
      </c>
      <c s="5" r="D23" t="n">
        <v>0</v>
      </c>
      <c s="5" r="E23" t="n">
        <v>0</v>
      </c>
    </row>
    <row spans="1:5" r="24">
      <c s="4" r="A24" t="s">
        <v>351</v>
      </c>
      <c s="5" r="B24" t="n">
        <v>0</v>
      </c>
      <c s="5" r="C24" t="n">
        <v>0</v>
      </c>
      <c s="5" r="D24" t="n">
        <v>0</v>
      </c>
      <c s="5" r="E24" t="n">
        <v>0</v>
      </c>
    </row>
    <row spans="1:5" r="25">
      <c s="4" r="A25" t="s">
        <v>352</v>
      </c>
      <c s="5" r="B25" t="n">
        <v>0</v>
      </c>
      <c s="5" r="C25" t="n">
        <v>0</v>
      </c>
      <c s="5" r="D25" t="n">
        <v>0</v>
      </c>
      <c s="5" r="E25" t="n">
        <v>0</v>
      </c>
    </row>
    <row spans="1:5" r="26">
      <c s="4" r="A26" t="s">
        <v>353</v>
      </c>
      <c s="5" r="B26" t="n">
        <v>-1</v>
      </c>
      <c s="5" r="C26" t="n">
        <v>0</v>
      </c>
      <c s="5" r="D26" t="n">
        <v>-3</v>
      </c>
      <c s="5" r="E26" t="n">
        <v>0</v>
      </c>
    </row>
    <row spans="1:5" r="27">
      <c s="4" r="A27" t="s">
        <v>354</v>
      </c>
      <c s="5" r="B27" t="n">
        <v>0</v>
      </c>
      <c s="5" r="C27" t="n">
        <v>0</v>
      </c>
      <c s="5" r="D27" t="n">
        <v>0</v>
      </c>
      <c s="5" r="E27" t="n">
        <v>0</v>
      </c>
    </row>
    <row spans="1:5" r="28">
      <c s="4" r="A28" t="s">
        <v>355</v>
      </c>
      <c s="7" r="B28" t="n">
        <v>5</v>
      </c>
      <c s="7" r="C28" t="n">
        <v>13</v>
      </c>
      <c s="7" r="D28" t="n">
        <v>5</v>
      </c>
      <c s="7" r="E28"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3</v>
      </c>
      <c s="2" r="C1" t="s">
        <v>24</v>
      </c>
    </row>
    <row spans="1:3" r="2">
      <c s="3" r="A2" t="s">
        <v>359</v>
      </c>
    </row>
    <row spans="1:3" r="3">
      <c s="4" r="A3" t="s">
        <v>29</v>
      </c>
      <c s="7" r="B3" t="n">
        <v>5555</v>
      </c>
      <c s="7" r="C3" t="n">
        <v>4007</v>
      </c>
    </row>
    <row spans="1:3" r="4">
      <c s="4" r="A4" t="s">
        <v>39</v>
      </c>
      <c s="5" r="B4" t="n">
        <v>-3292</v>
      </c>
      <c s="5" r="C4" t="n">
        <v>-2095</v>
      </c>
    </row>
    <row spans="1:3" r="5">
      <c s="4" r="A5" t="s">
        <v>35</v>
      </c>
      <c s="5" r="B5" t="n">
        <v>2005</v>
      </c>
      <c s="5" r="C5" t="n">
        <v>1583</v>
      </c>
    </row>
    <row spans="1:3" r="6">
      <c s="4" r="A6" t="s">
        <v>47</v>
      </c>
      <c s="5" r="B6" t="n">
        <v>-357</v>
      </c>
      <c s="5" r="C6" t="n">
        <v>-236</v>
      </c>
    </row>
    <row spans="1:3" r="7">
      <c s="4" r="A7" t="s">
        <v>360</v>
      </c>
    </row>
    <row spans="1:3" r="8">
      <c s="3" r="A8" t="s">
        <v>359</v>
      </c>
    </row>
    <row spans="1:3" r="9">
      <c s="4" r="A9" t="s">
        <v>29</v>
      </c>
      <c s="5" r="B9" t="n">
        <v>105</v>
      </c>
      <c s="5" r="C9" t="n">
        <v>105</v>
      </c>
    </row>
    <row spans="1:3" r="10">
      <c s="4" r="A10" t="s">
        <v>39</v>
      </c>
      <c s="5" r="B10" t="n">
        <v>-23</v>
      </c>
      <c s="5" r="C10" t="n">
        <v>-36</v>
      </c>
    </row>
    <row spans="1:3" r="11">
      <c s="4" r="A11" t="s">
        <v>361</v>
      </c>
      <c s="5" r="B11" t="n">
        <v>82</v>
      </c>
      <c s="5" r="C11" t="n">
        <v>69</v>
      </c>
    </row>
    <row spans="1:3" r="12">
      <c s="4" r="A12" t="s">
        <v>35</v>
      </c>
      <c s="5" r="B12" t="n">
        <v>121</v>
      </c>
      <c s="5" r="C12" t="n">
        <v>0</v>
      </c>
    </row>
    <row spans="1:3" r="13">
      <c s="4" r="A13" t="s">
        <v>47</v>
      </c>
      <c s="5" r="B13" t="n">
        <v>-18</v>
      </c>
      <c s="5" r="C13" t="n">
        <v>0</v>
      </c>
    </row>
    <row spans="1:3" r="14">
      <c s="4" r="A14" t="s">
        <v>362</v>
      </c>
      <c s="5" r="B14" t="n">
        <v>103</v>
      </c>
      <c s="5" r="C14" t="n">
        <v>0</v>
      </c>
    </row>
    <row spans="1:3" r="15">
      <c s="4" r="A15" t="s">
        <v>363</v>
      </c>
      <c s="5" r="B15" t="n">
        <v>185</v>
      </c>
      <c s="5" r="C15" t="n">
        <v>69</v>
      </c>
    </row>
    <row spans="1:3" r="16">
      <c s="4" r="A16" t="s">
        <v>364</v>
      </c>
    </row>
    <row spans="1:3" r="17">
      <c s="3" r="A17" t="s">
        <v>359</v>
      </c>
    </row>
    <row spans="1:3" r="18">
      <c s="4" r="A18" t="s">
        <v>29</v>
      </c>
      <c s="5" r="B18" t="n">
        <v>2104</v>
      </c>
      <c s="5" r="C18" t="n">
        <v>1690</v>
      </c>
    </row>
    <row spans="1:3" r="19">
      <c s="4" r="A19" t="s">
        <v>39</v>
      </c>
      <c s="5" r="B19" t="n">
        <v>-176</v>
      </c>
      <c s="5" r="C19" t="n">
        <v>-32</v>
      </c>
    </row>
    <row spans="1:3" r="20">
      <c s="4" r="A20" t="s">
        <v>361</v>
      </c>
      <c s="5" r="B20" t="n">
        <v>1928</v>
      </c>
      <c s="5" r="C20" t="n">
        <v>1658</v>
      </c>
    </row>
    <row spans="1:3" r="21">
      <c s="4" r="A21" t="s">
        <v>35</v>
      </c>
      <c s="5" r="B21" t="n">
        <v>0</v>
      </c>
      <c s="5" r="C21" t="n">
        <v>0</v>
      </c>
    </row>
    <row spans="1:3" r="22">
      <c s="4" r="A22" t="s">
        <v>47</v>
      </c>
      <c s="5" r="B22" t="n">
        <v>0</v>
      </c>
      <c s="5" r="C22" t="n">
        <v>0</v>
      </c>
    </row>
    <row spans="1:3" r="23">
      <c s="4" r="A23" t="s">
        <v>362</v>
      </c>
      <c s="5" r="B23" t="n">
        <v>0</v>
      </c>
      <c s="5" r="C23" t="n">
        <v>0</v>
      </c>
    </row>
    <row spans="1:3" r="24">
      <c s="4" r="A24" t="s">
        <v>363</v>
      </c>
      <c s="7" r="B24" t="n">
        <v>1928</v>
      </c>
      <c s="7" r="C24" t="n">
        <v>16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365</v>
      </c>
      <c s="2" r="B1" t="s">
        <v>69</v>
      </c>
      <c s="2" r="D1" t="s">
        <v>70</v>
      </c>
    </row>
    <row spans="1:6" r="2">
      <c s="2" r="B2" t="s">
        <v>23</v>
      </c>
      <c s="2" r="C2" t="s">
        <v>71</v>
      </c>
      <c s="2" r="D2" t="s">
        <v>23</v>
      </c>
      <c s="2" r="E2" t="s">
        <v>71</v>
      </c>
      <c s="2" r="F2" t="s">
        <v>24</v>
      </c>
    </row>
    <row spans="1:6" r="3">
      <c s="3" r="A3" t="s">
        <v>366</v>
      </c>
    </row>
    <row spans="1:6" r="4">
      <c s="4" r="A4" t="s">
        <v>29</v>
      </c>
      <c s="7" r="B4" t="n">
        <v>16975</v>
      </c>
      <c s="7" r="D4" t="n">
        <v>16975</v>
      </c>
      <c s="7" r="F4" t="n">
        <v>15536</v>
      </c>
    </row>
    <row spans="1:6" r="5">
      <c s="4" r="A5" t="s">
        <v>39</v>
      </c>
      <c s="5" r="B5" t="n">
        <v>-3292</v>
      </c>
      <c s="5" r="D5" t="n">
        <v>-3292</v>
      </c>
      <c s="5" r="F5" t="n">
        <v>-2095</v>
      </c>
    </row>
    <row spans="1:6" r="6">
      <c s="4" r="A6" t="s">
        <v>35</v>
      </c>
      <c s="5" r="B6" t="n">
        <v>2005</v>
      </c>
      <c s="5" r="D6" t="n">
        <v>2005</v>
      </c>
      <c s="5" r="F6" t="n">
        <v>1583</v>
      </c>
    </row>
    <row spans="1:6" r="7">
      <c s="4" r="A7" t="s">
        <v>47</v>
      </c>
      <c s="5" r="B7" t="n">
        <v>-357</v>
      </c>
      <c s="5" r="D7" t="n">
        <v>-357</v>
      </c>
      <c s="5" r="F7" t="n">
        <v>-236</v>
      </c>
    </row>
    <row spans="1:6" r="8">
      <c s="4" r="A8" t="s">
        <v>367</v>
      </c>
    </row>
    <row spans="1:6" r="9">
      <c s="3" r="A9" t="s">
        <v>366</v>
      </c>
    </row>
    <row spans="1:6" r="10">
      <c s="4" r="A10" t="s">
        <v>368</v>
      </c>
      <c s="5" r="B10" t="n">
        <v>44</v>
      </c>
      <c s="5" r="D10" t="n">
        <v>44</v>
      </c>
      <c s="5" r="F10" t="n">
        <v>131</v>
      </c>
    </row>
    <row spans="1:6" r="11">
      <c s="4" r="A11" t="s">
        <v>29</v>
      </c>
      <c s="5" r="B11" t="n">
        <v>0</v>
      </c>
      <c s="5" r="D11" t="n">
        <v>0</v>
      </c>
      <c s="5" r="F11" t="n">
        <v>0</v>
      </c>
    </row>
    <row spans="1:6" r="12">
      <c s="4" r="A12" t="s">
        <v>39</v>
      </c>
      <c s="5" r="B12" t="n">
        <v>-169</v>
      </c>
      <c s="5" r="D12" t="n">
        <v>-169</v>
      </c>
      <c s="5" r="F12" t="n">
        <v>-89</v>
      </c>
    </row>
    <row spans="1:6" r="13">
      <c s="4" r="A13" t="s">
        <v>361</v>
      </c>
      <c s="5" r="B13" t="n">
        <v>-125</v>
      </c>
      <c s="5" r="D13" t="n">
        <v>-125</v>
      </c>
      <c s="5" r="F13" t="n">
        <v>42</v>
      </c>
    </row>
    <row spans="1:6" r="14">
      <c s="4" r="A14" t="s">
        <v>35</v>
      </c>
      <c s="5" r="B14" t="n">
        <v>65</v>
      </c>
      <c s="5" r="D14" t="n">
        <v>65</v>
      </c>
      <c s="5" r="F14" t="n">
        <v>0</v>
      </c>
    </row>
    <row spans="1:6" r="15">
      <c s="4" r="A15" t="s">
        <v>47</v>
      </c>
      <c s="5" r="B15" t="n">
        <v>-106</v>
      </c>
      <c s="5" r="D15" t="n">
        <v>-106</v>
      </c>
      <c s="5" r="F15" t="n">
        <v>0</v>
      </c>
    </row>
    <row spans="1:6" r="16">
      <c s="4" r="A16" t="s">
        <v>362</v>
      </c>
      <c s="5" r="B16" t="n">
        <v>-41</v>
      </c>
      <c s="5" r="D16" t="n">
        <v>-41</v>
      </c>
      <c s="5" r="F16" t="n">
        <v>0</v>
      </c>
    </row>
    <row spans="1:6" r="17">
      <c s="4" r="A17" t="s">
        <v>363</v>
      </c>
      <c s="5" r="B17" t="n">
        <v>-166</v>
      </c>
      <c s="5" r="D17" t="n">
        <v>-166</v>
      </c>
      <c s="5" r="F17" t="n">
        <v>42</v>
      </c>
    </row>
    <row spans="1:6" r="18">
      <c s="4" r="A18" t="s">
        <v>369</v>
      </c>
    </row>
    <row spans="1:6" r="19">
      <c s="3" r="A19" t="s">
        <v>366</v>
      </c>
    </row>
    <row spans="1:6" r="20">
      <c s="4" r="A20" t="s">
        <v>368</v>
      </c>
      <c s="5" r="B20" t="n">
        <v>0</v>
      </c>
      <c s="5" r="D20" t="n">
        <v>0</v>
      </c>
      <c s="5" r="F20" t="n">
        <v>0</v>
      </c>
    </row>
    <row spans="1:6" r="21">
      <c s="4" r="A21" t="s">
        <v>29</v>
      </c>
      <c s="5" r="B21" t="n">
        <v>521</v>
      </c>
      <c s="5" r="D21" t="n">
        <v>521</v>
      </c>
      <c s="5" r="F21" t="n">
        <v>586</v>
      </c>
    </row>
    <row spans="1:6" r="22">
      <c s="4" r="A22" t="s">
        <v>39</v>
      </c>
      <c s="5" r="B22" t="n">
        <v>0</v>
      </c>
      <c s="5" r="D22" t="n">
        <v>0</v>
      </c>
      <c s="5" r="F22" t="n">
        <v>0</v>
      </c>
    </row>
    <row spans="1:6" r="23">
      <c s="4" r="A23" t="s">
        <v>361</v>
      </c>
      <c s="5" r="B23" t="n">
        <v>521</v>
      </c>
      <c s="5" r="D23" t="n">
        <v>521</v>
      </c>
      <c s="5" r="F23" t="n">
        <v>586</v>
      </c>
    </row>
    <row spans="1:6" r="24">
      <c s="4" r="A24" t="s">
        <v>35</v>
      </c>
      <c s="5" r="B24" t="n">
        <v>168</v>
      </c>
      <c s="5" r="D24" t="n">
        <v>168</v>
      </c>
      <c s="5" r="F24" t="n">
        <v>0</v>
      </c>
    </row>
    <row spans="1:6" r="25">
      <c s="4" r="A25" t="s">
        <v>47</v>
      </c>
      <c s="5" r="B25" t="n">
        <v>0</v>
      </c>
      <c s="5" r="D25" t="n">
        <v>0</v>
      </c>
      <c s="5" r="F25" t="n">
        <v>0</v>
      </c>
    </row>
    <row spans="1:6" r="26">
      <c s="4" r="A26" t="s">
        <v>362</v>
      </c>
      <c s="5" r="B26" t="n">
        <v>168</v>
      </c>
      <c s="5" r="D26" t="n">
        <v>168</v>
      </c>
      <c s="5" r="F26" t="n">
        <v>0</v>
      </c>
    </row>
    <row spans="1:6" r="27">
      <c s="4" r="A27" t="s">
        <v>363</v>
      </c>
      <c s="5" r="B27" t="n">
        <v>689</v>
      </c>
      <c s="5" r="D27" t="n">
        <v>689</v>
      </c>
      <c s="5" r="F27" t="n">
        <v>586</v>
      </c>
    </row>
    <row spans="1:6" r="28">
      <c s="4" r="A28" t="s">
        <v>360</v>
      </c>
    </row>
    <row spans="1:6" r="29">
      <c s="3" r="A29" t="s">
        <v>366</v>
      </c>
    </row>
    <row spans="1:6" r="30">
      <c s="4" r="A30" t="s">
        <v>368</v>
      </c>
      <c s="5" r="B30" t="n">
        <v>0</v>
      </c>
      <c s="5" r="D30" t="n">
        <v>0</v>
      </c>
      <c s="5" r="F30" t="n">
        <v>0</v>
      </c>
    </row>
    <row spans="1:6" r="31">
      <c s="4" r="A31" t="s">
        <v>29</v>
      </c>
      <c s="5" r="B31" t="n">
        <v>243</v>
      </c>
      <c s="5" r="D31" t="n">
        <v>243</v>
      </c>
      <c s="5" r="F31" t="n">
        <v>55</v>
      </c>
    </row>
    <row spans="1:6" r="32">
      <c s="4" r="A32" t="s">
        <v>39</v>
      </c>
      <c s="5" r="B32" t="n">
        <v>0</v>
      </c>
      <c s="5" r="D32" t="n">
        <v>0</v>
      </c>
      <c s="5" r="F32" t="n">
        <v>-4</v>
      </c>
    </row>
    <row spans="1:6" r="33">
      <c s="4" r="A33" t="s">
        <v>361</v>
      </c>
      <c s="5" r="B33" t="n">
        <v>243</v>
      </c>
      <c s="5" r="D33" t="n">
        <v>243</v>
      </c>
      <c s="5" r="F33" t="n">
        <v>51</v>
      </c>
    </row>
    <row spans="1:6" r="34">
      <c s="4" r="A34" t="s">
        <v>35</v>
      </c>
      <c s="5" r="B34" t="n">
        <v>133</v>
      </c>
      <c s="5" r="D34" t="n">
        <v>133</v>
      </c>
      <c s="5" r="F34" t="n">
        <v>0</v>
      </c>
    </row>
    <row spans="1:6" r="35">
      <c s="4" r="A35" t="s">
        <v>47</v>
      </c>
      <c s="5" r="B35" t="n">
        <v>0</v>
      </c>
      <c s="5" r="D35" t="n">
        <v>0</v>
      </c>
      <c s="5" r="F35" t="n">
        <v>0</v>
      </c>
    </row>
    <row spans="1:6" r="36">
      <c s="4" r="A36" t="s">
        <v>362</v>
      </c>
      <c s="5" r="B36" t="n">
        <v>133</v>
      </c>
      <c s="5" r="D36" t="n">
        <v>133</v>
      </c>
      <c s="5" r="F36" t="n">
        <v>0</v>
      </c>
    </row>
    <row spans="1:6" r="37">
      <c s="4" r="A37" t="s">
        <v>363</v>
      </c>
      <c s="5" r="B37" t="n">
        <v>376</v>
      </c>
      <c s="5" r="D37" t="n">
        <v>376</v>
      </c>
      <c s="7" r="F37" t="n">
        <v>51</v>
      </c>
    </row>
    <row spans="1:6" r="38">
      <c s="4" r="A38" t="s">
        <v>370</v>
      </c>
    </row>
    <row spans="1:6" r="39">
      <c s="3" r="A39" t="s">
        <v>366</v>
      </c>
    </row>
    <row spans="1:6" r="40">
      <c s="4" r="A40" t="s">
        <v>371</v>
      </c>
      <c s="5" r="B40" t="n">
        <v>-29</v>
      </c>
      <c s="5" r="D40" t="n">
        <v>-40</v>
      </c>
    </row>
    <row spans="1:6" r="41">
      <c s="4" r="A41" t="s">
        <v>372</v>
      </c>
      <c s="5" r="B41" t="n">
        <v>866</v>
      </c>
      <c s="5" r="D41" t="n">
        <v>866</v>
      </c>
    </row>
    <row spans="1:6" r="42">
      <c s="4" r="A42" t="s">
        <v>373</v>
      </c>
      <c s="5" r="B42" t="n">
        <v>213</v>
      </c>
      <c s="7" r="C42" t="n">
        <v>143</v>
      </c>
      <c s="5" r="D42" t="n">
        <v>433</v>
      </c>
      <c s="7" r="E42" t="n">
        <v>280</v>
      </c>
    </row>
    <row spans="1:6" r="43">
      <c s="4" r="A43" t="s">
        <v>374</v>
      </c>
      <c s="7" r="B43" t="n">
        <v>433</v>
      </c>
      <c s="7" r="D43" t="n">
        <v>4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5</v>
      </c>
      <c s="2" r="B1" t="s">
        <v>69</v>
      </c>
      <c s="2" r="D1" t="s">
        <v>70</v>
      </c>
    </row>
    <row spans="1:5" r="2">
      <c s="2" r="B2" t="s">
        <v>23</v>
      </c>
      <c s="2" r="C2" t="s">
        <v>71</v>
      </c>
      <c s="2" r="D2" t="s">
        <v>23</v>
      </c>
      <c s="2" r="E2" t="s">
        <v>71</v>
      </c>
    </row>
    <row spans="1:5" r="3">
      <c s="3" r="A3" t="s">
        <v>158</v>
      </c>
    </row>
    <row spans="1:5" r="4">
      <c s="4" r="A4" t="s">
        <v>376</v>
      </c>
      <c s="7" r="D4" t="n">
        <v>480</v>
      </c>
    </row>
    <row spans="1:5" r="5">
      <c s="4" r="A5" t="s">
        <v>377</v>
      </c>
      <c s="7" r="B5" t="n">
        <v>24</v>
      </c>
      <c s="7" r="C5" t="n">
        <v>28</v>
      </c>
      <c s="7" r="D5" t="n">
        <v>50</v>
      </c>
      <c s="7" r="E5" t="n">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78</v>
      </c>
      <c s="2" r="B1" t="s">
        <v>70</v>
      </c>
    </row>
    <row spans="1:2" r="2">
      <c s="2" r="B2" t="s">
        <v>379</v>
      </c>
    </row>
    <row spans="1:2" r="3">
      <c s="3" r="A3" t="s">
        <v>380</v>
      </c>
    </row>
    <row spans="1:2" r="4">
      <c s="4" r="A4" t="s">
        <v>381</v>
      </c>
      <c s="7" r="B4" t="n">
        <v>3231</v>
      </c>
    </row>
    <row spans="1:2" r="5">
      <c s="4" r="A5" t="s">
        <v>382</v>
      </c>
      <c s="5" r="B5" t="n">
        <v>35</v>
      </c>
    </row>
    <row spans="1:2" r="6">
      <c s="4" r="A6" t="s">
        <v>383</v>
      </c>
      <c s="5" r="B6" t="n">
        <v>3266</v>
      </c>
    </row>
    <row spans="1:2" r="7">
      <c s="4" r="A7" t="s">
        <v>384</v>
      </c>
    </row>
    <row spans="1:2" r="8">
      <c s="3" r="A8" t="s">
        <v>380</v>
      </c>
    </row>
    <row spans="1:2" r="9">
      <c s="4" r="A9" t="s">
        <v>381</v>
      </c>
      <c s="5" r="B9" t="n">
        <v>1069</v>
      </c>
    </row>
    <row spans="1:2" r="10">
      <c s="4" r="A10" t="s">
        <v>382</v>
      </c>
      <c s="5" r="B10" t="n">
        <v>0</v>
      </c>
    </row>
    <row spans="1:2" r="11">
      <c s="4" r="A11" t="s">
        <v>383</v>
      </c>
      <c s="5" r="B11" t="n">
        <v>1069</v>
      </c>
    </row>
    <row spans="1:2" r="12">
      <c s="4" r="A12" t="s">
        <v>385</v>
      </c>
    </row>
    <row spans="1:2" r="13">
      <c s="3" r="A13" t="s">
        <v>380</v>
      </c>
    </row>
    <row spans="1:2" r="14">
      <c s="4" r="A14" t="s">
        <v>381</v>
      </c>
      <c s="5" r="B14" t="n">
        <v>385</v>
      </c>
    </row>
    <row spans="1:2" r="15">
      <c s="4" r="A15" t="s">
        <v>382</v>
      </c>
      <c s="5" r="B15" t="n">
        <v>0</v>
      </c>
    </row>
    <row spans="1:2" r="16">
      <c s="4" r="A16" t="s">
        <v>383</v>
      </c>
      <c s="5" r="B16" t="n">
        <v>385</v>
      </c>
    </row>
    <row spans="1:2" r="17">
      <c s="4" r="A17" t="s">
        <v>386</v>
      </c>
    </row>
    <row spans="1:2" r="18">
      <c s="3" r="A18" t="s">
        <v>380</v>
      </c>
    </row>
    <row spans="1:2" r="19">
      <c s="4" r="A19" t="s">
        <v>381</v>
      </c>
      <c s="5" r="B19" t="n">
        <v>1777</v>
      </c>
    </row>
    <row spans="1:2" r="20">
      <c s="4" r="A20" t="s">
        <v>382</v>
      </c>
      <c s="5" r="B20" t="n">
        <v>35</v>
      </c>
    </row>
    <row spans="1:2" r="21">
      <c s="4" r="A21" t="s">
        <v>383</v>
      </c>
      <c s="5" r="B21" t="n">
        <v>1812</v>
      </c>
    </row>
    <row spans="1:2" r="22">
      <c s="4" r="A22" t="s">
        <v>387</v>
      </c>
    </row>
    <row spans="1:2" r="23">
      <c s="3" r="A23" t="s">
        <v>380</v>
      </c>
    </row>
    <row spans="1:2" r="24">
      <c s="4" r="A24" t="s">
        <v>381</v>
      </c>
      <c s="5" r="B24" t="n">
        <v>0</v>
      </c>
    </row>
    <row spans="1:2" r="25">
      <c s="4" r="A25" t="s">
        <v>382</v>
      </c>
      <c s="5" r="B25" t="n">
        <v>0</v>
      </c>
    </row>
    <row spans="1:2" r="26">
      <c s="4" r="A26" t="s">
        <v>383</v>
      </c>
      <c s="7" r="B2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r="A1" t="s">
        <v>388</v>
      </c>
      <c s="2" r="B1" t="s">
        <v>70</v>
      </c>
    </row>
    <row spans="1:3" r="2">
      <c s="2" r="B2" t="s">
        <v>23</v>
      </c>
      <c s="2" r="C2" t="s">
        <v>24</v>
      </c>
    </row>
    <row spans="1:3" r="3">
      <c s="3" r="A3" t="s">
        <v>389</v>
      </c>
    </row>
    <row spans="1:3" r="4">
      <c s="4" r="A4" t="s">
        <v>390</v>
      </c>
      <c s="4" r="B4" t="s">
        <v>391</v>
      </c>
    </row>
    <row spans="1:3" r="5">
      <c s="4" r="A5" t="s">
        <v>392</v>
      </c>
      <c s="7" r="B5" t="n">
        <v>757</v>
      </c>
      <c s="7" r="C5" t="n">
        <v>865</v>
      </c>
    </row>
    <row spans="1:3" r="6">
      <c s="4" r="A6" t="s">
        <v>393</v>
      </c>
      <c s="5" r="B6" t="n">
        <v>356</v>
      </c>
      <c s="5" r="C6" t="n">
        <v>425</v>
      </c>
    </row>
    <row spans="1:3" r="7">
      <c s="4" r="A7" t="s">
        <v>394</v>
      </c>
      <c s="7" r="B7" t="n">
        <v>401</v>
      </c>
      <c s="5" r="C7" t="n">
        <v>440</v>
      </c>
    </row>
    <row spans="1:3" r="8">
      <c s="4" r="A8" t="s">
        <v>395</v>
      </c>
    </row>
    <row spans="1:3" r="9">
      <c s="3" r="A9" t="s">
        <v>389</v>
      </c>
    </row>
    <row spans="1:3" r="10">
      <c s="4" r="A10" t="s">
        <v>390</v>
      </c>
      <c s="4" r="B10" t="s">
        <v>391</v>
      </c>
    </row>
    <row spans="1:3" r="11">
      <c s="4" r="A11" t="s">
        <v>392</v>
      </c>
      <c s="7" r="B11" t="n">
        <v>567</v>
      </c>
      <c s="5" r="C11" t="n">
        <v>657</v>
      </c>
    </row>
    <row spans="1:3" r="12">
      <c s="4" r="A12" t="s">
        <v>393</v>
      </c>
      <c s="5" r="B12" t="n">
        <v>263</v>
      </c>
      <c s="5" r="C12" t="n">
        <v>326</v>
      </c>
    </row>
    <row spans="1:3" r="13">
      <c s="4" r="A13" t="s">
        <v>394</v>
      </c>
      <c s="7" r="B13" t="n">
        <v>304</v>
      </c>
      <c s="5" r="C13" t="n">
        <v>331</v>
      </c>
    </row>
    <row spans="1:3" r="14">
      <c s="4" r="A14" t="s">
        <v>396</v>
      </c>
    </row>
    <row spans="1:3" r="15">
      <c s="3" r="A15" t="s">
        <v>389</v>
      </c>
    </row>
    <row spans="1:3" r="16">
      <c s="4" r="A16" t="s">
        <v>390</v>
      </c>
      <c s="4" r="B16" t="s">
        <v>397</v>
      </c>
    </row>
    <row spans="1:3" r="17">
      <c s="4" r="A17" t="s">
        <v>392</v>
      </c>
      <c s="7" r="B17" t="n">
        <v>105</v>
      </c>
      <c s="5" r="C17" t="n">
        <v>115</v>
      </c>
    </row>
    <row spans="1:3" r="18">
      <c s="4" r="A18" t="s">
        <v>393</v>
      </c>
      <c s="5" r="B18" t="n">
        <v>47</v>
      </c>
      <c s="5" r="C18" t="n">
        <v>50</v>
      </c>
    </row>
    <row spans="1:3" r="19">
      <c s="4" r="A19" t="s">
        <v>394</v>
      </c>
      <c s="7" r="B19" t="n">
        <v>58</v>
      </c>
      <c s="5" r="C19" t="n">
        <v>65</v>
      </c>
    </row>
    <row spans="1:3" r="20">
      <c s="4" r="A20" t="s">
        <v>398</v>
      </c>
    </row>
    <row spans="1:3" r="21">
      <c s="3" r="A21" t="s">
        <v>389</v>
      </c>
    </row>
    <row spans="1:3" r="22">
      <c s="4" r="A22" t="s">
        <v>390</v>
      </c>
      <c s="4" r="B22" t="s">
        <v>399</v>
      </c>
    </row>
    <row spans="1:3" r="23">
      <c s="4" r="A23" t="s">
        <v>392</v>
      </c>
      <c s="7" r="B23" t="n">
        <v>52</v>
      </c>
      <c s="5" r="C23" t="n">
        <v>52</v>
      </c>
    </row>
    <row spans="1:3" r="24">
      <c s="4" r="A24" t="s">
        <v>393</v>
      </c>
      <c s="5" r="B24" t="n">
        <v>23</v>
      </c>
      <c s="5" r="C24" t="n">
        <v>21</v>
      </c>
    </row>
    <row spans="1:3" r="25">
      <c s="4" r="A25" t="s">
        <v>394</v>
      </c>
      <c s="7" r="B25" t="n">
        <v>29</v>
      </c>
      <c s="5" r="C25" t="n">
        <v>31</v>
      </c>
    </row>
    <row spans="1:3" r="26">
      <c s="4" r="A26" t="s">
        <v>400</v>
      </c>
    </row>
    <row spans="1:3" r="27">
      <c s="3" r="A27" t="s">
        <v>389</v>
      </c>
    </row>
    <row spans="1:3" r="28">
      <c s="4" r="A28" t="s">
        <v>390</v>
      </c>
      <c s="4" r="B28" t="s">
        <v>401</v>
      </c>
    </row>
    <row spans="1:3" r="29">
      <c s="4" r="A29" t="s">
        <v>392</v>
      </c>
      <c s="7" r="B29" t="n">
        <v>33</v>
      </c>
      <c s="5" r="C29" t="n">
        <v>41</v>
      </c>
    </row>
    <row spans="1:3" r="30">
      <c s="4" r="A30" t="s">
        <v>393</v>
      </c>
      <c s="5" r="B30" t="n">
        <v>23</v>
      </c>
      <c s="5" r="C30" t="n">
        <v>28</v>
      </c>
    </row>
    <row spans="1:3" r="31">
      <c s="4" r="A31" t="s">
        <v>394</v>
      </c>
      <c s="7" r="B31" t="n">
        <v>10</v>
      </c>
      <c s="7" r="C31"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402</v>
      </c>
      <c s="2" r="B1" t="s">
        <v>379</v>
      </c>
    </row>
    <row spans="1:2" r="2">
      <c s="3" r="A2" t="s">
        <v>158</v>
      </c>
    </row>
    <row spans="1:2" r="3">
      <c s="5" r="A3" t="n">
        <v>2015</v>
      </c>
      <c s="7" r="B3" t="n">
        <v>92</v>
      </c>
    </row>
    <row spans="1:2" r="4">
      <c s="5" r="A4" t="n">
        <v>2016</v>
      </c>
      <c s="5" r="B4" t="n">
        <v>78</v>
      </c>
    </row>
    <row spans="1:2" r="5">
      <c s="5" r="A5" t="n">
        <v>2017</v>
      </c>
      <c s="5" r="B5" t="n">
        <v>72</v>
      </c>
    </row>
    <row spans="1:2" r="6">
      <c s="5" r="A6" t="n">
        <v>2018</v>
      </c>
      <c s="5" r="B6" t="n">
        <v>62</v>
      </c>
    </row>
    <row spans="1:2" r="7">
      <c s="5" r="A7" t="n">
        <v>2019</v>
      </c>
      <c s="5" r="B7" t="n">
        <v>51</v>
      </c>
    </row>
    <row spans="1:2" r="8">
      <c s="5" r="A8" t="n">
        <v>2020</v>
      </c>
      <c s="7" r="B8" t="n">
        <v>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69</v>
      </c>
      <c s="2" r="D1" t="s">
        <v>70</v>
      </c>
    </row>
    <row spans="1:5" r="2">
      <c s="2" r="B2" t="s">
        <v>23</v>
      </c>
      <c s="2" r="C2" t="s">
        <v>71</v>
      </c>
      <c s="2" r="D2" t="s">
        <v>23</v>
      </c>
      <c s="2" r="E2" t="s">
        <v>71</v>
      </c>
    </row>
    <row spans="1:5" r="3">
      <c s="3" r="A3" t="s">
        <v>404</v>
      </c>
    </row>
    <row spans="1:5" r="4">
      <c s="4" r="A4" t="s">
        <v>405</v>
      </c>
      <c s="7" r="B4" t="n">
        <v>431</v>
      </c>
      <c s="7" r="C4" t="n">
        <v>344</v>
      </c>
      <c s="7" r="D4" t="n">
        <v>861</v>
      </c>
      <c s="7" r="E4" t="n">
        <v>712</v>
      </c>
    </row>
    <row spans="1:5" r="5">
      <c s="4" r="A5" t="s">
        <v>406</v>
      </c>
      <c s="5" r="B5" t="n">
        <v>149473</v>
      </c>
      <c s="5" r="C5" t="n">
        <v>155423</v>
      </c>
      <c s="5" r="D5" t="n">
        <v>149982</v>
      </c>
      <c s="5" r="E5" t="n">
        <v>155257</v>
      </c>
    </row>
    <row spans="1:5" r="6">
      <c s="4" r="A6" t="s">
        <v>407</v>
      </c>
      <c s="5" r="B6" t="n">
        <v>151148</v>
      </c>
      <c s="5" r="C6" t="n">
        <v>157046</v>
      </c>
      <c s="5" r="D6" t="n">
        <v>151748</v>
      </c>
      <c s="5" r="E6" t="n">
        <v>156846</v>
      </c>
    </row>
    <row spans="1:5" r="7">
      <c s="4" r="A7" t="s">
        <v>88</v>
      </c>
      <c s="9" r="B7" t="n">
        <v>2.88</v>
      </c>
      <c s="9" r="C7" t="n">
        <v>2.22</v>
      </c>
      <c s="9" r="D7" t="n">
        <v>5.74</v>
      </c>
      <c s="9" r="E7" t="n">
        <v>4.59</v>
      </c>
    </row>
    <row spans="1:5" r="8">
      <c s="4" r="A8" t="s">
        <v>89</v>
      </c>
      <c s="9" r="B8" t="n">
        <v>2.85</v>
      </c>
      <c s="9" r="C8" t="n">
        <v>2.19</v>
      </c>
      <c s="9" r="D8" t="n">
        <v>5.67</v>
      </c>
      <c s="9" r="E8" t="n">
        <v>4.54</v>
      </c>
    </row>
    <row spans="1:5" r="9">
      <c s="4" r="A9" t="s">
        <v>408</v>
      </c>
      <c s="5" r="B9" t="n">
        <v>314</v>
      </c>
      <c s="5" r="C9" t="n">
        <v>245</v>
      </c>
      <c s="5" r="D9" t="n">
        <v>516</v>
      </c>
      <c s="5" r="E9" t="n">
        <v>609</v>
      </c>
    </row>
    <row spans="1:5" r="10">
      <c s="4" r="A10" t="s">
        <v>409</v>
      </c>
    </row>
    <row spans="1:5" r="11">
      <c s="3" r="A11" t="s">
        <v>404</v>
      </c>
    </row>
    <row spans="1:5" r="12">
      <c s="4" r="A12" t="s">
        <v>410</v>
      </c>
      <c s="5" r="B12" t="n">
        <v>193</v>
      </c>
      <c s="5" r="C12" t="n">
        <v>227</v>
      </c>
      <c s="5" r="D12" t="n">
        <v>205</v>
      </c>
      <c s="5" r="E12" t="n">
        <v>248</v>
      </c>
    </row>
    <row spans="1:5" r="13">
      <c s="4" r="A13" t="s">
        <v>411</v>
      </c>
    </row>
    <row spans="1:5" r="14">
      <c s="3" r="A14" t="s">
        <v>404</v>
      </c>
    </row>
    <row spans="1:5" r="15">
      <c s="4" r="A15" t="s">
        <v>410</v>
      </c>
      <c s="5" r="B15" t="n">
        <v>1482</v>
      </c>
      <c s="5" r="C15" t="n">
        <v>1396</v>
      </c>
      <c s="5" r="D15" t="n">
        <v>1561</v>
      </c>
      <c s="5" r="E15" t="n">
        <v>13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spans="1:8" r="1">
      <c s="1" r="A1" t="s">
        <v>412</v>
      </c>
      <c s="2" r="B1" t="s">
        <v>69</v>
      </c>
    </row>
    <row spans="1:8" r="2">
      <c s="2" r="B2" t="s">
        <v>23</v>
      </c>
      <c s="2" r="C2" t="s">
        <v>301</v>
      </c>
      <c s="2" r="D2" t="s">
        <v>24</v>
      </c>
      <c s="2" r="E2" t="s">
        <v>413</v>
      </c>
      <c s="2" r="F2" t="s">
        <v>71</v>
      </c>
      <c s="2" r="G2" t="s">
        <v>302</v>
      </c>
      <c s="2" r="H2" t="s">
        <v>303</v>
      </c>
    </row>
    <row spans="1:8" r="3">
      <c s="3" r="A3" t="s">
        <v>164</v>
      </c>
    </row>
    <row spans="1:8" r="4">
      <c s="4" r="A4" t="s">
        <v>414</v>
      </c>
      <c s="4" r="B4" t="s">
        <v>8</v>
      </c>
      <c s="4" r="C4" t="s">
        <v>415</v>
      </c>
      <c s="4" r="D4" t="s">
        <v>416</v>
      </c>
      <c s="4" r="E4" t="s">
        <v>417</v>
      </c>
      <c s="4" r="F4" t="s">
        <v>418</v>
      </c>
      <c s="4" r="G4" t="s">
        <v>419</v>
      </c>
      <c s="4" r="H4" t="s">
        <v>420</v>
      </c>
    </row>
    <row spans="1:8" r="5">
      <c s="4" r="A5" t="s">
        <v>421</v>
      </c>
      <c s="4" r="B5" t="s">
        <v>422</v>
      </c>
      <c s="4" r="C5" t="s">
        <v>423</v>
      </c>
      <c s="4" r="D5" t="s">
        <v>424</v>
      </c>
      <c s="4" r="E5" t="s">
        <v>425</v>
      </c>
      <c s="4" r="F5" t="s">
        <v>426</v>
      </c>
      <c s="4" r="G5" t="s">
        <v>427</v>
      </c>
      <c s="4" r="H5" t="s">
        <v>428</v>
      </c>
    </row>
    <row spans="1:8" r="6">
      <c s="4" r="A6" t="s">
        <v>429</v>
      </c>
      <c s="9" r="B6" t="n">
        <v>0.29</v>
      </c>
      <c s="9" r="C6" t="n">
        <v>0.28</v>
      </c>
      <c s="9" r="D6" t="n">
        <v>0.28</v>
      </c>
      <c s="9" r="E6" t="n">
        <v>0.28</v>
      </c>
      <c s="9" r="F6" t="n">
        <v>0.28</v>
      </c>
      <c s="9" r="G6" t="n">
        <v>0.27</v>
      </c>
      <c s="9" r="H6" t="n">
        <v>0.27</v>
      </c>
    </row>
    <row spans="1:8" r="7">
      <c s="4" r="A7" t="s">
        <v>430</v>
      </c>
      <c s="7" r="B7" t="n">
        <v>43</v>
      </c>
      <c s="7" r="C7" t="n">
        <v>42</v>
      </c>
      <c s="7" r="D7" t="n">
        <v>42</v>
      </c>
      <c s="7" r="E7" t="n">
        <v>43</v>
      </c>
      <c s="7" r="F7" t="n">
        <v>43</v>
      </c>
      <c s="7" r="G7" t="n">
        <v>42</v>
      </c>
      <c s="7" r="H7" t="n">
        <v>42</v>
      </c>
    </row>
    <row spans="1:8" r="8">
      <c s="4" r="A8" t="s">
        <v>431</v>
      </c>
      <c s="9" r="B8" t="n">
        <v>0.29</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6"/>
    <col customWidth="1" max="13" min="13" width="14"/>
    <col customWidth="1" max="14" min="14" width="15"/>
    <col customWidth="1" max="15" min="15" width="14"/>
    <col customWidth="1" max="16" min="16" width="15"/>
    <col customWidth="1" max="17" min="17" width="15"/>
    <col customWidth="1" max="18" min="18" width="15"/>
  </cols>
  <sheetData>
    <row spans="1:18" r="1">
      <c s="1" r="A1" t="s">
        <v>432</v>
      </c>
      <c s="2" r="B1" t="s">
        <v>433</v>
      </c>
      <c s="2" r="C1" t="s">
        <v>434</v>
      </c>
      <c s="2" r="D1" t="s">
        <v>23</v>
      </c>
      <c s="2" r="E1" t="s">
        <v>301</v>
      </c>
      <c s="2" r="F1" t="s">
        <v>24</v>
      </c>
      <c s="2" r="G1" t="s">
        <v>413</v>
      </c>
      <c s="2" r="H1" t="s">
        <v>71</v>
      </c>
      <c s="2" r="I1" t="s">
        <v>302</v>
      </c>
      <c s="2" r="J1" t="s">
        <v>303</v>
      </c>
      <c s="2" r="K1" t="s">
        <v>433</v>
      </c>
      <c s="2" r="L1" t="s">
        <v>23</v>
      </c>
      <c s="2" r="M1" t="s">
        <v>71</v>
      </c>
      <c s="2" r="N1" t="s">
        <v>435</v>
      </c>
      <c s="2" r="O1" t="s">
        <v>436</v>
      </c>
      <c s="2" r="P1" t="s">
        <v>437</v>
      </c>
      <c s="2" r="Q1" t="s">
        <v>438</v>
      </c>
      <c s="2" r="R1" t="s">
        <v>439</v>
      </c>
    </row>
    <row spans="1:18" r="2">
      <c s="3" r="A2" t="s">
        <v>440</v>
      </c>
    </row>
    <row spans="1:18" r="3">
      <c s="4" r="A3" t="s">
        <v>441</v>
      </c>
      <c s="9" r="D3" t="n">
        <v>0.29</v>
      </c>
      <c s="9" r="E3" t="n">
        <v>0.28</v>
      </c>
      <c s="9" r="F3" t="n">
        <v>0.28</v>
      </c>
      <c s="9" r="G3" t="n">
        <v>0.28</v>
      </c>
      <c s="9" r="H3" t="n">
        <v>0.28</v>
      </c>
      <c s="9" r="I3" t="n">
        <v>0.27</v>
      </c>
      <c s="9" r="J3" t="n">
        <v>0.27</v>
      </c>
    </row>
    <row spans="1:18" r="4">
      <c s="4" r="A4" t="s">
        <v>421</v>
      </c>
      <c s="4" r="D4" t="s">
        <v>422</v>
      </c>
      <c s="4" r="E4" t="s">
        <v>423</v>
      </c>
      <c s="4" r="F4" t="s">
        <v>424</v>
      </c>
      <c s="4" r="G4" t="s">
        <v>425</v>
      </c>
      <c s="4" r="H4" t="s">
        <v>426</v>
      </c>
      <c s="4" r="I4" t="s">
        <v>427</v>
      </c>
      <c s="4" r="J4" t="s">
        <v>428</v>
      </c>
    </row>
    <row spans="1:18" r="5">
      <c s="4" r="A5" t="s">
        <v>414</v>
      </c>
      <c s="4" r="D5" t="s">
        <v>8</v>
      </c>
      <c s="4" r="E5" t="s">
        <v>415</v>
      </c>
      <c s="4" r="F5" t="s">
        <v>416</v>
      </c>
      <c s="4" r="G5" t="s">
        <v>417</v>
      </c>
      <c s="4" r="H5" t="s">
        <v>418</v>
      </c>
      <c s="4" r="I5" t="s">
        <v>419</v>
      </c>
      <c s="4" r="J5" t="s">
        <v>420</v>
      </c>
    </row>
    <row spans="1:18" r="6">
      <c s="4" r="A6" t="s">
        <v>442</v>
      </c>
      <c s="7" r="P6" t="n">
        <v>1000000000</v>
      </c>
    </row>
    <row spans="1:18" r="7">
      <c s="4" r="A7" t="s">
        <v>443</v>
      </c>
      <c s="7" r="P7" t="n">
        <v>816000000</v>
      </c>
    </row>
    <row spans="1:18" r="8">
      <c s="4" r="A8" t="s">
        <v>444</v>
      </c>
      <c s="7" r="L8" t="n">
        <v>329000000</v>
      </c>
      <c s="7" r="M8" t="n">
        <v>112000000</v>
      </c>
    </row>
    <row spans="1:18" r="9">
      <c s="4" r="A9" t="s">
        <v>445</v>
      </c>
      <c s="5" r="L9" t="n">
        <v>1850</v>
      </c>
      <c s="5" r="M9" t="n">
        <v>910</v>
      </c>
    </row>
    <row spans="1:18" r="10">
      <c s="4" r="A10" t="s">
        <v>446</v>
      </c>
      <c s="5" r="L10" t="n">
        <v>300</v>
      </c>
      <c s="5" r="M10" t="n">
        <v>400</v>
      </c>
    </row>
    <row spans="1:18" r="11">
      <c s="4" r="A11" t="s">
        <v>447</v>
      </c>
      <c s="7" r="L11" t="n">
        <v>42000000</v>
      </c>
      <c s="7" r="M11" t="n">
        <v>40000000</v>
      </c>
    </row>
    <row spans="1:18" r="12">
      <c s="4" r="A12" t="s">
        <v>448</v>
      </c>
      <c s="5" r="L12" t="n">
        <v>700</v>
      </c>
    </row>
    <row spans="1:18" r="13">
      <c s="4" r="A13" t="s">
        <v>449</v>
      </c>
      <c s="7" r="L13" t="n">
        <v>40000000</v>
      </c>
    </row>
    <row spans="1:18" r="14">
      <c s="4" r="A14" t="s">
        <v>55</v>
      </c>
      <c s="7" r="D14" t="n">
        <v>153000000</v>
      </c>
      <c s="7" r="F14" t="n">
        <v>223000000</v>
      </c>
      <c s="5" r="L14" t="n">
        <v>153000000</v>
      </c>
    </row>
    <row spans="1:18" r="15">
      <c s="4" r="A15" t="s">
        <v>450</v>
      </c>
    </row>
    <row spans="1:18" r="16">
      <c s="3" r="A16" t="s">
        <v>440</v>
      </c>
    </row>
    <row spans="1:18" r="17">
      <c s="4" r="A17" t="s">
        <v>55</v>
      </c>
      <c s="5" r="D17" t="n">
        <v>162000000</v>
      </c>
      <c s="5" r="F17" t="n">
        <v>301000000</v>
      </c>
      <c s="5" r="L17" t="n">
        <v>162000000</v>
      </c>
    </row>
    <row spans="1:18" r="18">
      <c s="4" r="A18" t="s">
        <v>451</v>
      </c>
    </row>
    <row spans="1:18" r="19">
      <c s="3" r="A19" t="s">
        <v>440</v>
      </c>
    </row>
    <row spans="1:18" r="20">
      <c s="4" r="A20" t="s">
        <v>55</v>
      </c>
      <c s="7" r="D20" t="n">
        <v>9000000</v>
      </c>
      <c s="7" r="F20" t="n">
        <v>78000000</v>
      </c>
      <c s="7" r="L20" t="n">
        <v>9000000</v>
      </c>
    </row>
    <row spans="1:18" r="21">
      <c s="4" r="A21" t="s">
        <v>452</v>
      </c>
    </row>
    <row spans="1:18" r="22">
      <c s="3" r="A22" t="s">
        <v>440</v>
      </c>
    </row>
    <row spans="1:18" r="23">
      <c s="4" r="A23" t="s">
        <v>442</v>
      </c>
      <c s="7" r="G23" t="n">
        <v>2000000000</v>
      </c>
    </row>
    <row spans="1:18" r="24">
      <c s="4" r="A24" t="s">
        <v>453</v>
      </c>
      <c s="4" r="L24" t="s">
        <v>454</v>
      </c>
    </row>
    <row spans="1:18" r="25">
      <c s="4" r="A25" t="s">
        <v>444</v>
      </c>
      <c s="7" r="L25" t="n">
        <v>329000000</v>
      </c>
      <c s="7" r="M25" t="n">
        <v>0</v>
      </c>
    </row>
    <row spans="1:18" r="26">
      <c s="4" r="A26" t="s">
        <v>445</v>
      </c>
      <c s="5" r="L26" t="n">
        <v>1850</v>
      </c>
      <c s="5" r="M26" t="n">
        <v>0</v>
      </c>
    </row>
    <row spans="1:18" r="27">
      <c s="4" r="A27" t="s">
        <v>455</v>
      </c>
    </row>
    <row spans="1:18" r="28">
      <c s="3" r="A28" t="s">
        <v>440</v>
      </c>
    </row>
    <row spans="1:18" r="29">
      <c s="4" r="A29" t="s">
        <v>442</v>
      </c>
      <c s="7" r="O29" t="n">
        <v>500000000</v>
      </c>
    </row>
    <row spans="1:18" r="30">
      <c s="4" r="A30" t="s">
        <v>444</v>
      </c>
      <c s="7" r="C30" t="n">
        <v>400000000</v>
      </c>
      <c s="7" r="K30" t="n">
        <v>500000000</v>
      </c>
    </row>
    <row spans="1:18" r="31">
      <c s="4" r="A31" t="s">
        <v>445</v>
      </c>
      <c s="5" r="C31" t="n">
        <v>3060</v>
      </c>
      <c s="5" r="K31" t="n">
        <v>3420</v>
      </c>
    </row>
    <row spans="1:18" r="32">
      <c s="4" r="A32" t="s">
        <v>456</v>
      </c>
      <c s="7" r="C32" t="n">
        <v>100000000</v>
      </c>
    </row>
    <row spans="1:18" r="33">
      <c s="4" r="A33" t="s">
        <v>457</v>
      </c>
      <c s="5" r="B33" t="n">
        <v>360</v>
      </c>
    </row>
    <row spans="1:18" r="34">
      <c s="4" r="A34" t="s">
        <v>458</v>
      </c>
      <c s="9" r="K34" t="n">
        <v>146.21</v>
      </c>
    </row>
    <row spans="1:18" r="35">
      <c s="4" r="A35" t="s">
        <v>459</v>
      </c>
    </row>
    <row spans="1:18" r="36">
      <c s="3" r="A36" t="s">
        <v>440</v>
      </c>
    </row>
    <row spans="1:18" r="37">
      <c s="4" r="A37" t="s">
        <v>442</v>
      </c>
      <c s="7" r="Q37" t="n">
        <v>1000000000</v>
      </c>
    </row>
    <row spans="1:18" r="38">
      <c s="4" r="A38" t="s">
        <v>444</v>
      </c>
      <c s="7" r="L38" t="n">
        <v>0</v>
      </c>
      <c s="7" r="M38" t="n">
        <v>101000000</v>
      </c>
    </row>
    <row spans="1:18" r="39">
      <c s="4" r="A39" t="s">
        <v>445</v>
      </c>
      <c s="5" r="L39" t="n">
        <v>0</v>
      </c>
      <c s="5" r="M39" t="n">
        <v>810</v>
      </c>
    </row>
    <row spans="1:18" r="40">
      <c s="4" r="A40" t="s">
        <v>460</v>
      </c>
    </row>
    <row spans="1:18" r="41">
      <c s="3" r="A41" t="s">
        <v>440</v>
      </c>
    </row>
    <row spans="1:18" r="42">
      <c s="4" r="A42" t="s">
        <v>442</v>
      </c>
      <c s="7" r="R42" t="n">
        <v>1000000000</v>
      </c>
    </row>
    <row spans="1:18" r="43">
      <c s="4" r="A43" t="s">
        <v>444</v>
      </c>
      <c s="7" r="L43" t="n">
        <v>0</v>
      </c>
      <c s="7" r="M43" t="n">
        <v>11000000</v>
      </c>
    </row>
    <row spans="1:18" r="44">
      <c s="4" r="A44" t="s">
        <v>445</v>
      </c>
      <c s="5" r="L44" t="n">
        <v>0</v>
      </c>
      <c s="5" r="M44" t="n">
        <v>100</v>
      </c>
    </row>
    <row spans="1:18" r="45">
      <c s="4" r="A45" t="s">
        <v>461</v>
      </c>
    </row>
    <row spans="1:18" r="46">
      <c s="3" r="A46" t="s">
        <v>440</v>
      </c>
    </row>
    <row spans="1:18" r="47">
      <c s="4" r="A47" t="s">
        <v>443</v>
      </c>
      <c s="7" r="N47" t="n">
        <v>104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9</v>
      </c>
      <c s="2" r="D1" t="s">
        <v>70</v>
      </c>
    </row>
    <row spans="1:5" r="2">
      <c s="2" r="B2" t="s">
        <v>23</v>
      </c>
      <c s="2" r="C2" t="s">
        <v>71</v>
      </c>
      <c s="2" r="D2" t="s">
        <v>23</v>
      </c>
      <c s="2" r="E2" t="s">
        <v>71</v>
      </c>
    </row>
    <row spans="1:5" r="3">
      <c s="4" r="A3" t="s">
        <v>87</v>
      </c>
      <c s="7" r="B3" t="n">
        <v>431</v>
      </c>
      <c s="7" r="C3" t="n">
        <v>344</v>
      </c>
      <c s="7" r="D3" t="n">
        <v>861</v>
      </c>
      <c s="7" r="E3" t="n">
        <v>712</v>
      </c>
    </row>
    <row spans="1:5" r="4">
      <c s="3" r="A4" t="s">
        <v>92</v>
      </c>
    </row>
    <row spans="1:5" r="5">
      <c s="4" r="A5" t="s">
        <v>93</v>
      </c>
      <c s="5" r="B5" t="n">
        <v>-87</v>
      </c>
      <c s="5" r="C5" t="n">
        <v>56</v>
      </c>
      <c s="5" r="D5" t="n">
        <v>-73</v>
      </c>
      <c s="5" r="E5" t="n">
        <v>164</v>
      </c>
    </row>
    <row spans="1:5" r="6">
      <c s="4" r="A6" t="s">
        <v>94</v>
      </c>
      <c s="5" r="B6" t="n">
        <v>32</v>
      </c>
      <c s="5" r="C6" t="n">
        <v>-21</v>
      </c>
      <c s="5" r="D6" t="n">
        <v>27</v>
      </c>
      <c s="5" r="E6" t="n">
        <v>-60</v>
      </c>
    </row>
    <row spans="1:5" r="7">
      <c s="4" r="A7" t="s">
        <v>95</v>
      </c>
      <c s="5" r="B7" t="n">
        <v>-55</v>
      </c>
      <c s="5" r="C7" t="n">
        <v>35</v>
      </c>
      <c s="5" r="D7" t="n">
        <v>-46</v>
      </c>
      <c s="5" r="E7" t="n">
        <v>104</v>
      </c>
    </row>
    <row spans="1:5" r="8">
      <c s="4" r="A8" t="s">
        <v>96</v>
      </c>
      <c s="5" r="B8" t="n">
        <v>-28</v>
      </c>
      <c s="5" r="C8" t="n">
        <v>-2</v>
      </c>
      <c s="5" r="D8" t="n">
        <v>-37</v>
      </c>
      <c s="5" r="E8" t="n">
        <v>-3</v>
      </c>
    </row>
    <row spans="1:5" r="9">
      <c s="4" r="A9" t="s">
        <v>94</v>
      </c>
      <c s="5" r="B9" t="n">
        <v>9</v>
      </c>
      <c s="5" r="C9" t="n">
        <v>1</v>
      </c>
      <c s="5" r="D9" t="n">
        <v>13</v>
      </c>
      <c s="5" r="E9" t="n">
        <v>1</v>
      </c>
    </row>
    <row spans="1:5" r="10">
      <c s="4" r="A10" t="s">
        <v>97</v>
      </c>
      <c s="5" r="B10" t="n">
        <v>-19</v>
      </c>
      <c s="5" r="C10" t="n">
        <v>-1</v>
      </c>
      <c s="5" r="D10" t="n">
        <v>-24</v>
      </c>
      <c s="5" r="E10" t="n">
        <v>-2</v>
      </c>
    </row>
    <row spans="1:5" r="11">
      <c s="4" r="A11" t="s">
        <v>98</v>
      </c>
      <c s="5" r="B11" t="n">
        <v>-74</v>
      </c>
      <c s="5" r="C11" t="n">
        <v>34</v>
      </c>
      <c s="5" r="D11" t="n">
        <v>-70</v>
      </c>
      <c s="5" r="E11" t="n">
        <v>102</v>
      </c>
    </row>
    <row spans="1:5" r="12">
      <c s="4" r="A12" t="s">
        <v>99</v>
      </c>
      <c s="7" r="B12" t="n">
        <v>357</v>
      </c>
      <c s="7" r="C12" t="n">
        <v>378</v>
      </c>
      <c s="7" r="D12" t="n">
        <v>791</v>
      </c>
      <c s="7" r="E12" t="n">
        <v>8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462</v>
      </c>
      <c s="2" r="B1" t="s">
        <v>69</v>
      </c>
      <c s="2" r="D1" t="s">
        <v>70</v>
      </c>
    </row>
    <row spans="1:6" r="2">
      <c s="2" r="B2" t="s">
        <v>23</v>
      </c>
      <c s="2" r="C2" t="s">
        <v>71</v>
      </c>
      <c s="2" r="D2" t="s">
        <v>23</v>
      </c>
      <c s="2" r="E2" t="s">
        <v>71</v>
      </c>
      <c s="2" r="F2" t="s">
        <v>301</v>
      </c>
    </row>
    <row spans="1:6" r="3">
      <c s="3" r="A3" t="s">
        <v>463</v>
      </c>
    </row>
    <row spans="1:6" r="4">
      <c s="4" r="A4" t="s">
        <v>464</v>
      </c>
      <c s="4" r="B4" t="s">
        <v>465</v>
      </c>
      <c s="4" r="C4" t="s">
        <v>466</v>
      </c>
      <c s="4" r="D4" t="s">
        <v>467</v>
      </c>
      <c s="4" r="E4" t="s">
        <v>468</v>
      </c>
    </row>
    <row spans="1:6" r="5">
      <c s="4" r="A5" t="s">
        <v>469</v>
      </c>
      <c s="4" r="B5" t="s">
        <v>470</v>
      </c>
    </row>
    <row spans="1:6" r="6">
      <c s="4" r="A6" t="s">
        <v>236</v>
      </c>
    </row>
    <row spans="1:6" r="7">
      <c s="3" r="A7" t="s">
        <v>463</v>
      </c>
    </row>
    <row spans="1:6" r="8">
      <c s="4" r="A8" t="s">
        <v>469</v>
      </c>
      <c s="4" r="D8" t="s">
        <v>470</v>
      </c>
    </row>
    <row spans="1:6" r="9">
      <c s="4" r="A9" t="s">
        <v>471</v>
      </c>
      <c s="7" r="F9" t="n">
        <v>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spans="1:6" r="1">
      <c s="1" r="A1" t="s">
        <v>472</v>
      </c>
      <c s="2" r="B1" t="s">
        <v>473</v>
      </c>
      <c s="2" r="D1" t="s">
        <v>70</v>
      </c>
    </row>
    <row spans="1:6" r="2">
      <c s="2" r="B2" t="s">
        <v>474</v>
      </c>
      <c s="2" r="C2" t="s">
        <v>413</v>
      </c>
      <c s="2" r="D2" t="s">
        <v>23</v>
      </c>
      <c s="2" r="E2" t="s">
        <v>24</v>
      </c>
      <c s="2" r="F2" t="s">
        <v>475</v>
      </c>
    </row>
    <row spans="1:6" r="3">
      <c s="3" r="A3" t="s">
        <v>476</v>
      </c>
    </row>
    <row spans="1:6" r="4">
      <c s="4" r="A4" t="s">
        <v>477</v>
      </c>
      <c s="7" r="D4" t="n">
        <v>3823000000</v>
      </c>
      <c s="7" r="E4" t="n">
        <v>3825000000</v>
      </c>
    </row>
    <row spans="1:6" r="5">
      <c s="4" r="A5" t="s">
        <v>478</v>
      </c>
    </row>
    <row spans="1:6" r="6">
      <c s="3" r="A6" t="s">
        <v>476</v>
      </c>
    </row>
    <row spans="1:6" r="7">
      <c s="4" r="A7" t="s">
        <v>477</v>
      </c>
      <c s="7" r="D7" t="n">
        <v>3823000000</v>
      </c>
      <c s="5" r="E7" t="n">
        <v>3825000000</v>
      </c>
    </row>
    <row spans="1:6" r="8">
      <c s="4" r="A8" t="s">
        <v>479</v>
      </c>
      <c s="7" r="C8" t="n">
        <v>1730000000</v>
      </c>
    </row>
    <row spans="1:6" r="9">
      <c s="4" r="A9" t="s">
        <v>480</v>
      </c>
      <c s="4" r="D9" t="s">
        <v>481</v>
      </c>
    </row>
    <row spans="1:6" r="10">
      <c s="4" r="A10" t="s">
        <v>482</v>
      </c>
      <c s="7" r="D10" t="n">
        <v>30000000</v>
      </c>
      <c s="7" r="E10" t="n">
        <v>32000000</v>
      </c>
      <c s="7" r="F10" t="n">
        <v>103000000</v>
      </c>
    </row>
    <row spans="1:6" r="11">
      <c s="4" r="A11" t="s">
        <v>483</v>
      </c>
    </row>
    <row spans="1:6" r="12">
      <c s="3" r="A12" t="s">
        <v>476</v>
      </c>
    </row>
    <row spans="1:6" r="13">
      <c s="4" r="A13" t="s">
        <v>480</v>
      </c>
      <c s="4" r="B13" t="s">
        <v>481</v>
      </c>
    </row>
    <row spans="1:6" r="14">
      <c s="4" r="A14" t="s">
        <v>484</v>
      </c>
      <c s="7" r="B14" t="n">
        <v>560000000</v>
      </c>
    </row>
    <row spans="1:6" r="15">
      <c s="4" r="A15" t="s">
        <v>485</v>
      </c>
      <c s="5" r="B15" t="n">
        <v>37000000</v>
      </c>
    </row>
    <row spans="1:6" r="16">
      <c s="4" r="A16" t="s">
        <v>482</v>
      </c>
      <c s="7" r="B16" t="n">
        <v>12000000</v>
      </c>
    </row>
    <row spans="1:6" r="17">
      <c s="4" r="A17" t="s">
        <v>486</v>
      </c>
    </row>
    <row spans="1:6" r="18">
      <c s="3" r="A18" t="s">
        <v>476</v>
      </c>
    </row>
    <row spans="1:6" r="19">
      <c s="4" r="A19" t="s">
        <v>487</v>
      </c>
      <c s="4" r="D19" t="s">
        <v>488</v>
      </c>
      <c s="4" r="E19" t="s">
        <v>488</v>
      </c>
    </row>
    <row spans="1:6" r="20">
      <c s="4" r="A20" t="s">
        <v>489</v>
      </c>
      <c s="7" r="D20" t="n">
        <v>500000000</v>
      </c>
      <c s="7" r="E20" t="n">
        <v>500000000</v>
      </c>
    </row>
    <row spans="1:6" r="21">
      <c s="4" r="A21" t="s">
        <v>477</v>
      </c>
      <c s="7" r="D21" t="n">
        <v>504000000</v>
      </c>
      <c s="7" r="E21" t="n">
        <v>504000000</v>
      </c>
    </row>
    <row spans="1:6" r="22">
      <c s="4" r="A22" t="s">
        <v>490</v>
      </c>
    </row>
    <row spans="1:6" r="23">
      <c s="3" r="A23" t="s">
        <v>476</v>
      </c>
    </row>
    <row spans="1:6" r="24">
      <c s="4" r="A24" t="s">
        <v>487</v>
      </c>
      <c s="4" r="D24" t="s">
        <v>491</v>
      </c>
      <c s="4" r="E24" t="s">
        <v>491</v>
      </c>
    </row>
    <row spans="1:6" r="25">
      <c s="4" r="A25" t="s">
        <v>489</v>
      </c>
      <c s="7" r="D25" t="n">
        <v>300000000</v>
      </c>
      <c s="7" r="E25" t="n">
        <v>300000000</v>
      </c>
    </row>
    <row spans="1:6" r="26">
      <c s="4" r="A26" t="s">
        <v>477</v>
      </c>
      <c s="7" r="D26" t="n">
        <v>310000000</v>
      </c>
      <c s="7" r="E26" t="n">
        <v>312000000</v>
      </c>
    </row>
    <row spans="1:6" r="27">
      <c s="4" r="A27" t="s">
        <v>492</v>
      </c>
    </row>
    <row spans="1:6" r="28">
      <c s="3" r="A28" t="s">
        <v>476</v>
      </c>
    </row>
    <row spans="1:6" r="29">
      <c s="4" r="A29" t="s">
        <v>487</v>
      </c>
      <c s="4" r="D29" t="s">
        <v>493</v>
      </c>
      <c s="4" r="E29" t="s">
        <v>493</v>
      </c>
    </row>
    <row spans="1:6" r="30">
      <c s="4" r="A30" t="s">
        <v>489</v>
      </c>
      <c s="7" r="D30" t="n">
        <v>400000000</v>
      </c>
      <c s="7" r="E30" t="n">
        <v>400000000</v>
      </c>
    </row>
    <row spans="1:6" r="31">
      <c s="4" r="A31" t="s">
        <v>477</v>
      </c>
      <c s="7" r="D31" t="n">
        <v>400000000</v>
      </c>
      <c s="7" r="E31" t="n">
        <v>400000000</v>
      </c>
    </row>
    <row spans="1:6" r="32">
      <c s="4" r="A32" t="s">
        <v>494</v>
      </c>
    </row>
    <row spans="1:6" r="33">
      <c s="3" r="A33" t="s">
        <v>476</v>
      </c>
    </row>
    <row spans="1:6" r="34">
      <c s="4" r="A34" t="s">
        <v>487</v>
      </c>
      <c s="4" r="D34" t="s">
        <v>495</v>
      </c>
      <c s="4" r="E34" t="s">
        <v>495</v>
      </c>
    </row>
    <row spans="1:6" r="35">
      <c s="4" r="A35" t="s">
        <v>489</v>
      </c>
      <c s="7" r="D35" t="n">
        <v>600000000</v>
      </c>
      <c s="7" r="E35" t="n">
        <v>600000000</v>
      </c>
    </row>
    <row spans="1:6" r="36">
      <c s="4" r="A36" t="s">
        <v>477</v>
      </c>
      <c s="7" r="D36" t="n">
        <v>598000000</v>
      </c>
      <c s="7" r="E36" t="n">
        <v>598000000</v>
      </c>
    </row>
    <row spans="1:6" r="37">
      <c s="4" r="A37" t="s">
        <v>496</v>
      </c>
    </row>
    <row spans="1:6" r="38">
      <c s="3" r="A38" t="s">
        <v>476</v>
      </c>
    </row>
    <row spans="1:6" r="39">
      <c s="4" r="A39" t="s">
        <v>487</v>
      </c>
      <c s="4" r="D39" t="s">
        <v>497</v>
      </c>
      <c s="4" r="E39" t="s">
        <v>497</v>
      </c>
    </row>
    <row spans="1:6" r="40">
      <c s="4" r="A40" t="s">
        <v>489</v>
      </c>
      <c s="7" r="D40" t="n">
        <v>600000000</v>
      </c>
      <c s="7" r="E40" t="n">
        <v>600000000</v>
      </c>
    </row>
    <row spans="1:6" r="41">
      <c s="4" r="A41" t="s">
        <v>477</v>
      </c>
      <c s="7" r="D41" t="n">
        <v>599000000</v>
      </c>
      <c s="7" r="E41" t="n">
        <v>599000000</v>
      </c>
    </row>
    <row spans="1:6" r="42">
      <c s="4" r="A42" t="s">
        <v>498</v>
      </c>
    </row>
    <row spans="1:6" r="43">
      <c s="3" r="A43" t="s">
        <v>476</v>
      </c>
    </row>
    <row spans="1:6" r="44">
      <c s="4" r="A44" t="s">
        <v>487</v>
      </c>
      <c s="4" r="D44" t="s">
        <v>499</v>
      </c>
      <c s="4" r="E44" t="s">
        <v>499</v>
      </c>
    </row>
    <row spans="1:6" r="45">
      <c s="4" r="A45" t="s">
        <v>489</v>
      </c>
      <c s="7" r="D45" t="n">
        <v>250000000</v>
      </c>
      <c s="7" r="E45" t="n">
        <v>250000000</v>
      </c>
    </row>
    <row spans="1:6" r="46">
      <c s="4" r="A46" t="s">
        <v>477</v>
      </c>
      <c s="7" r="D46" t="n">
        <v>266000000</v>
      </c>
      <c s="7" r="E46" t="n">
        <v>266000000</v>
      </c>
    </row>
    <row spans="1:6" r="47">
      <c s="4" r="A47" t="s">
        <v>500</v>
      </c>
    </row>
    <row spans="1:6" r="48">
      <c s="3" r="A48" t="s">
        <v>476</v>
      </c>
    </row>
    <row spans="1:6" r="49">
      <c s="4" r="A49" t="s">
        <v>487</v>
      </c>
      <c s="4" r="D49" t="s">
        <v>501</v>
      </c>
      <c s="4" r="E49" t="s">
        <v>501</v>
      </c>
    </row>
    <row spans="1:6" r="50">
      <c s="4" r="A50" t="s">
        <v>489</v>
      </c>
      <c s="7" r="D50" t="n">
        <v>400000000</v>
      </c>
      <c s="7" r="E50" t="n">
        <v>400000000</v>
      </c>
    </row>
    <row spans="1:6" r="51">
      <c s="4" r="A51" t="s">
        <v>477</v>
      </c>
      <c s="7" r="D51" t="n">
        <v>400000000</v>
      </c>
      <c s="7" r="E51" t="n">
        <v>400000000</v>
      </c>
    </row>
    <row spans="1:6" r="52">
      <c s="4" r="A52" t="s">
        <v>502</v>
      </c>
    </row>
    <row spans="1:6" r="53">
      <c s="3" r="A53" t="s">
        <v>476</v>
      </c>
    </row>
    <row spans="1:6" r="54">
      <c s="4" r="A54" t="s">
        <v>487</v>
      </c>
      <c s="4" r="D54" t="s">
        <v>503</v>
      </c>
      <c s="4" r="E54" t="s">
        <v>503</v>
      </c>
    </row>
    <row spans="1:6" r="55">
      <c s="4" r="A55" t="s">
        <v>489</v>
      </c>
      <c s="7" r="D55" t="n">
        <v>750000000</v>
      </c>
      <c s="7" r="E55" t="n">
        <v>750000000</v>
      </c>
    </row>
    <row spans="1:6" r="56">
      <c s="4" r="A56" t="s">
        <v>477</v>
      </c>
      <c s="7" r="D56" t="n">
        <v>746000000</v>
      </c>
      <c s="7" r="E56" t="n">
        <v>746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04</v>
      </c>
      <c s="2" r="B1" t="s">
        <v>70</v>
      </c>
    </row>
    <row spans="1:3" r="2">
      <c s="2" r="B2" t="s">
        <v>379</v>
      </c>
      <c s="2" r="C2" t="s">
        <v>505</v>
      </c>
    </row>
    <row spans="1:3" r="3">
      <c s="3" r="A3" t="s">
        <v>506</v>
      </c>
    </row>
    <row spans="1:3" r="4">
      <c s="4" r="A4" t="s">
        <v>507</v>
      </c>
      <c s="7" r="B4" t="n">
        <v>10083000000</v>
      </c>
      <c s="7" r="C4" t="n">
        <v>9646000000</v>
      </c>
    </row>
    <row spans="1:3" r="5">
      <c s="4" r="A5" t="s">
        <v>508</v>
      </c>
    </row>
    <row spans="1:3" r="6">
      <c s="3" r="A6" t="s">
        <v>506</v>
      </c>
    </row>
    <row spans="1:3" r="7">
      <c s="4" r="A7" t="s">
        <v>509</v>
      </c>
      <c s="4" r="B7" t="s">
        <v>510</v>
      </c>
    </row>
    <row spans="1:3" r="8">
      <c s="4" r="A8" t="s">
        <v>511</v>
      </c>
      <c s="7" r="B8" t="n">
        <v>1000000000</v>
      </c>
    </row>
    <row spans="1:3" r="9">
      <c s="4" r="A9" t="s">
        <v>512</v>
      </c>
      <c s="5" r="B9" t="n">
        <v>8300000000</v>
      </c>
    </row>
    <row spans="1:3" r="10">
      <c s="4" r="A10" t="s">
        <v>507</v>
      </c>
      <c s="7" r="B10" t="n">
        <v>10100000000</v>
      </c>
    </row>
    <row spans="1:3" r="11">
      <c s="4" r="A11" t="s">
        <v>513</v>
      </c>
      <c s="5" r="B11" t="n">
        <v>3</v>
      </c>
    </row>
    <row spans="1:3" r="12">
      <c s="4" r="A12" t="s">
        <v>514</v>
      </c>
      <c s="12" r="B12" t="n">
        <v>1.3</v>
      </c>
    </row>
    <row spans="1:3" r="13">
      <c s="4" r="A13" t="s">
        <v>515</v>
      </c>
      <c s="7" r="B13" t="n">
        <v>250000000</v>
      </c>
    </row>
    <row spans="1:3" r="14">
      <c s="4" r="A14" t="s">
        <v>516</v>
      </c>
      <c s="5" r="B14" t="n">
        <v>0</v>
      </c>
    </row>
    <row spans="1:3" r="15">
      <c s="4" r="A15" t="s">
        <v>517</v>
      </c>
      <c s="5" r="B15" t="n">
        <v>999000000</v>
      </c>
    </row>
    <row spans="1:3" r="16">
      <c s="4" r="A16" t="s">
        <v>518</v>
      </c>
    </row>
    <row spans="1:3" r="17">
      <c s="3" r="A17" t="s">
        <v>506</v>
      </c>
    </row>
    <row spans="1:3" r="18">
      <c s="4" r="A18" t="s">
        <v>511</v>
      </c>
      <c s="7" r="B18" t="n">
        <v>1000000</v>
      </c>
    </row>
    <row spans="1:3" r="19">
      <c s="4" r="A19" t="s">
        <v>519</v>
      </c>
    </row>
    <row spans="1:3" r="20">
      <c s="3" r="A20" t="s">
        <v>506</v>
      </c>
    </row>
    <row spans="1:3" r="21">
      <c s="4" r="A21" t="s">
        <v>520</v>
      </c>
      <c s="4" r="B21" t="s">
        <v>521</v>
      </c>
    </row>
    <row spans="1:3" r="22">
      <c s="4" r="A22" t="s">
        <v>522</v>
      </c>
      <c s="4" r="B22" t="s">
        <v>523</v>
      </c>
    </row>
    <row spans="1:3" r="23">
      <c s="4" r="A23" t="s">
        <v>524</v>
      </c>
    </row>
    <row spans="1:3" r="24">
      <c s="3" r="A24" t="s">
        <v>506</v>
      </c>
    </row>
    <row spans="1:3" r="25">
      <c s="4" r="A25" t="s">
        <v>520</v>
      </c>
      <c s="4" r="B25" t="s">
        <v>525</v>
      </c>
    </row>
    <row spans="1:3" r="26">
      <c s="4" r="A26" t="s">
        <v>522</v>
      </c>
      <c s="4" r="B26" t="s">
        <v>307</v>
      </c>
    </row>
    <row spans="1:3" r="27">
      <c s="4" r="A27" t="s">
        <v>526</v>
      </c>
    </row>
    <row spans="1:3" r="28">
      <c s="3" r="A28" t="s">
        <v>506</v>
      </c>
    </row>
    <row spans="1:3" r="29">
      <c s="4" r="A29" t="s">
        <v>520</v>
      </c>
      <c s="4" r="B29" t="s">
        <v>527</v>
      </c>
    </row>
    <row spans="1:3" r="30">
      <c s="4" r="A30" t="s">
        <v>522</v>
      </c>
      <c s="4" r="B30"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s>
  <sheetData>
    <row spans="1:4" r="1">
      <c s="1" r="A1" t="s">
        <v>529</v>
      </c>
      <c s="2" r="B1" t="s">
        <v>69</v>
      </c>
    </row>
    <row spans="1:4" r="2">
      <c s="2" r="B2" t="s">
        <v>23</v>
      </c>
      <c s="2" r="C2" t="s">
        <v>24</v>
      </c>
      <c s="2" r="D2" t="s">
        <v>474</v>
      </c>
    </row>
    <row spans="1:4" r="3">
      <c s="3" r="A3" t="s">
        <v>530</v>
      </c>
    </row>
    <row spans="1:4" r="4">
      <c s="4" r="A4" t="s">
        <v>531</v>
      </c>
      <c s="7" r="B4" t="n">
        <v>300000000</v>
      </c>
      <c s="7" r="C4" t="n">
        <v>0</v>
      </c>
    </row>
    <row spans="1:4" r="5">
      <c s="4" r="A5" t="s">
        <v>532</v>
      </c>
    </row>
    <row spans="1:4" r="6">
      <c s="3" r="A6" t="s">
        <v>530</v>
      </c>
    </row>
    <row spans="1:4" r="7">
      <c s="4" r="A7" t="s">
        <v>511</v>
      </c>
      <c s="7" r="D7" t="n">
        <v>1000000000</v>
      </c>
    </row>
    <row spans="1:4" r="8">
      <c s="4" r="A8" t="s">
        <v>533</v>
      </c>
      <c s="5" r="B8" t="n">
        <v>300000000</v>
      </c>
    </row>
    <row spans="1:4" r="9">
      <c s="4" r="A9" t="s">
        <v>531</v>
      </c>
      <c s="7" r="B9" t="n">
        <v>300000000</v>
      </c>
      <c s="7" r="C9"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534</v>
      </c>
      <c s="2" r="B1" t="s">
        <v>1</v>
      </c>
    </row>
    <row spans="1:2" r="2">
      <c s="4" r="A2" t="s">
        <v>535</v>
      </c>
    </row>
    <row spans="1:2" r="3">
      <c s="3" r="A3" t="s">
        <v>536</v>
      </c>
    </row>
    <row spans="1:2" r="4">
      <c s="4" r="A4" t="s">
        <v>537</v>
      </c>
      <c s="4" r="B4" t="s">
        <v>510</v>
      </c>
    </row>
    <row spans="1:2" r="5">
      <c s="4" r="A5" t="s">
        <v>538</v>
      </c>
      <c s="4" r="B5" t="s">
        <v>539</v>
      </c>
    </row>
    <row spans="1:2" r="6">
      <c s="4" r="A6" t="s">
        <v>540</v>
      </c>
    </row>
    <row spans="1:2" r="7">
      <c s="3" r="A7" t="s">
        <v>536</v>
      </c>
    </row>
    <row spans="1:2" r="8">
      <c s="4" r="A8" t="s">
        <v>541</v>
      </c>
      <c s="4" r="B8" t="s">
        <v>542</v>
      </c>
    </row>
    <row spans="1:2" r="9">
      <c s="4" r="A9" t="s">
        <v>543</v>
      </c>
    </row>
    <row spans="1:2" r="10">
      <c s="3" r="A10" t="s">
        <v>536</v>
      </c>
    </row>
    <row spans="1:2" r="11">
      <c s="4" r="A11" t="s">
        <v>541</v>
      </c>
      <c s="4" r="B11" t="s">
        <v>544</v>
      </c>
    </row>
    <row spans="1:2" r="12">
      <c s="4" r="A12" t="s">
        <v>545</v>
      </c>
      <c s="5" r="B12" t="n">
        <v>3</v>
      </c>
    </row>
    <row spans="1:2" r="13">
      <c s="4" r="A13" t="s">
        <v>546</v>
      </c>
      <c s="5" r="B13" t="n">
        <v>2</v>
      </c>
    </row>
    <row spans="1:2" r="14">
      <c s="4" r="A14" t="s">
        <v>547</v>
      </c>
    </row>
    <row spans="1:2" r="15">
      <c s="3" r="A15" t="s">
        <v>536</v>
      </c>
    </row>
    <row spans="1:2" r="16">
      <c s="4" r="A16" t="s">
        <v>541</v>
      </c>
      <c s="4" r="B16" t="s">
        <v>5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s="1" r="A1" t="s">
        <v>549</v>
      </c>
      <c s="2" r="B1" t="s">
        <v>69</v>
      </c>
      <c s="2" r="D1" t="s">
        <v>70</v>
      </c>
    </row>
    <row spans="1:5" r="2">
      <c s="2" r="B2" t="s">
        <v>379</v>
      </c>
      <c s="2" r="C2" t="s">
        <v>550</v>
      </c>
      <c s="2" r="D2" t="s">
        <v>551</v>
      </c>
      <c s="2" r="E2" t="s">
        <v>550</v>
      </c>
    </row>
    <row spans="1:5" r="3">
      <c s="3" r="A3" t="s">
        <v>176</v>
      </c>
    </row>
    <row spans="1:5" r="4">
      <c s="4" r="A4" t="s">
        <v>226</v>
      </c>
      <c s="5" r="D4" t="n">
        <v>3</v>
      </c>
    </row>
    <row spans="1:5" r="5">
      <c s="4" r="A5" t="s">
        <v>552</v>
      </c>
      <c s="7" r="B5" t="n">
        <v>3000</v>
      </c>
      <c s="7" r="C5" t="n">
        <v>2300</v>
      </c>
      <c s="7" r="D5" t="n">
        <v>5500</v>
      </c>
      <c s="7" r="E5" t="n">
        <v>4100</v>
      </c>
    </row>
    <row spans="1:5" r="6">
      <c s="4" r="A6" t="s">
        <v>553</v>
      </c>
      <c s="7" r="B6" t="n">
        <v>24</v>
      </c>
      <c s="7" r="C6" t="n">
        <v>27</v>
      </c>
      <c s="7" r="D6" t="n">
        <v>45</v>
      </c>
      <c s="7" r="E6" t="n">
        <v>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54</v>
      </c>
      <c s="2" r="B1" t="s">
        <v>69</v>
      </c>
      <c s="2" r="D1" t="s">
        <v>70</v>
      </c>
    </row>
    <row spans="1:5" r="2">
      <c s="2" r="B2" t="s">
        <v>23</v>
      </c>
      <c s="2" r="C2" t="s">
        <v>71</v>
      </c>
      <c s="2" r="D2" t="s">
        <v>23</v>
      </c>
      <c s="2" r="E2" t="s">
        <v>71</v>
      </c>
    </row>
    <row spans="1:5" r="3">
      <c s="3" r="A3" t="s">
        <v>359</v>
      </c>
    </row>
    <row spans="1:5" r="4">
      <c s="4" r="A4" t="s">
        <v>73</v>
      </c>
      <c s="7" r="B4" t="n">
        <v>13212</v>
      </c>
      <c s="7" r="C4" t="n">
        <v>11584</v>
      </c>
      <c s="7" r="D4" t="n">
        <v>26460</v>
      </c>
      <c s="7" r="E4" t="n">
        <v>22667</v>
      </c>
    </row>
    <row spans="1:5" r="5">
      <c s="4" r="A5" t="s">
        <v>74</v>
      </c>
      <c s="5" r="B5" t="n">
        <v>407</v>
      </c>
      <c s="5" r="C5" t="n">
        <v>546</v>
      </c>
      <c s="5" r="D5" t="n">
        <v>897</v>
      </c>
      <c s="5" r="E5" t="n">
        <v>1084</v>
      </c>
    </row>
    <row spans="1:5" r="6">
      <c s="4" r="A6" t="s">
        <v>555</v>
      </c>
      <c s="5" r="B6" t="n">
        <v>13619</v>
      </c>
      <c s="5" r="C6" t="n">
        <v>12130</v>
      </c>
      <c s="5" r="D6" t="n">
        <v>27357</v>
      </c>
      <c s="5" r="E6" t="n">
        <v>23751</v>
      </c>
    </row>
    <row spans="1:5" r="7">
      <c s="4" r="A7" t="s">
        <v>75</v>
      </c>
      <c s="5" r="B7" t="n">
        <v>113</v>
      </c>
      <c s="5" r="C7" t="n">
        <v>92</v>
      </c>
      <c s="5" r="D7" t="n">
        <v>208</v>
      </c>
      <c s="5" r="E7" t="n">
        <v>183</v>
      </c>
    </row>
    <row spans="1:5" r="8">
      <c s="4" r="A8" t="s">
        <v>76</v>
      </c>
      <c s="5" r="B8" t="n">
        <v>13732</v>
      </c>
      <c s="5" r="C8" t="n">
        <v>12222</v>
      </c>
      <c s="5" r="D8" t="n">
        <v>27565</v>
      </c>
      <c s="5" r="E8" t="n">
        <v>23934</v>
      </c>
    </row>
    <row spans="1:5" r="9">
      <c s="4" r="A9" t="s">
        <v>78</v>
      </c>
      <c s="5" r="B9" t="n">
        <v>11252</v>
      </c>
      <c s="5" r="C9" t="n">
        <v>9627</v>
      </c>
      <c s="5" r="D9" t="n">
        <v>22257</v>
      </c>
      <c s="5" r="E9" t="n">
        <v>18751</v>
      </c>
    </row>
    <row spans="1:5" r="10">
      <c s="4" r="A10" t="s">
        <v>79</v>
      </c>
      <c s="5" r="B10" t="n">
        <v>1817</v>
      </c>
      <c s="5" r="C10" t="n">
        <v>1835</v>
      </c>
      <c s="5" r="D10" t="n">
        <v>3762</v>
      </c>
      <c s="5" r="E10" t="n">
        <v>3620</v>
      </c>
    </row>
    <row spans="1:5" r="11">
      <c s="4" r="A11" t="s">
        <v>80</v>
      </c>
      <c s="5" r="B11" t="n">
        <v>90</v>
      </c>
      <c s="5" r="C11" t="n">
        <v>79</v>
      </c>
      <c s="5" r="D11" t="n">
        <v>183</v>
      </c>
      <c s="5" r="E11" t="n">
        <v>161</v>
      </c>
    </row>
    <row spans="1:5" r="12">
      <c s="4" r="A12" t="s">
        <v>81</v>
      </c>
      <c s="5" r="B12" t="n">
        <v>13159</v>
      </c>
      <c s="5" r="C12" t="n">
        <v>11541</v>
      </c>
      <c s="5" r="D12" t="n">
        <v>26202</v>
      </c>
      <c s="5" r="E12" t="n">
        <v>22532</v>
      </c>
    </row>
    <row spans="1:5" r="13">
      <c s="4" r="A13" t="s">
        <v>82</v>
      </c>
      <c s="5" r="B13" t="n">
        <v>573</v>
      </c>
      <c s="5" r="C13" t="n">
        <v>681</v>
      </c>
      <c s="5" r="D13" t="n">
        <v>1363</v>
      </c>
      <c s="5" r="E13" t="n">
        <v>1402</v>
      </c>
    </row>
    <row spans="1:5" r="14">
      <c s="4" r="A14" t="s">
        <v>83</v>
      </c>
      <c s="5" r="B14" t="n">
        <v>267</v>
      </c>
      <c s="5" r="C14" t="n">
        <v>0</v>
      </c>
      <c s="5" r="D14" t="n">
        <v>267</v>
      </c>
      <c s="5" r="E14" t="n">
        <v>0</v>
      </c>
    </row>
    <row spans="1:5" r="15">
      <c s="4" r="A15" t="s">
        <v>84</v>
      </c>
      <c s="5" r="B15" t="n">
        <v>47</v>
      </c>
      <c s="5" r="C15" t="n">
        <v>35</v>
      </c>
      <c s="5" r="D15" t="n">
        <v>93</v>
      </c>
      <c s="5" r="E15" t="n">
        <v>70</v>
      </c>
    </row>
    <row spans="1:5" r="16">
      <c s="4" r="A16" t="s">
        <v>85</v>
      </c>
      <c s="5" r="B16" t="n">
        <v>793</v>
      </c>
      <c s="5" r="C16" t="n">
        <v>646</v>
      </c>
      <c s="5" r="D16" t="n">
        <v>1537</v>
      </c>
      <c s="5" r="E16" t="n">
        <v>1332</v>
      </c>
    </row>
    <row spans="1:5" r="17">
      <c s="4" r="A17" t="s">
        <v>556</v>
      </c>
    </row>
    <row spans="1:5" r="18">
      <c s="3" r="A18" t="s">
        <v>359</v>
      </c>
    </row>
    <row spans="1:5" r="19">
      <c s="4" r="A19" t="s">
        <v>73</v>
      </c>
      <c s="5" r="B19" t="n">
        <v>7434</v>
      </c>
      <c s="5" r="C19" t="n">
        <v>6467</v>
      </c>
      <c s="5" r="D19" t="n">
        <v>14867</v>
      </c>
      <c s="5" r="E19" t="n">
        <v>12927</v>
      </c>
    </row>
    <row spans="1:5" r="20">
      <c s="4" r="A20" t="s">
        <v>557</v>
      </c>
    </row>
    <row spans="1:5" r="21">
      <c s="3" r="A21" t="s">
        <v>359</v>
      </c>
    </row>
    <row spans="1:5" r="22">
      <c s="4" r="A22" t="s">
        <v>73</v>
      </c>
      <c s="5" r="B22" t="n">
        <v>1398</v>
      </c>
      <c s="5" r="C22" t="n">
        <v>1366</v>
      </c>
      <c s="5" r="D22" t="n">
        <v>2792</v>
      </c>
      <c s="5" r="E22" t="n">
        <v>2750</v>
      </c>
    </row>
    <row spans="1:5" r="23">
      <c s="4" r="A23" t="s">
        <v>558</v>
      </c>
    </row>
    <row spans="1:5" r="24">
      <c s="3" r="A24" t="s">
        <v>359</v>
      </c>
    </row>
    <row spans="1:5" r="25">
      <c s="4" r="A25" t="s">
        <v>73</v>
      </c>
      <c s="5" r="B25" t="n">
        <v>985</v>
      </c>
      <c s="5" r="C25" t="n">
        <v>941</v>
      </c>
      <c s="5" r="D25" t="n">
        <v>1988</v>
      </c>
      <c s="5" r="E25" t="n">
        <v>1806</v>
      </c>
    </row>
    <row spans="1:5" r="26">
      <c s="4" r="A26" t="s">
        <v>540</v>
      </c>
    </row>
    <row spans="1:5" r="27">
      <c s="3" r="A27" t="s">
        <v>359</v>
      </c>
    </row>
    <row spans="1:5" r="28">
      <c s="4" r="A28" t="s">
        <v>73</v>
      </c>
      <c s="5" r="B28" t="n">
        <v>9817</v>
      </c>
      <c s="5" r="C28" t="n">
        <v>8774</v>
      </c>
      <c s="5" r="D28" t="n">
        <v>19647</v>
      </c>
      <c s="5" r="E28" t="n">
        <v>17483</v>
      </c>
    </row>
    <row spans="1:5" r="29">
      <c s="4" r="A29" t="s">
        <v>559</v>
      </c>
    </row>
    <row spans="1:5" r="30">
      <c s="3" r="A30" t="s">
        <v>359</v>
      </c>
    </row>
    <row spans="1:5" r="31">
      <c s="4" r="A31" t="s">
        <v>73</v>
      </c>
      <c s="5" r="B31" t="n">
        <v>2492</v>
      </c>
      <c s="5" r="C31" t="n">
        <v>2233</v>
      </c>
      <c s="5" r="D31" t="n">
        <v>4970</v>
      </c>
      <c s="5" r="E31" t="n">
        <v>4087</v>
      </c>
    </row>
    <row spans="1:5" r="32">
      <c s="4" r="A32" t="s">
        <v>560</v>
      </c>
    </row>
    <row spans="1:5" r="33">
      <c s="3" r="A33" t="s">
        <v>359</v>
      </c>
    </row>
    <row spans="1:5" r="34">
      <c s="4" r="A34" t="s">
        <v>73</v>
      </c>
      <c s="5" r="B34" t="n">
        <v>331</v>
      </c>
      <c s="5" r="C34" t="n">
        <v>341</v>
      </c>
      <c s="5" r="D34" t="n">
        <v>664</v>
      </c>
      <c s="5" r="E34" t="n">
        <v>675</v>
      </c>
    </row>
    <row spans="1:5" r="35">
      <c s="4" r="A35" t="s">
        <v>561</v>
      </c>
    </row>
    <row spans="1:5" r="36">
      <c s="3" r="A36" t="s">
        <v>359</v>
      </c>
    </row>
    <row spans="1:5" r="37">
      <c s="4" r="A37" t="s">
        <v>73</v>
      </c>
      <c s="5" r="B37" t="n">
        <v>572</v>
      </c>
      <c s="5" r="C37" t="n">
        <v>236</v>
      </c>
      <c s="5" r="D37" t="n">
        <v>1179</v>
      </c>
      <c s="5" r="E37" t="n">
        <v>422</v>
      </c>
    </row>
    <row spans="1:5" r="38">
      <c s="4" r="A38" t="s">
        <v>562</v>
      </c>
    </row>
    <row spans="1:5" r="39">
      <c s="3" r="A39" t="s">
        <v>359</v>
      </c>
    </row>
    <row spans="1:5" r="40">
      <c s="4" r="A40" t="s">
        <v>74</v>
      </c>
      <c s="5" r="B40" t="n">
        <v>232</v>
      </c>
      <c s="5" r="C40" t="n">
        <v>330</v>
      </c>
      <c s="5" r="D40" t="n">
        <v>549</v>
      </c>
      <c s="5" r="E40" t="n">
        <v>642</v>
      </c>
    </row>
    <row spans="1:5" r="41">
      <c s="4" r="A41" t="s">
        <v>563</v>
      </c>
    </row>
    <row spans="1:5" r="42">
      <c s="3" r="A42" t="s">
        <v>359</v>
      </c>
    </row>
    <row spans="1:5" r="43">
      <c s="4" r="A43" t="s">
        <v>74</v>
      </c>
      <c s="5" r="B43" t="n">
        <v>168</v>
      </c>
      <c s="5" r="C43" t="n">
        <v>191</v>
      </c>
      <c s="5" r="D43" t="n">
        <v>334</v>
      </c>
      <c s="5" r="E43" t="n">
        <v>396</v>
      </c>
    </row>
    <row spans="1:5" r="44">
      <c s="4" r="A44" t="s">
        <v>564</v>
      </c>
    </row>
    <row spans="1:5" r="45">
      <c s="3" r="A45" t="s">
        <v>359</v>
      </c>
    </row>
    <row spans="1:5" r="46">
      <c s="4" r="A46" t="s">
        <v>74</v>
      </c>
      <c s="5" r="B46" t="n">
        <v>7</v>
      </c>
      <c s="5" r="C46" t="n">
        <v>25</v>
      </c>
      <c s="5" r="D46" t="n">
        <v>14</v>
      </c>
      <c s="5" r="E46" t="n">
        <v>46</v>
      </c>
    </row>
    <row spans="1:5" r="47">
      <c s="4" r="A47" t="s">
        <v>565</v>
      </c>
    </row>
    <row spans="1:5" r="48">
      <c s="3" r="A48" t="s">
        <v>359</v>
      </c>
    </row>
    <row spans="1:5" r="49">
      <c s="4" r="A49" t="s">
        <v>76</v>
      </c>
      <c s="5" r="B49" t="n">
        <v>-5770</v>
      </c>
      <c s="5" r="C49" t="n">
        <v>-4678</v>
      </c>
      <c s="5" r="D49" t="n">
        <v>-11355</v>
      </c>
      <c s="5" r="E49" t="n">
        <v>-9024</v>
      </c>
    </row>
    <row spans="1:5" r="50">
      <c s="4" r="A50" t="s">
        <v>566</v>
      </c>
    </row>
    <row spans="1:5" r="51">
      <c s="3" r="A51" t="s">
        <v>359</v>
      </c>
    </row>
    <row spans="1:5" r="52">
      <c s="4" r="A52" t="s">
        <v>76</v>
      </c>
      <c s="5" r="B52" t="n">
        <v>0</v>
      </c>
      <c s="5" r="C52" t="n">
        <v>0</v>
      </c>
      <c s="5" r="D52" t="n">
        <v>0</v>
      </c>
      <c s="5" r="E52" t="n">
        <v>0</v>
      </c>
    </row>
    <row spans="1:5" r="53">
      <c s="4" r="A53" t="s">
        <v>567</v>
      </c>
    </row>
    <row spans="1:5" r="54">
      <c s="3" r="A54" t="s">
        <v>359</v>
      </c>
    </row>
    <row spans="1:5" r="55">
      <c s="4" r="A55" t="s">
        <v>76</v>
      </c>
      <c s="5" r="B55" t="n">
        <v>22</v>
      </c>
      <c s="5" r="C55" t="n">
        <v>16</v>
      </c>
      <c s="5" r="D55" t="n">
        <v>44</v>
      </c>
      <c s="5" r="E55" t="n">
        <v>35</v>
      </c>
    </row>
    <row spans="1:5" r="56">
      <c s="4" r="A56" t="s">
        <v>568</v>
      </c>
    </row>
    <row spans="1:5" r="57">
      <c s="3" r="A57" t="s">
        <v>359</v>
      </c>
    </row>
    <row spans="1:5" r="58">
      <c s="4" r="A58" t="s">
        <v>76</v>
      </c>
      <c s="5" r="B58" t="n">
        <v>5748</v>
      </c>
      <c s="5" r="C58" t="n">
        <v>4662</v>
      </c>
      <c s="5" r="D58" t="n">
        <v>11311</v>
      </c>
      <c s="5" r="E58" t="n">
        <v>8989</v>
      </c>
    </row>
    <row spans="1:5" r="59">
      <c s="4" r="A59" t="s">
        <v>569</v>
      </c>
    </row>
    <row spans="1:5" r="60">
      <c s="3" r="A60" t="s">
        <v>359</v>
      </c>
    </row>
    <row spans="1:5" r="61">
      <c s="4" r="A61" t="s">
        <v>76</v>
      </c>
      <c s="5" r="B61" t="n">
        <v>0</v>
      </c>
      <c s="5" r="C61" t="n">
        <v>0</v>
      </c>
      <c s="5" r="D61" t="n">
        <v>0</v>
      </c>
      <c s="5" r="E61" t="n">
        <v>0</v>
      </c>
    </row>
    <row spans="1:5" r="62">
      <c s="4" r="A62" t="s">
        <v>570</v>
      </c>
    </row>
    <row spans="1:5" r="63">
      <c s="3" r="A63" t="s">
        <v>359</v>
      </c>
    </row>
    <row spans="1:5" r="64">
      <c s="4" r="A64" t="s">
        <v>76</v>
      </c>
      <c s="5" r="B64" t="n">
        <v>-4537</v>
      </c>
      <c s="5" r="C64" t="n">
        <v>-3740</v>
      </c>
      <c s="5" r="D64" t="n">
        <v>-8972</v>
      </c>
      <c s="5" r="E64" t="n">
        <v>-7240</v>
      </c>
    </row>
    <row spans="1:5" r="65">
      <c s="4" r="A65" t="s">
        <v>571</v>
      </c>
    </row>
    <row spans="1:5" r="66">
      <c s="3" r="A66" t="s">
        <v>359</v>
      </c>
    </row>
    <row spans="1:5" r="67">
      <c s="4" r="A67" t="s">
        <v>76</v>
      </c>
      <c s="5" r="B67" t="n">
        <v>0</v>
      </c>
      <c s="5" r="C67" t="n">
        <v>0</v>
      </c>
      <c s="5" r="D67" t="n">
        <v>0</v>
      </c>
      <c s="5" r="E67" t="n">
        <v>0</v>
      </c>
    </row>
    <row spans="1:5" r="68">
      <c s="4" r="A68" t="s">
        <v>572</v>
      </c>
    </row>
    <row spans="1:5" r="69">
      <c s="3" r="A69" t="s">
        <v>359</v>
      </c>
    </row>
    <row spans="1:5" r="70">
      <c s="4" r="A70" t="s">
        <v>76</v>
      </c>
      <c s="5" r="B70" t="n">
        <v>22</v>
      </c>
      <c s="5" r="C70" t="n">
        <v>16</v>
      </c>
      <c s="5" r="D70" t="n">
        <v>44</v>
      </c>
      <c s="5" r="E70" t="n">
        <v>35</v>
      </c>
    </row>
    <row spans="1:5" r="71">
      <c s="4" r="A71" t="s">
        <v>573</v>
      </c>
    </row>
    <row spans="1:5" r="72">
      <c s="3" r="A72" t="s">
        <v>359</v>
      </c>
    </row>
    <row spans="1:5" r="73">
      <c s="4" r="A73" t="s">
        <v>76</v>
      </c>
      <c s="5" r="B73" t="n">
        <v>4515</v>
      </c>
      <c s="5" r="C73" t="n">
        <v>3724</v>
      </c>
      <c s="5" r="D73" t="n">
        <v>8928</v>
      </c>
      <c s="5" r="E73" t="n">
        <v>7205</v>
      </c>
    </row>
    <row spans="1:5" r="74">
      <c s="4" r="A74" t="s">
        <v>574</v>
      </c>
    </row>
    <row spans="1:5" r="75">
      <c s="3" r="A75" t="s">
        <v>359</v>
      </c>
    </row>
    <row spans="1:5" r="76">
      <c s="4" r="A76" t="s">
        <v>76</v>
      </c>
      <c s="5" r="B76" t="n">
        <v>0</v>
      </c>
      <c s="5" r="C76" t="n">
        <v>0</v>
      </c>
      <c s="5" r="D76" t="n">
        <v>0</v>
      </c>
      <c s="5" r="E76" t="n">
        <v>0</v>
      </c>
    </row>
    <row spans="1:5" r="77">
      <c s="4" r="A77" t="s">
        <v>575</v>
      </c>
    </row>
    <row spans="1:5" r="78">
      <c s="3" r="A78" t="s">
        <v>359</v>
      </c>
    </row>
    <row spans="1:5" r="79">
      <c s="4" r="A79" t="s">
        <v>76</v>
      </c>
      <c s="5" r="B79" t="n">
        <v>-1233</v>
      </c>
      <c s="5" r="C79" t="n">
        <v>-938</v>
      </c>
      <c s="5" r="D79" t="n">
        <v>-2383</v>
      </c>
      <c s="5" r="E79" t="n">
        <v>-1784</v>
      </c>
    </row>
    <row spans="1:5" r="80">
      <c s="4" r="A80" t="s">
        <v>576</v>
      </c>
    </row>
    <row spans="1:5" r="81">
      <c s="3" r="A81" t="s">
        <v>359</v>
      </c>
    </row>
    <row spans="1:5" r="82">
      <c s="4" r="A82" t="s">
        <v>76</v>
      </c>
      <c s="5" r="B82" t="n">
        <v>0</v>
      </c>
      <c s="5" r="C82" t="n">
        <v>0</v>
      </c>
      <c s="5" r="D82" t="n">
        <v>0</v>
      </c>
      <c s="5" r="E82" t="n">
        <v>0</v>
      </c>
    </row>
    <row spans="1:5" r="83">
      <c s="4" r="A83" t="s">
        <v>577</v>
      </c>
    </row>
    <row spans="1:5" r="84">
      <c s="3" r="A84" t="s">
        <v>359</v>
      </c>
    </row>
    <row spans="1:5" r="85">
      <c s="4" r="A85" t="s">
        <v>76</v>
      </c>
      <c s="5" r="B85" t="n">
        <v>0</v>
      </c>
      <c s="5" r="C85" t="n">
        <v>0</v>
      </c>
      <c s="5" r="D85" t="n">
        <v>0</v>
      </c>
      <c s="5" r="E85" t="n">
        <v>0</v>
      </c>
    </row>
    <row spans="1:5" r="86">
      <c s="4" r="A86" t="s">
        <v>578</v>
      </c>
    </row>
    <row spans="1:5" r="87">
      <c s="3" r="A87" t="s">
        <v>359</v>
      </c>
    </row>
    <row spans="1:5" r="88">
      <c s="4" r="A88" t="s">
        <v>76</v>
      </c>
      <c s="5" r="B88" t="n">
        <v>1233</v>
      </c>
      <c s="5" r="C88" t="n">
        <v>938</v>
      </c>
      <c s="5" r="D88" t="n">
        <v>2383</v>
      </c>
      <c s="5" r="E88" t="n">
        <v>1784</v>
      </c>
    </row>
    <row spans="1:5" r="89">
      <c s="4" r="A89" t="s">
        <v>579</v>
      </c>
    </row>
    <row spans="1:5" r="90">
      <c s="3" r="A90" t="s">
        <v>359</v>
      </c>
    </row>
    <row spans="1:5" r="91">
      <c s="4" r="A91" t="s">
        <v>76</v>
      </c>
      <c s="5" r="B91" t="n">
        <v>0</v>
      </c>
      <c s="5" r="C91" t="n">
        <v>0</v>
      </c>
      <c s="5" r="D91" t="n">
        <v>0</v>
      </c>
      <c s="5" r="E91" t="n">
        <v>0</v>
      </c>
    </row>
    <row spans="1:5" r="92">
      <c s="4" r="A92" t="s">
        <v>580</v>
      </c>
    </row>
    <row spans="1:5" r="93">
      <c s="3" r="A93" t="s">
        <v>359</v>
      </c>
    </row>
    <row spans="1:5" r="94">
      <c s="4" r="A94" t="s">
        <v>73</v>
      </c>
      <c s="5" r="B94" t="n">
        <v>11555</v>
      </c>
      <c s="5" r="C94" t="n">
        <v>9966</v>
      </c>
      <c s="5" r="D94" t="n">
        <v>23133</v>
      </c>
      <c s="5" r="E94" t="n">
        <v>19428</v>
      </c>
    </row>
    <row spans="1:5" r="95">
      <c s="4" r="A95" t="s">
        <v>74</v>
      </c>
      <c s="5" r="B95" t="n">
        <v>2</v>
      </c>
      <c s="5" r="C95" t="n">
        <v>13</v>
      </c>
      <c s="5" r="D95" t="n">
        <v>6</v>
      </c>
      <c s="5" r="E95" t="n">
        <v>27</v>
      </c>
    </row>
    <row spans="1:5" r="96">
      <c s="4" r="A96" t="s">
        <v>555</v>
      </c>
      <c s="5" r="B96" t="n">
        <v>11557</v>
      </c>
      <c s="5" r="C96" t="n">
        <v>9979</v>
      </c>
      <c s="5" r="D96" t="n">
        <v>23139</v>
      </c>
      <c s="5" r="E96" t="n">
        <v>19455</v>
      </c>
    </row>
    <row spans="1:5" r="97">
      <c s="4" r="A97" t="s">
        <v>75</v>
      </c>
      <c s="5" r="B97" t="n">
        <v>31</v>
      </c>
      <c s="5" r="C97" t="n">
        <v>24</v>
      </c>
      <c s="5" r="D97" t="n">
        <v>58</v>
      </c>
      <c s="5" r="E97" t="n">
        <v>47</v>
      </c>
    </row>
    <row spans="1:5" r="98">
      <c s="4" r="A98" t="s">
        <v>76</v>
      </c>
      <c s="5" r="B98" t="n">
        <v>11588</v>
      </c>
      <c s="5" r="C98" t="n">
        <v>10003</v>
      </c>
      <c s="5" r="D98" t="n">
        <v>23197</v>
      </c>
      <c s="5" r="E98" t="n">
        <v>19502</v>
      </c>
    </row>
    <row spans="1:5" r="99">
      <c s="4" r="A99" t="s">
        <v>78</v>
      </c>
      <c s="5" r="B99" t="n">
        <v>10068</v>
      </c>
      <c s="5" r="C99" t="n">
        <v>8495</v>
      </c>
      <c s="5" r="D99" t="n">
        <v>20004</v>
      </c>
      <c s="5" r="E99" t="n">
        <v>16575</v>
      </c>
    </row>
    <row spans="1:5" r="100">
      <c s="4" r="A100" t="s">
        <v>79</v>
      </c>
      <c s="5" r="B100" t="n">
        <v>1213</v>
      </c>
      <c s="5" r="C100" t="n">
        <v>1071</v>
      </c>
      <c s="5" r="D100" t="n">
        <v>2467</v>
      </c>
      <c s="5" r="E100" t="n">
        <v>2081</v>
      </c>
    </row>
    <row spans="1:5" r="101">
      <c s="4" r="A101" t="s">
        <v>80</v>
      </c>
      <c s="5" r="B101" t="n">
        <v>47</v>
      </c>
      <c s="5" r="C101" t="n">
        <v>37</v>
      </c>
      <c s="5" r="D101" t="n">
        <v>91</v>
      </c>
      <c s="5" r="E101" t="n">
        <v>77</v>
      </c>
    </row>
    <row spans="1:5" r="102">
      <c s="4" r="A102" t="s">
        <v>81</v>
      </c>
      <c s="5" r="B102" t="n">
        <v>11328</v>
      </c>
      <c s="5" r="C102" t="n">
        <v>9603</v>
      </c>
      <c s="5" r="D102" t="n">
        <v>22562</v>
      </c>
      <c s="5" r="E102" t="n">
        <v>18733</v>
      </c>
    </row>
    <row spans="1:5" r="103">
      <c s="4" r="A103" t="s">
        <v>82</v>
      </c>
      <c s="5" r="B103" t="n">
        <v>260</v>
      </c>
      <c s="5" r="C103" t="n">
        <v>400</v>
      </c>
      <c s="5" r="D103" t="n">
        <v>635</v>
      </c>
      <c s="5" r="E103" t="n">
        <v>769</v>
      </c>
    </row>
    <row spans="1:5" r="104">
      <c s="4" r="A104" t="s">
        <v>83</v>
      </c>
      <c s="5" r="B104" t="n">
        <v>0</v>
      </c>
      <c s="5" r="D104" t="n">
        <v>0</v>
      </c>
    </row>
    <row spans="1:5" r="105">
      <c s="4" r="A105" t="s">
        <v>84</v>
      </c>
      <c s="5" r="B105" t="n">
        <v>0</v>
      </c>
      <c s="5" r="C105" t="n">
        <v>0</v>
      </c>
      <c s="5" r="D105" t="n">
        <v>0</v>
      </c>
      <c s="5" r="E105" t="n">
        <v>0</v>
      </c>
    </row>
    <row spans="1:5" r="106">
      <c s="4" r="A106" t="s">
        <v>85</v>
      </c>
      <c s="5" r="B106" t="n">
        <v>260</v>
      </c>
      <c s="5" r="C106" t="n">
        <v>400</v>
      </c>
      <c s="5" r="D106" t="n">
        <v>635</v>
      </c>
      <c s="5" r="E106" t="n">
        <v>769</v>
      </c>
    </row>
    <row spans="1:5" r="107">
      <c s="4" r="A107" t="s">
        <v>581</v>
      </c>
    </row>
    <row spans="1:5" r="108">
      <c s="3" r="A108" t="s">
        <v>359</v>
      </c>
    </row>
    <row spans="1:5" r="109">
      <c s="4" r="A109" t="s">
        <v>73</v>
      </c>
      <c s="5" r="B109" t="n">
        <v>1648</v>
      </c>
      <c s="5" r="C109" t="n">
        <v>1600</v>
      </c>
      <c s="5" r="D109" t="n">
        <v>3308</v>
      </c>
      <c s="5" r="E109" t="n">
        <v>3210</v>
      </c>
    </row>
    <row spans="1:5" r="110">
      <c s="4" r="A110" t="s">
        <v>74</v>
      </c>
      <c s="5" r="B110" t="n">
        <v>174</v>
      </c>
      <c s="5" r="C110" t="n">
        <v>181</v>
      </c>
      <c s="5" r="D110" t="n">
        <v>343</v>
      </c>
      <c s="5" r="E110" t="n">
        <v>374</v>
      </c>
    </row>
    <row spans="1:5" r="111">
      <c s="4" r="A111" t="s">
        <v>555</v>
      </c>
      <c s="5" r="B111" t="n">
        <v>1822</v>
      </c>
      <c s="5" r="C111" t="n">
        <v>1781</v>
      </c>
      <c s="5" r="D111" t="n">
        <v>3651</v>
      </c>
      <c s="5" r="E111" t="n">
        <v>3584</v>
      </c>
    </row>
    <row spans="1:5" r="112">
      <c s="4" r="A112" t="s">
        <v>75</v>
      </c>
      <c s="5" r="B112" t="n">
        <v>6</v>
      </c>
      <c s="5" r="C112" t="n">
        <v>5</v>
      </c>
      <c s="5" r="D112" t="n">
        <v>11</v>
      </c>
      <c s="5" r="E112" t="n">
        <v>11</v>
      </c>
    </row>
    <row spans="1:5" r="113">
      <c s="4" r="A113" t="s">
        <v>76</v>
      </c>
      <c s="5" r="B113" t="n">
        <v>1850</v>
      </c>
      <c s="5" r="C113" t="n">
        <v>1802</v>
      </c>
      <c s="5" r="D113" t="n">
        <v>3706</v>
      </c>
      <c s="5" r="E113" t="n">
        <v>3630</v>
      </c>
    </row>
    <row spans="1:5" r="114">
      <c s="4" r="A114" t="s">
        <v>78</v>
      </c>
      <c s="5" r="B114" t="n">
        <v>1341</v>
      </c>
      <c s="5" r="C114" t="n">
        <v>1262</v>
      </c>
      <c s="5" r="D114" t="n">
        <v>2567</v>
      </c>
      <c s="5" r="E114" t="n">
        <v>2429</v>
      </c>
    </row>
    <row spans="1:5" r="115">
      <c s="4" r="A115" t="s">
        <v>79</v>
      </c>
      <c s="5" r="B115" t="n">
        <v>444</v>
      </c>
      <c s="5" r="C115" t="n">
        <v>484</v>
      </c>
      <c s="5" r="D115" t="n">
        <v>897</v>
      </c>
      <c s="5" r="E115" t="n">
        <v>977</v>
      </c>
    </row>
    <row spans="1:5" r="116">
      <c s="4" r="A116" t="s">
        <v>80</v>
      </c>
      <c s="5" r="B116" t="n">
        <v>22</v>
      </c>
      <c s="5" r="C116" t="n">
        <v>26</v>
      </c>
      <c s="5" r="D116" t="n">
        <v>45</v>
      </c>
      <c s="5" r="E116" t="n">
        <v>50</v>
      </c>
    </row>
    <row spans="1:5" r="117">
      <c s="4" r="A117" t="s">
        <v>81</v>
      </c>
      <c s="5" r="B117" t="n">
        <v>1807</v>
      </c>
      <c s="5" r="C117" t="n">
        <v>1772</v>
      </c>
      <c s="5" r="D117" t="n">
        <v>3509</v>
      </c>
      <c s="5" r="E117" t="n">
        <v>3456</v>
      </c>
    </row>
    <row spans="1:5" r="118">
      <c s="4" r="A118" t="s">
        <v>82</v>
      </c>
      <c s="5" r="B118" t="n">
        <v>43</v>
      </c>
      <c s="5" r="C118" t="n">
        <v>30</v>
      </c>
      <c s="5" r="D118" t="n">
        <v>197</v>
      </c>
      <c s="5" r="E118" t="n">
        <v>174</v>
      </c>
    </row>
    <row spans="1:5" r="119">
      <c s="4" r="A119" t="s">
        <v>83</v>
      </c>
      <c s="5" r="B119" t="n">
        <v>0</v>
      </c>
      <c s="5" r="D119" t="n">
        <v>0</v>
      </c>
    </row>
    <row spans="1:5" r="120">
      <c s="4" r="A120" t="s">
        <v>84</v>
      </c>
      <c s="5" r="B120" t="n">
        <v>0</v>
      </c>
      <c s="5" r="C120" t="n">
        <v>0</v>
      </c>
      <c s="5" r="D120" t="n">
        <v>0</v>
      </c>
      <c s="5" r="E120" t="n">
        <v>0</v>
      </c>
    </row>
    <row spans="1:5" r="121">
      <c s="4" r="A121" t="s">
        <v>85</v>
      </c>
      <c s="5" r="B121" t="n">
        <v>43</v>
      </c>
      <c s="5" r="C121" t="n">
        <v>30</v>
      </c>
      <c s="5" r="D121" t="n">
        <v>197</v>
      </c>
      <c s="5" r="E121" t="n">
        <v>174</v>
      </c>
    </row>
    <row spans="1:5" r="122">
      <c s="4" r="A122" t="s">
        <v>582</v>
      </c>
    </row>
    <row spans="1:5" r="123">
      <c s="3" r="A123" t="s">
        <v>359</v>
      </c>
    </row>
    <row spans="1:5" r="124">
      <c s="4" r="A124" t="s">
        <v>73</v>
      </c>
      <c s="5" r="B124" t="n">
        <v>0</v>
      </c>
      <c s="5" r="C124" t="n">
        <v>0</v>
      </c>
      <c s="5" r="D124" t="n">
        <v>0</v>
      </c>
      <c s="5" r="E124" t="n">
        <v>0</v>
      </c>
    </row>
    <row spans="1:5" r="125">
      <c s="4" r="A125" t="s">
        <v>74</v>
      </c>
      <c s="5" r="B125" t="n">
        <v>228</v>
      </c>
      <c s="5" r="C125" t="n">
        <v>349</v>
      </c>
      <c s="5" r="D125" t="n">
        <v>543</v>
      </c>
      <c s="5" r="E125" t="n">
        <v>677</v>
      </c>
    </row>
    <row spans="1:5" r="126">
      <c s="4" r="A126" t="s">
        <v>555</v>
      </c>
      <c s="5" r="B126" t="n">
        <v>228</v>
      </c>
      <c s="5" r="C126" t="n">
        <v>349</v>
      </c>
      <c s="5" r="D126" t="n">
        <v>543</v>
      </c>
      <c s="5" r="E126" t="n">
        <v>677</v>
      </c>
    </row>
    <row spans="1:5" r="127">
      <c s="4" r="A127" t="s">
        <v>75</v>
      </c>
      <c s="5" r="B127" t="n">
        <v>0</v>
      </c>
      <c s="5" r="C127" t="n">
        <v>0</v>
      </c>
      <c s="5" r="D127" t="n">
        <v>0</v>
      </c>
      <c s="5" r="E127" t="n">
        <v>0</v>
      </c>
    </row>
    <row spans="1:5" r="128">
      <c s="4" r="A128" t="s">
        <v>76</v>
      </c>
      <c s="5" r="B128" t="n">
        <v>5976</v>
      </c>
      <c s="5" r="C128" t="n">
        <v>5011</v>
      </c>
      <c s="5" r="D128" t="n">
        <v>11854</v>
      </c>
      <c s="5" r="E128" t="n">
        <v>9666</v>
      </c>
    </row>
    <row spans="1:5" r="129">
      <c s="4" r="A129" t="s">
        <v>78</v>
      </c>
      <c s="5" r="B129" t="n">
        <v>0</v>
      </c>
      <c s="5" r="C129" t="n">
        <v>0</v>
      </c>
      <c s="5" r="D129" t="n">
        <v>0</v>
      </c>
      <c s="5" r="E129" t="n">
        <v>0</v>
      </c>
    </row>
    <row spans="1:5" r="130">
      <c s="4" r="A130" t="s">
        <v>79</v>
      </c>
      <c s="5" r="B130" t="n">
        <v>5713</v>
      </c>
      <c s="5" r="C130" t="n">
        <v>4770</v>
      </c>
      <c s="5" r="D130" t="n">
        <v>11319</v>
      </c>
      <c s="5" r="E130" t="n">
        <v>9204</v>
      </c>
    </row>
    <row spans="1:5" r="131">
      <c s="4" r="A131" t="s">
        <v>80</v>
      </c>
      <c s="5" r="B131" t="n">
        <v>40</v>
      </c>
      <c s="5" r="C131" t="n">
        <v>35</v>
      </c>
      <c s="5" r="D131" t="n">
        <v>82</v>
      </c>
      <c s="5" r="E131" t="n">
        <v>71</v>
      </c>
    </row>
    <row spans="1:5" r="132">
      <c s="4" r="A132" t="s">
        <v>81</v>
      </c>
      <c s="5" r="B132" t="n">
        <v>5753</v>
      </c>
      <c s="5" r="C132" t="n">
        <v>4805</v>
      </c>
      <c s="5" r="D132" t="n">
        <v>11401</v>
      </c>
      <c s="5" r="E132" t="n">
        <v>9275</v>
      </c>
    </row>
    <row spans="1:5" r="133">
      <c s="4" r="A133" t="s">
        <v>82</v>
      </c>
      <c s="5" r="B133" t="n">
        <v>223</v>
      </c>
      <c s="5" r="C133" t="n">
        <v>206</v>
      </c>
      <c s="5" r="D133" t="n">
        <v>453</v>
      </c>
      <c s="5" r="E133" t="n">
        <v>391</v>
      </c>
    </row>
    <row spans="1:5" r="134">
      <c s="4" r="A134" t="s">
        <v>83</v>
      </c>
      <c s="5" r="B134" t="n">
        <v>0</v>
      </c>
      <c s="5" r="D134" t="n">
        <v>0</v>
      </c>
    </row>
    <row spans="1:5" r="135">
      <c s="4" r="A135" t="s">
        <v>84</v>
      </c>
      <c s="5" r="B135" t="n">
        <v>0</v>
      </c>
      <c s="5" r="C135" t="n">
        <v>0</v>
      </c>
      <c s="5" r="D135" t="n">
        <v>0</v>
      </c>
      <c s="5" r="E135" t="n">
        <v>0</v>
      </c>
    </row>
    <row spans="1:5" r="136">
      <c s="4" r="A136" t="s">
        <v>85</v>
      </c>
      <c s="5" r="B136" t="n">
        <v>223</v>
      </c>
      <c s="5" r="C136" t="n">
        <v>206</v>
      </c>
      <c s="5" r="D136" t="n">
        <v>453</v>
      </c>
      <c s="5" r="E136" t="n">
        <v>391</v>
      </c>
    </row>
    <row spans="1:5" r="137">
      <c s="4" r="A137" t="s">
        <v>583</v>
      </c>
    </row>
    <row spans="1:5" r="138">
      <c s="3" r="A138" t="s">
        <v>359</v>
      </c>
    </row>
    <row spans="1:5" r="139">
      <c s="4" r="A139" t="s">
        <v>73</v>
      </c>
      <c s="5" r="B139" t="n">
        <v>9</v>
      </c>
      <c s="5" r="C139" t="n">
        <v>18</v>
      </c>
      <c s="5" r="D139" t="n">
        <v>19</v>
      </c>
      <c s="5" r="E139" t="n">
        <v>29</v>
      </c>
    </row>
    <row spans="1:5" r="140">
      <c s="4" r="A140" t="s">
        <v>74</v>
      </c>
      <c s="5" r="B140" t="n">
        <v>3</v>
      </c>
      <c s="5" r="C140" t="n">
        <v>3</v>
      </c>
      <c s="5" r="D140" t="n">
        <v>5</v>
      </c>
      <c s="5" r="E140" t="n">
        <v>6</v>
      </c>
    </row>
    <row spans="1:5" r="141">
      <c s="4" r="A141" t="s">
        <v>555</v>
      </c>
      <c s="5" r="B141" t="n">
        <v>12</v>
      </c>
      <c s="5" r="C141" t="n">
        <v>21</v>
      </c>
      <c s="5" r="D141" t="n">
        <v>24</v>
      </c>
      <c s="5" r="E141" t="n">
        <v>35</v>
      </c>
    </row>
    <row spans="1:5" r="142">
      <c s="4" r="A142" t="s">
        <v>75</v>
      </c>
      <c s="5" r="B142" t="n">
        <v>22</v>
      </c>
      <c s="5" r="C142" t="n">
        <v>15</v>
      </c>
      <c s="5" r="D142" t="n">
        <v>37</v>
      </c>
      <c s="5" r="E142" t="n">
        <v>30</v>
      </c>
    </row>
    <row spans="1:5" r="143">
      <c s="4" r="A143" t="s">
        <v>76</v>
      </c>
      <c s="5" r="B143" t="n">
        <v>34</v>
      </c>
      <c s="5" r="C143" t="n">
        <v>36</v>
      </c>
      <c s="5" r="D143" t="n">
        <v>61</v>
      </c>
      <c s="5" r="E143" t="n">
        <v>65</v>
      </c>
    </row>
    <row spans="1:5" r="144">
      <c s="4" r="A144" t="s">
        <v>78</v>
      </c>
      <c s="5" r="B144" t="n">
        <v>21</v>
      </c>
      <c s="5" r="C144" t="n">
        <v>25</v>
      </c>
      <c s="5" r="D144" t="n">
        <v>44</v>
      </c>
      <c s="5" r="E144" t="n">
        <v>49</v>
      </c>
    </row>
    <row spans="1:5" r="145">
      <c s="4" r="A145" t="s">
        <v>79</v>
      </c>
      <c s="5" r="B145" t="n">
        <v>4</v>
      </c>
      <c s="5" r="C145" t="n">
        <v>5</v>
      </c>
      <c s="5" r="D145" t="n">
        <v>7</v>
      </c>
      <c s="5" r="E145" t="n">
        <v>9</v>
      </c>
    </row>
    <row spans="1:5" r="146">
      <c s="4" r="A146" t="s">
        <v>80</v>
      </c>
      <c s="5" r="B146" t="n">
        <v>0</v>
      </c>
      <c s="5" r="C146" t="n">
        <v>1</v>
      </c>
      <c s="5" r="D146" t="n">
        <v>0</v>
      </c>
      <c s="5" r="E146" t="n">
        <v>2</v>
      </c>
    </row>
    <row spans="1:5" r="147">
      <c s="4" r="A147" t="s">
        <v>81</v>
      </c>
      <c s="5" r="B147" t="n">
        <v>25</v>
      </c>
      <c s="5" r="C147" t="n">
        <v>31</v>
      </c>
      <c s="5" r="D147" t="n">
        <v>51</v>
      </c>
      <c s="5" r="E147" t="n">
        <v>60</v>
      </c>
    </row>
    <row spans="1:5" r="148">
      <c s="4" r="A148" t="s">
        <v>82</v>
      </c>
      <c s="5" r="B148" t="n">
        <v>9</v>
      </c>
      <c s="5" r="C148" t="n">
        <v>5</v>
      </c>
      <c s="5" r="D148" t="n">
        <v>10</v>
      </c>
      <c s="5" r="E148" t="n">
        <v>5</v>
      </c>
    </row>
    <row spans="1:5" r="149">
      <c s="4" r="A149" t="s">
        <v>83</v>
      </c>
      <c s="5" r="B149" t="n">
        <v>0</v>
      </c>
      <c s="5" r="D149" t="n">
        <v>0</v>
      </c>
    </row>
    <row spans="1:5" r="150">
      <c s="4" r="A150" t="s">
        <v>84</v>
      </c>
      <c s="5" r="B150" t="n">
        <v>0</v>
      </c>
      <c s="5" r="C150" t="n">
        <v>0</v>
      </c>
      <c s="5" r="D150" t="n">
        <v>0</v>
      </c>
      <c s="5" r="E150" t="n">
        <v>0</v>
      </c>
    </row>
    <row spans="1:5" r="151">
      <c s="4" r="A151" t="s">
        <v>85</v>
      </c>
      <c s="5" r="B151" t="n">
        <v>9</v>
      </c>
      <c s="5" r="C151" t="n">
        <v>5</v>
      </c>
      <c s="5" r="D151" t="n">
        <v>10</v>
      </c>
      <c s="5" r="E151" t="n">
        <v>5</v>
      </c>
    </row>
    <row spans="1:5" r="152">
      <c s="4" r="A152" t="s">
        <v>584</v>
      </c>
    </row>
    <row spans="1:5" r="153">
      <c s="3" r="A153" t="s">
        <v>359</v>
      </c>
    </row>
    <row spans="1:5" r="154">
      <c s="4" r="A154" t="s">
        <v>73</v>
      </c>
      <c s="5" r="B154" t="n">
        <v>7434</v>
      </c>
      <c s="5" r="C154" t="n">
        <v>6467</v>
      </c>
      <c s="5" r="D154" t="n">
        <v>14867</v>
      </c>
      <c s="5" r="E154" t="n">
        <v>12927</v>
      </c>
    </row>
    <row spans="1:5" r="155">
      <c s="4" r="A155" t="s">
        <v>585</v>
      </c>
    </row>
    <row spans="1:5" r="156">
      <c s="3" r="A156" t="s">
        <v>359</v>
      </c>
    </row>
    <row spans="1:5" r="157">
      <c s="4" r="A157" t="s">
        <v>73</v>
      </c>
      <c s="5" r="B157" t="n">
        <v>0</v>
      </c>
      <c s="5" r="C157" t="n">
        <v>0</v>
      </c>
      <c s="5" r="D157" t="n">
        <v>0</v>
      </c>
      <c s="5" r="E157" t="n">
        <v>0</v>
      </c>
    </row>
    <row spans="1:5" r="158">
      <c s="4" r="A158" t="s">
        <v>586</v>
      </c>
    </row>
    <row spans="1:5" r="159">
      <c s="3" r="A159" t="s">
        <v>359</v>
      </c>
    </row>
    <row spans="1:5" r="160">
      <c s="4" r="A160" t="s">
        <v>73</v>
      </c>
      <c s="5" r="B160" t="n">
        <v>0</v>
      </c>
      <c s="5" r="C160" t="n">
        <v>0</v>
      </c>
      <c s="5" r="D160" t="n">
        <v>0</v>
      </c>
      <c s="5" r="E160" t="n">
        <v>0</v>
      </c>
    </row>
    <row spans="1:5" r="161">
      <c s="4" r="A161" t="s">
        <v>587</v>
      </c>
    </row>
    <row spans="1:5" r="162">
      <c s="3" r="A162" t="s">
        <v>359</v>
      </c>
    </row>
    <row spans="1:5" r="163">
      <c s="4" r="A163" t="s">
        <v>73</v>
      </c>
      <c s="5" r="B163" t="n">
        <v>0</v>
      </c>
      <c s="5" r="C163" t="n">
        <v>0</v>
      </c>
      <c s="5" r="D163" t="n">
        <v>0</v>
      </c>
      <c s="5" r="E163" t="n">
        <v>0</v>
      </c>
    </row>
    <row spans="1:5" r="164">
      <c s="4" r="A164" t="s">
        <v>588</v>
      </c>
    </row>
    <row spans="1:5" r="165">
      <c s="3" r="A165" t="s">
        <v>359</v>
      </c>
    </row>
    <row spans="1:5" r="166">
      <c s="4" r="A166" t="s">
        <v>73</v>
      </c>
      <c s="5" r="B166" t="n">
        <v>1398</v>
      </c>
      <c s="5" r="C166" t="n">
        <v>1366</v>
      </c>
      <c s="5" r="D166" t="n">
        <v>2792</v>
      </c>
      <c s="5" r="E166" t="n">
        <v>2750</v>
      </c>
    </row>
    <row spans="1:5" r="167">
      <c s="4" r="A167" t="s">
        <v>589</v>
      </c>
    </row>
    <row spans="1:5" r="168">
      <c s="3" r="A168" t="s">
        <v>359</v>
      </c>
    </row>
    <row spans="1:5" r="169">
      <c s="4" r="A169" t="s">
        <v>73</v>
      </c>
      <c s="5" r="B169" t="n">
        <v>0</v>
      </c>
      <c s="5" r="C169" t="n">
        <v>0</v>
      </c>
      <c s="5" r="D169" t="n">
        <v>0</v>
      </c>
      <c s="5" r="E169" t="n">
        <v>0</v>
      </c>
    </row>
    <row spans="1:5" r="170">
      <c s="4" r="A170" t="s">
        <v>590</v>
      </c>
    </row>
    <row spans="1:5" r="171">
      <c s="3" r="A171" t="s">
        <v>359</v>
      </c>
    </row>
    <row spans="1:5" r="172">
      <c s="4" r="A172" t="s">
        <v>73</v>
      </c>
      <c s="5" r="B172" t="n">
        <v>0</v>
      </c>
      <c s="5" r="C172" t="n">
        <v>0</v>
      </c>
      <c s="5" r="D172" t="n">
        <v>0</v>
      </c>
      <c s="5" r="E172" t="n">
        <v>0</v>
      </c>
    </row>
    <row spans="1:5" r="173">
      <c s="4" r="A173" t="s">
        <v>591</v>
      </c>
    </row>
    <row spans="1:5" r="174">
      <c s="3" r="A174" t="s">
        <v>359</v>
      </c>
    </row>
    <row spans="1:5" r="175">
      <c s="4" r="A175" t="s">
        <v>73</v>
      </c>
      <c s="5" r="B175" t="n">
        <v>0</v>
      </c>
      <c s="5" r="C175" t="n">
        <v>0</v>
      </c>
      <c s="5" r="D175" t="n">
        <v>0</v>
      </c>
      <c s="5" r="E175" t="n">
        <v>0</v>
      </c>
    </row>
    <row spans="1:5" r="176">
      <c s="4" r="A176" t="s">
        <v>592</v>
      </c>
    </row>
    <row spans="1:5" r="177">
      <c s="3" r="A177" t="s">
        <v>359</v>
      </c>
    </row>
    <row spans="1:5" r="178">
      <c s="4" r="A178" t="s">
        <v>73</v>
      </c>
      <c s="5" r="B178" t="n">
        <v>985</v>
      </c>
      <c s="5" r="C178" t="n">
        <v>941</v>
      </c>
      <c s="5" r="D178" t="n">
        <v>1988</v>
      </c>
      <c s="5" r="E178" t="n">
        <v>1806</v>
      </c>
    </row>
    <row spans="1:5" r="179">
      <c s="4" r="A179" t="s">
        <v>593</v>
      </c>
    </row>
    <row spans="1:5" r="180">
      <c s="3" r="A180" t="s">
        <v>359</v>
      </c>
    </row>
    <row spans="1:5" r="181">
      <c s="4" r="A181" t="s">
        <v>73</v>
      </c>
      <c s="5" r="B181" t="n">
        <v>0</v>
      </c>
      <c s="5" r="C181" t="n">
        <v>0</v>
      </c>
      <c s="5" r="D181" t="n">
        <v>0</v>
      </c>
      <c s="5" r="E181" t="n">
        <v>0</v>
      </c>
    </row>
    <row spans="1:5" r="182">
      <c s="4" r="A182" t="s">
        <v>594</v>
      </c>
    </row>
    <row spans="1:5" r="183">
      <c s="3" r="A183" t="s">
        <v>359</v>
      </c>
    </row>
    <row spans="1:5" r="184">
      <c s="4" r="A184" t="s">
        <v>73</v>
      </c>
      <c s="5" r="B184" t="n">
        <v>0</v>
      </c>
      <c s="5" r="C184" t="n">
        <v>0</v>
      </c>
      <c s="5" r="D184" t="n">
        <v>0</v>
      </c>
      <c s="5" r="E184" t="n">
        <v>0</v>
      </c>
    </row>
    <row spans="1:5" r="185">
      <c s="4" r="A185" t="s">
        <v>595</v>
      </c>
    </row>
    <row spans="1:5" r="186">
      <c s="3" r="A186" t="s">
        <v>359</v>
      </c>
    </row>
    <row spans="1:5" r="187">
      <c s="4" r="A187" t="s">
        <v>73</v>
      </c>
      <c s="5" r="B187" t="n">
        <v>0</v>
      </c>
      <c s="5" r="C187" t="n">
        <v>0</v>
      </c>
      <c s="5" r="D187" t="n">
        <v>0</v>
      </c>
      <c s="5" r="E187" t="n">
        <v>0</v>
      </c>
    </row>
    <row spans="1:5" r="188">
      <c s="4" r="A188" t="s">
        <v>596</v>
      </c>
    </row>
    <row spans="1:5" r="189">
      <c s="3" r="A189" t="s">
        <v>359</v>
      </c>
    </row>
    <row spans="1:5" r="190">
      <c s="4" r="A190" t="s">
        <v>73</v>
      </c>
      <c s="5" r="B190" t="n">
        <v>9817</v>
      </c>
      <c s="5" r="C190" t="n">
        <v>8774</v>
      </c>
      <c s="5" r="D190" t="n">
        <v>19647</v>
      </c>
      <c s="5" r="E190" t="n">
        <v>17483</v>
      </c>
    </row>
    <row spans="1:5" r="191">
      <c s="4" r="A191" t="s">
        <v>597</v>
      </c>
    </row>
    <row spans="1:5" r="192">
      <c s="3" r="A192" t="s">
        <v>359</v>
      </c>
    </row>
    <row spans="1:5" r="193">
      <c s="4" r="A193" t="s">
        <v>73</v>
      </c>
      <c s="5" r="B193" t="n">
        <v>0</v>
      </c>
      <c s="5" r="C193" t="n">
        <v>0</v>
      </c>
      <c s="5" r="D193" t="n">
        <v>0</v>
      </c>
      <c s="5" r="E193" t="n">
        <v>0</v>
      </c>
    </row>
    <row spans="1:5" r="194">
      <c s="4" r="A194" t="s">
        <v>598</v>
      </c>
    </row>
    <row spans="1:5" r="195">
      <c s="3" r="A195" t="s">
        <v>359</v>
      </c>
    </row>
    <row spans="1:5" r="196">
      <c s="4" r="A196" t="s">
        <v>73</v>
      </c>
      <c s="5" r="B196" t="n">
        <v>0</v>
      </c>
      <c s="5" r="C196" t="n">
        <v>0</v>
      </c>
      <c s="5" r="D196" t="n">
        <v>0</v>
      </c>
      <c s="5" r="E196" t="n">
        <v>0</v>
      </c>
    </row>
    <row spans="1:5" r="197">
      <c s="4" r="A197" t="s">
        <v>599</v>
      </c>
    </row>
    <row spans="1:5" r="198">
      <c s="3" r="A198" t="s">
        <v>359</v>
      </c>
    </row>
    <row spans="1:5" r="199">
      <c s="4" r="A199" t="s">
        <v>73</v>
      </c>
      <c s="5" r="B199" t="n">
        <v>0</v>
      </c>
      <c s="5" r="C199" t="n">
        <v>0</v>
      </c>
      <c s="5" r="D199" t="n">
        <v>0</v>
      </c>
      <c s="5" r="E199" t="n">
        <v>0</v>
      </c>
    </row>
    <row spans="1:5" r="200">
      <c s="4" r="A200" t="s">
        <v>600</v>
      </c>
    </row>
    <row spans="1:5" r="201">
      <c s="3" r="A201" t="s">
        <v>359</v>
      </c>
    </row>
    <row spans="1:5" r="202">
      <c s="4" r="A202" t="s">
        <v>73</v>
      </c>
      <c s="5" r="B202" t="n">
        <v>1113</v>
      </c>
      <c s="5" r="C202" t="n">
        <v>912</v>
      </c>
      <c s="5" r="D202" t="n">
        <v>2207</v>
      </c>
      <c s="5" r="E202" t="n">
        <v>1437</v>
      </c>
    </row>
    <row spans="1:5" r="203">
      <c s="4" r="A203" t="s">
        <v>601</v>
      </c>
    </row>
    <row spans="1:5" r="204">
      <c s="3" r="A204" t="s">
        <v>359</v>
      </c>
    </row>
    <row spans="1:5" r="205">
      <c s="4" r="A205" t="s">
        <v>73</v>
      </c>
      <c s="5" r="B205" t="n">
        <v>1379</v>
      </c>
      <c s="5" r="C205" t="n">
        <v>1321</v>
      </c>
      <c s="5" r="D205" t="n">
        <v>2763</v>
      </c>
      <c s="5" r="E205" t="n">
        <v>2650</v>
      </c>
    </row>
    <row spans="1:5" r="206">
      <c s="4" r="A206" t="s">
        <v>602</v>
      </c>
    </row>
    <row spans="1:5" r="207">
      <c s="3" r="A207" t="s">
        <v>359</v>
      </c>
    </row>
    <row spans="1:5" r="208">
      <c s="4" r="A208" t="s">
        <v>73</v>
      </c>
      <c s="5" r="B208" t="n">
        <v>0</v>
      </c>
      <c s="5" r="C208" t="n">
        <v>0</v>
      </c>
      <c s="5" r="D208" t="n">
        <v>0</v>
      </c>
      <c s="5" r="E208" t="n">
        <v>0</v>
      </c>
    </row>
    <row spans="1:5" r="209">
      <c s="4" r="A209" t="s">
        <v>603</v>
      </c>
    </row>
    <row spans="1:5" r="210">
      <c s="3" r="A210" t="s">
        <v>359</v>
      </c>
    </row>
    <row spans="1:5" r="211">
      <c s="4" r="A211" t="s">
        <v>73</v>
      </c>
      <c s="5" r="B211" t="n">
        <v>0</v>
      </c>
      <c s="5" r="C211" t="n">
        <v>0</v>
      </c>
      <c s="5" r="D211" t="n">
        <v>0</v>
      </c>
      <c s="5" r="E211" t="n">
        <v>0</v>
      </c>
    </row>
    <row spans="1:5" r="212">
      <c s="4" r="A212" t="s">
        <v>604</v>
      </c>
    </row>
    <row spans="1:5" r="213">
      <c s="3" r="A213" t="s">
        <v>359</v>
      </c>
    </row>
    <row spans="1:5" r="214">
      <c s="4" r="A214" t="s">
        <v>73</v>
      </c>
      <c s="5" r="B214" t="n">
        <v>66</v>
      </c>
      <c s="5" r="C214" t="n">
        <v>66</v>
      </c>
      <c s="5" r="D214" t="n">
        <v>129</v>
      </c>
      <c s="5" r="E214" t="n">
        <v>125</v>
      </c>
    </row>
    <row spans="1:5" r="215">
      <c s="4" r="A215" t="s">
        <v>605</v>
      </c>
    </row>
    <row spans="1:5" r="216">
      <c s="3" r="A216" t="s">
        <v>359</v>
      </c>
    </row>
    <row spans="1:5" r="217">
      <c s="4" r="A217" t="s">
        <v>73</v>
      </c>
      <c s="5" r="B217" t="n">
        <v>265</v>
      </c>
      <c s="5" r="C217" t="n">
        <v>275</v>
      </c>
      <c s="5" r="D217" t="n">
        <v>535</v>
      </c>
      <c s="5" r="E217" t="n">
        <v>550</v>
      </c>
    </row>
    <row spans="1:5" r="218">
      <c s="4" r="A218" t="s">
        <v>606</v>
      </c>
    </row>
    <row spans="1:5" r="219">
      <c s="3" r="A219" t="s">
        <v>359</v>
      </c>
    </row>
    <row spans="1:5" r="220">
      <c s="4" r="A220" t="s">
        <v>73</v>
      </c>
      <c s="5" r="B220" t="n">
        <v>0</v>
      </c>
      <c s="5" r="C220" t="n">
        <v>0</v>
      </c>
      <c s="5" r="D220" t="n">
        <v>0</v>
      </c>
      <c s="5" r="E220" t="n">
        <v>0</v>
      </c>
    </row>
    <row spans="1:5" r="221">
      <c s="4" r="A221" t="s">
        <v>607</v>
      </c>
    </row>
    <row spans="1:5" r="222">
      <c s="3" r="A222" t="s">
        <v>359</v>
      </c>
    </row>
    <row spans="1:5" r="223">
      <c s="4" r="A223" t="s">
        <v>73</v>
      </c>
      <c s="5" r="B223" t="n">
        <v>0</v>
      </c>
      <c s="5" r="C223" t="n">
        <v>0</v>
      </c>
      <c s="5" r="D223" t="n">
        <v>0</v>
      </c>
      <c s="5" r="E223" t="n">
        <v>0</v>
      </c>
    </row>
    <row spans="1:5" r="224">
      <c s="4" r="A224" t="s">
        <v>608</v>
      </c>
    </row>
    <row spans="1:5" r="225">
      <c s="3" r="A225" t="s">
        <v>359</v>
      </c>
    </row>
    <row spans="1:5" r="226">
      <c s="4" r="A226" t="s">
        <v>73</v>
      </c>
      <c s="5" r="B226" t="n">
        <v>559</v>
      </c>
      <c s="5" r="C226" t="n">
        <v>214</v>
      </c>
      <c s="5" r="D226" t="n">
        <v>1150</v>
      </c>
      <c s="5" r="E226" t="n">
        <v>383</v>
      </c>
    </row>
    <row spans="1:5" r="227">
      <c s="4" r="A227" t="s">
        <v>609</v>
      </c>
    </row>
    <row spans="1:5" r="228">
      <c s="3" r="A228" t="s">
        <v>359</v>
      </c>
    </row>
    <row spans="1:5" r="229">
      <c s="4" r="A229" t="s">
        <v>73</v>
      </c>
      <c s="5" r="B229" t="n">
        <v>4</v>
      </c>
      <c s="5" r="C229" t="n">
        <v>4</v>
      </c>
      <c s="5" r="D229" t="n">
        <v>10</v>
      </c>
      <c s="5" r="E229" t="n">
        <v>10</v>
      </c>
    </row>
    <row spans="1:5" r="230">
      <c s="4" r="A230" t="s">
        <v>610</v>
      </c>
    </row>
    <row spans="1:5" r="231">
      <c s="3" r="A231" t="s">
        <v>359</v>
      </c>
    </row>
    <row spans="1:5" r="232">
      <c s="4" r="A232" t="s">
        <v>73</v>
      </c>
      <c s="5" r="B232" t="n">
        <v>0</v>
      </c>
      <c s="5" r="C232" t="n">
        <v>0</v>
      </c>
      <c s="5" r="D232" t="n">
        <v>0</v>
      </c>
      <c s="5" r="E232" t="n">
        <v>0</v>
      </c>
    </row>
    <row spans="1:5" r="233">
      <c s="4" r="A233" t="s">
        <v>611</v>
      </c>
    </row>
    <row spans="1:5" r="234">
      <c s="3" r="A234" t="s">
        <v>359</v>
      </c>
    </row>
    <row spans="1:5" r="235">
      <c s="4" r="A235" t="s">
        <v>73</v>
      </c>
      <c s="5" r="B235" t="n">
        <v>9</v>
      </c>
      <c s="5" r="C235" t="n">
        <v>18</v>
      </c>
      <c s="5" r="D235" t="n">
        <v>19</v>
      </c>
      <c s="5" r="E235" t="n">
        <v>29</v>
      </c>
    </row>
    <row spans="1:5" r="236">
      <c s="4" r="A236" t="s">
        <v>612</v>
      </c>
    </row>
    <row spans="1:5" r="237">
      <c s="3" r="A237" t="s">
        <v>359</v>
      </c>
    </row>
    <row spans="1:5" r="238">
      <c s="4" r="A238" t="s">
        <v>74</v>
      </c>
      <c s="5" r="B238" t="n">
        <v>0</v>
      </c>
      <c s="5" r="C238" t="n">
        <v>0</v>
      </c>
      <c s="5" r="D238" t="n">
        <v>0</v>
      </c>
      <c s="5" r="E238" t="n">
        <v>0</v>
      </c>
    </row>
    <row spans="1:5" r="239">
      <c s="4" r="A239" t="s">
        <v>613</v>
      </c>
    </row>
    <row spans="1:5" r="240">
      <c s="3" r="A240" t="s">
        <v>359</v>
      </c>
    </row>
    <row spans="1:5" r="241">
      <c s="4" r="A241" t="s">
        <v>74</v>
      </c>
      <c s="5" r="B241" t="n">
        <v>11</v>
      </c>
      <c s="5" r="C241" t="n">
        <v>6</v>
      </c>
      <c s="5" r="D241" t="n">
        <v>20</v>
      </c>
      <c s="5" r="E241" t="n">
        <v>11</v>
      </c>
    </row>
    <row spans="1:5" r="242">
      <c s="4" r="A242" t="s">
        <v>614</v>
      </c>
    </row>
    <row spans="1:5" r="243">
      <c s="3" r="A243" t="s">
        <v>359</v>
      </c>
    </row>
    <row spans="1:5" r="244">
      <c s="4" r="A244" t="s">
        <v>74</v>
      </c>
      <c s="5" r="B244" t="n">
        <v>221</v>
      </c>
      <c s="5" r="C244" t="n">
        <v>324</v>
      </c>
      <c s="5" r="D244" t="n">
        <v>529</v>
      </c>
      <c s="5" r="E244" t="n">
        <v>631</v>
      </c>
    </row>
    <row spans="1:5" r="245">
      <c s="4" r="A245" t="s">
        <v>615</v>
      </c>
    </row>
    <row spans="1:5" r="246">
      <c s="3" r="A246" t="s">
        <v>359</v>
      </c>
    </row>
    <row spans="1:5" r="247">
      <c s="4" r="A247" t="s">
        <v>74</v>
      </c>
      <c s="5" r="B247" t="n">
        <v>0</v>
      </c>
      <c s="5" r="C247" t="n">
        <v>0</v>
      </c>
      <c s="5" r="D247" t="n">
        <v>0</v>
      </c>
      <c s="5" r="E247" t="n">
        <v>0</v>
      </c>
    </row>
    <row spans="1:5" r="248">
      <c s="4" r="A248" t="s">
        <v>616</v>
      </c>
    </row>
    <row spans="1:5" r="249">
      <c s="3" r="A249" t="s">
        <v>359</v>
      </c>
    </row>
    <row spans="1:5" r="250">
      <c s="4" r="A250" t="s">
        <v>74</v>
      </c>
      <c s="5" r="B250" t="n">
        <v>2</v>
      </c>
      <c s="5" r="C250" t="n">
        <v>13</v>
      </c>
      <c s="5" r="D250" t="n">
        <v>6</v>
      </c>
      <c s="5" r="E250" t="n">
        <v>27</v>
      </c>
    </row>
    <row spans="1:5" r="251">
      <c s="4" r="A251" t="s">
        <v>617</v>
      </c>
    </row>
    <row spans="1:5" r="252">
      <c s="3" r="A252" t="s">
        <v>359</v>
      </c>
    </row>
    <row spans="1:5" r="253">
      <c s="4" r="A253" t="s">
        <v>74</v>
      </c>
      <c s="5" r="B253" t="n">
        <v>163</v>
      </c>
      <c s="5" r="C253" t="n">
        <v>175</v>
      </c>
      <c s="5" r="D253" t="n">
        <v>323</v>
      </c>
      <c s="5" r="E253" t="n">
        <v>363</v>
      </c>
    </row>
    <row spans="1:5" r="254">
      <c s="4" r="A254" t="s">
        <v>618</v>
      </c>
    </row>
    <row spans="1:5" r="255">
      <c s="3" r="A255" t="s">
        <v>359</v>
      </c>
    </row>
    <row spans="1:5" r="256">
      <c s="4" r="A256" t="s">
        <v>74</v>
      </c>
      <c s="5" r="B256" t="n">
        <v>0</v>
      </c>
      <c s="5" r="C256" t="n">
        <v>0</v>
      </c>
      <c s="5" r="D256" t="n">
        <v>0</v>
      </c>
      <c s="5" r="E256" t="n">
        <v>0</v>
      </c>
    </row>
    <row spans="1:5" r="257">
      <c s="4" r="A257" t="s">
        <v>619</v>
      </c>
    </row>
    <row spans="1:5" r="258">
      <c s="3" r="A258" t="s">
        <v>359</v>
      </c>
    </row>
    <row spans="1:5" r="259">
      <c s="4" r="A259" t="s">
        <v>74</v>
      </c>
      <c s="5" r="B259" t="n">
        <v>3</v>
      </c>
      <c s="5" r="C259" t="n">
        <v>3</v>
      </c>
      <c s="5" r="D259" t="n">
        <v>5</v>
      </c>
      <c s="5" r="E259" t="n">
        <v>6</v>
      </c>
    </row>
    <row spans="1:5" r="260">
      <c s="4" r="A260" t="s">
        <v>620</v>
      </c>
    </row>
    <row spans="1:5" r="261">
      <c s="3" r="A261" t="s">
        <v>359</v>
      </c>
    </row>
    <row spans="1:5" r="262">
      <c s="4" r="A262" t="s">
        <v>74</v>
      </c>
      <c s="5" r="B262" t="n">
        <v>0</v>
      </c>
      <c s="5" r="C262" t="n">
        <v>0</v>
      </c>
      <c s="5" r="D262" t="n">
        <v>0</v>
      </c>
      <c s="5" r="E262" t="n">
        <v>0</v>
      </c>
    </row>
    <row spans="1:5" r="263">
      <c s="4" r="A263" t="s">
        <v>621</v>
      </c>
    </row>
    <row spans="1:5" r="264">
      <c s="3" r="A264" t="s">
        <v>359</v>
      </c>
    </row>
    <row spans="1:5" r="265">
      <c s="4" r="A265" t="s">
        <v>74</v>
      </c>
      <c s="5" r="B265" t="n">
        <v>0</v>
      </c>
      <c s="5" r="C265" t="n">
        <v>0</v>
      </c>
      <c s="5" r="D265" t="n">
        <v>0</v>
      </c>
      <c s="5" r="E265" t="n">
        <v>0</v>
      </c>
    </row>
    <row spans="1:5" r="266">
      <c s="4" r="A266" t="s">
        <v>622</v>
      </c>
    </row>
    <row spans="1:5" r="267">
      <c s="3" r="A267" t="s">
        <v>359</v>
      </c>
    </row>
    <row spans="1:5" r="268">
      <c s="4" r="A268" t="s">
        <v>74</v>
      </c>
      <c s="5" r="B268" t="n">
        <v>7</v>
      </c>
      <c s="5" r="C268" t="n">
        <v>25</v>
      </c>
      <c s="5" r="D268" t="n">
        <v>14</v>
      </c>
      <c s="5" r="E268" t="n">
        <v>46</v>
      </c>
    </row>
    <row spans="1:5" r="269">
      <c s="4" r="A269" t="s">
        <v>623</v>
      </c>
    </row>
    <row spans="1:5" r="270">
      <c s="3" r="A270" t="s">
        <v>359</v>
      </c>
    </row>
    <row spans="1:5" r="271">
      <c s="4" r="A271" t="s">
        <v>74</v>
      </c>
      <c s="5" r="B271" t="n">
        <v>0</v>
      </c>
      <c s="5" r="C271" t="n">
        <v>0</v>
      </c>
      <c s="5" r="D271" t="n">
        <v>0</v>
      </c>
      <c s="5" r="E271" t="n">
        <v>0</v>
      </c>
    </row>
    <row spans="1:5" r="272">
      <c s="4" r="A272" t="s">
        <v>624</v>
      </c>
    </row>
    <row spans="1:5" r="273">
      <c s="3" r="A273" t="s">
        <v>359</v>
      </c>
    </row>
    <row spans="1:5" r="274">
      <c s="4" r="A274" t="s">
        <v>73</v>
      </c>
      <c s="5" r="B274" t="n">
        <v>0</v>
      </c>
      <c s="5" r="C274" t="n">
        <v>0</v>
      </c>
      <c s="5" r="D274" t="n">
        <v>0</v>
      </c>
      <c s="5" r="E274" t="n">
        <v>0</v>
      </c>
    </row>
    <row spans="1:5" r="275">
      <c s="4" r="A275" t="s">
        <v>74</v>
      </c>
      <c s="5" r="B275" t="n">
        <v>0</v>
      </c>
      <c s="5" r="C275" t="n">
        <v>0</v>
      </c>
      <c s="5" r="D275" t="n">
        <v>0</v>
      </c>
      <c s="5" r="E275" t="n">
        <v>0</v>
      </c>
    </row>
    <row spans="1:5" r="276">
      <c s="4" r="A276" t="s">
        <v>555</v>
      </c>
      <c s="5" r="B276" t="n">
        <v>0</v>
      </c>
      <c s="5" r="C276" t="n">
        <v>0</v>
      </c>
      <c s="5" r="D276" t="n">
        <v>0</v>
      </c>
      <c s="5" r="E276" t="n">
        <v>0</v>
      </c>
    </row>
    <row spans="1:5" r="277">
      <c s="4" r="A277" t="s">
        <v>75</v>
      </c>
      <c s="5" r="B277" t="n">
        <v>54</v>
      </c>
      <c s="5" r="C277" t="n">
        <v>48</v>
      </c>
      <c s="5" r="D277" t="n">
        <v>102</v>
      </c>
      <c s="5" r="E277" t="n">
        <v>95</v>
      </c>
    </row>
    <row spans="1:5" r="278">
      <c s="4" r="A278" t="s">
        <v>76</v>
      </c>
      <c s="5" r="B278" t="n">
        <v>-5716</v>
      </c>
      <c s="5" r="C278" t="n">
        <v>-4630</v>
      </c>
      <c s="5" r="D278" t="n">
        <v>-11253</v>
      </c>
      <c s="5" r="E278" t="n">
        <v>-8929</v>
      </c>
    </row>
    <row spans="1:5" r="279">
      <c s="4" r="A279" t="s">
        <v>78</v>
      </c>
      <c s="5" r="B279" t="n">
        <v>-178</v>
      </c>
      <c s="5" r="C279" t="n">
        <v>-155</v>
      </c>
      <c s="5" r="D279" t="n">
        <v>-358</v>
      </c>
      <c s="5" r="E279" t="n">
        <v>-302</v>
      </c>
    </row>
    <row spans="1:5" r="280">
      <c s="4" r="A280" t="s">
        <v>79</v>
      </c>
      <c s="5" r="B280" t="n">
        <v>-5557</v>
      </c>
      <c s="5" r="C280" t="n">
        <v>-4495</v>
      </c>
      <c s="5" r="D280" t="n">
        <v>-10928</v>
      </c>
      <c s="5" r="E280" t="n">
        <v>-8651</v>
      </c>
    </row>
    <row spans="1:5" r="281">
      <c s="4" r="A281" t="s">
        <v>80</v>
      </c>
      <c s="5" r="B281" t="n">
        <v>-19</v>
      </c>
      <c s="5" r="C281" t="n">
        <v>-20</v>
      </c>
      <c s="5" r="D281" t="n">
        <v>-35</v>
      </c>
      <c s="5" r="E281" t="n">
        <v>-39</v>
      </c>
    </row>
    <row spans="1:5" r="282">
      <c s="4" r="A282" t="s">
        <v>81</v>
      </c>
      <c s="5" r="B282" t="n">
        <v>-5754</v>
      </c>
      <c s="5" r="C282" t="n">
        <v>-4670</v>
      </c>
      <c s="5" r="D282" t="n">
        <v>-11321</v>
      </c>
      <c s="5" r="E282" t="n">
        <v>-8992</v>
      </c>
    </row>
    <row spans="1:5" r="283">
      <c s="4" r="A283" t="s">
        <v>82</v>
      </c>
      <c s="5" r="B283" t="n">
        <v>38</v>
      </c>
      <c s="5" r="C283" t="n">
        <v>40</v>
      </c>
      <c s="5" r="D283" t="n">
        <v>68</v>
      </c>
      <c s="5" r="E283" t="n">
        <v>63</v>
      </c>
    </row>
    <row spans="1:5" r="284">
      <c s="4" r="A284" t="s">
        <v>83</v>
      </c>
      <c s="5" r="B284" t="n">
        <v>267</v>
      </c>
      <c s="5" r="D284" t="n">
        <v>267</v>
      </c>
    </row>
    <row spans="1:5" r="285">
      <c s="4" r="A285" t="s">
        <v>84</v>
      </c>
      <c s="5" r="B285" t="n">
        <v>47</v>
      </c>
      <c s="5" r="C285" t="n">
        <v>35</v>
      </c>
      <c s="5" r="D285" t="n">
        <v>93</v>
      </c>
      <c s="5" r="E285" t="n">
        <v>70</v>
      </c>
    </row>
    <row spans="1:5" r="286">
      <c s="4" r="A286" t="s">
        <v>85</v>
      </c>
      <c s="5" r="B286" t="n">
        <v>258</v>
      </c>
      <c s="5" r="C286" t="n">
        <v>5</v>
      </c>
      <c s="5" r="D286" t="n">
        <v>242</v>
      </c>
      <c s="5" r="E286" t="n">
        <v>-7</v>
      </c>
    </row>
    <row spans="1:5" r="287">
      <c s="4" r="A287" t="s">
        <v>625</v>
      </c>
    </row>
    <row spans="1:5" r="288">
      <c s="3" r="A288" t="s">
        <v>359</v>
      </c>
    </row>
    <row spans="1:5" r="289">
      <c s="4" r="A289" t="s">
        <v>73</v>
      </c>
      <c s="5" r="B289" t="n">
        <v>0</v>
      </c>
      <c s="5" r="C289" t="n">
        <v>0</v>
      </c>
      <c s="5" r="D289" t="n">
        <v>0</v>
      </c>
      <c s="5" r="E289" t="n">
        <v>0</v>
      </c>
    </row>
    <row spans="1:5" r="290">
      <c s="4" r="A290" t="s">
        <v>626</v>
      </c>
    </row>
    <row spans="1:5" r="291">
      <c s="3" r="A291" t="s">
        <v>359</v>
      </c>
    </row>
    <row spans="1:5" r="292">
      <c s="4" r="A292" t="s">
        <v>73</v>
      </c>
      <c s="5" r="B292" t="n">
        <v>0</v>
      </c>
      <c s="5" r="C292" t="n">
        <v>0</v>
      </c>
      <c s="5" r="D292" t="n">
        <v>0</v>
      </c>
      <c s="5" r="E292" t="n">
        <v>0</v>
      </c>
    </row>
    <row spans="1:5" r="293">
      <c s="4" r="A293" t="s">
        <v>627</v>
      </c>
    </row>
    <row spans="1:5" r="294">
      <c s="3" r="A294" t="s">
        <v>359</v>
      </c>
    </row>
    <row spans="1:5" r="295">
      <c s="4" r="A295" t="s">
        <v>73</v>
      </c>
      <c s="5" r="B295" t="n">
        <v>0</v>
      </c>
      <c s="5" r="C295" t="n">
        <v>0</v>
      </c>
      <c s="5" r="D295" t="n">
        <v>0</v>
      </c>
      <c s="5" r="E295" t="n">
        <v>0</v>
      </c>
    </row>
    <row spans="1:5" r="296">
      <c s="4" r="A296" t="s">
        <v>628</v>
      </c>
    </row>
    <row spans="1:5" r="297">
      <c s="3" r="A297" t="s">
        <v>359</v>
      </c>
    </row>
    <row spans="1:5" r="298">
      <c s="4" r="A298" t="s">
        <v>73</v>
      </c>
      <c s="5" r="B298" t="n">
        <v>0</v>
      </c>
      <c s="5" r="C298" t="n">
        <v>0</v>
      </c>
      <c s="5" r="D298" t="n">
        <v>0</v>
      </c>
      <c s="5" r="E298" t="n">
        <v>0</v>
      </c>
    </row>
    <row spans="1:5" r="299">
      <c s="4" r="A299" t="s">
        <v>629</v>
      </c>
    </row>
    <row spans="1:5" r="300">
      <c s="3" r="A300" t="s">
        <v>359</v>
      </c>
    </row>
    <row spans="1:5" r="301">
      <c s="4" r="A301" t="s">
        <v>73</v>
      </c>
      <c s="5" r="B301" t="n">
        <v>0</v>
      </c>
      <c s="5" r="C301" t="n">
        <v>0</v>
      </c>
      <c s="5" r="D301" t="n">
        <v>0</v>
      </c>
      <c s="5" r="E301" t="n">
        <v>0</v>
      </c>
    </row>
    <row spans="1:5" r="302">
      <c s="4" r="A302" t="s">
        <v>630</v>
      </c>
    </row>
    <row spans="1:5" r="303">
      <c s="3" r="A303" t="s">
        <v>359</v>
      </c>
    </row>
    <row spans="1:5" r="304">
      <c s="4" r="A304" t="s">
        <v>73</v>
      </c>
      <c s="5" r="B304" t="n">
        <v>0</v>
      </c>
      <c s="5" r="C304" t="n">
        <v>0</v>
      </c>
      <c s="5" r="D304" t="n">
        <v>0</v>
      </c>
      <c s="5" r="E304" t="n">
        <v>0</v>
      </c>
    </row>
    <row spans="1:5" r="305">
      <c s="4" r="A305" t="s">
        <v>631</v>
      </c>
    </row>
    <row spans="1:5" r="306">
      <c s="3" r="A306" t="s">
        <v>359</v>
      </c>
    </row>
    <row spans="1:5" r="307">
      <c s="4" r="A307" t="s">
        <v>73</v>
      </c>
      <c s="5" r="B307" t="n">
        <v>0</v>
      </c>
      <c s="5" r="C307" t="n">
        <v>0</v>
      </c>
      <c s="5" r="D307" t="n">
        <v>0</v>
      </c>
      <c s="5" r="E307" t="n">
        <v>0</v>
      </c>
    </row>
    <row spans="1:5" r="308">
      <c s="4" r="A308" t="s">
        <v>632</v>
      </c>
    </row>
    <row spans="1:5" r="309">
      <c s="3" r="A309" t="s">
        <v>359</v>
      </c>
    </row>
    <row spans="1:5" r="310">
      <c s="4" r="A310" t="s">
        <v>74</v>
      </c>
      <c s="5" r="B310" t="n">
        <v>0</v>
      </c>
      <c s="5" r="C310" t="n">
        <v>0</v>
      </c>
      <c s="5" r="D310" t="n">
        <v>0</v>
      </c>
      <c s="5" r="E310" t="n">
        <v>0</v>
      </c>
    </row>
    <row spans="1:5" r="311">
      <c s="4" r="A311" t="s">
        <v>633</v>
      </c>
    </row>
    <row spans="1:5" r="312">
      <c s="3" r="A312" t="s">
        <v>359</v>
      </c>
    </row>
    <row spans="1:5" r="313">
      <c s="4" r="A313" t="s">
        <v>74</v>
      </c>
      <c s="5" r="B313" t="n">
        <v>0</v>
      </c>
      <c s="5" r="C313" t="n">
        <v>0</v>
      </c>
      <c s="5" r="D313" t="n">
        <v>0</v>
      </c>
      <c s="5" r="E313" t="n">
        <v>0</v>
      </c>
    </row>
    <row spans="1:5" r="314">
      <c s="4" r="A314" t="s">
        <v>634</v>
      </c>
    </row>
    <row spans="1:5" r="315">
      <c s="3" r="A315" t="s">
        <v>359</v>
      </c>
    </row>
    <row spans="1:5" r="316">
      <c s="4" r="A316" t="s">
        <v>74</v>
      </c>
      <c s="7" r="B316" t="n">
        <v>0</v>
      </c>
      <c s="7" r="C316" t="n">
        <v>0</v>
      </c>
      <c s="7" r="D316" t="n">
        <v>0</v>
      </c>
      <c s="7" r="E31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70</v>
      </c>
    </row>
    <row spans="1:3" r="2">
      <c s="2" r="B2" t="s">
        <v>23</v>
      </c>
      <c s="2" r="C2" t="s">
        <v>71</v>
      </c>
    </row>
    <row spans="1:3" r="3">
      <c s="3" r="A3" t="s">
        <v>101</v>
      </c>
    </row>
    <row spans="1:3" r="4">
      <c s="4" r="A4" t="s">
        <v>87</v>
      </c>
      <c s="7" r="B4" t="n">
        <v>861</v>
      </c>
      <c s="7" r="C4" t="n">
        <v>712</v>
      </c>
    </row>
    <row spans="1:3" r="5">
      <c s="3" r="A5" t="s">
        <v>102</v>
      </c>
    </row>
    <row spans="1:3" r="6">
      <c s="4" r="A6" t="s">
        <v>83</v>
      </c>
      <c s="5" r="B6" t="n">
        <v>-267</v>
      </c>
      <c s="5" r="C6" t="n">
        <v>0</v>
      </c>
    </row>
    <row spans="1:3" r="7">
      <c s="4" r="A7" t="s">
        <v>103</v>
      </c>
      <c s="5" r="B7" t="n">
        <v>-37</v>
      </c>
      <c s="5" r="C7" t="n">
        <v>-3</v>
      </c>
    </row>
    <row spans="1:3" r="8">
      <c s="4" r="A8" t="s">
        <v>104</v>
      </c>
      <c s="5" r="B8" t="n">
        <v>69</v>
      </c>
      <c s="5" r="C8" t="n">
        <v>55</v>
      </c>
    </row>
    <row spans="1:3" r="9">
      <c s="4" r="A9" t="s">
        <v>105</v>
      </c>
      <c s="5" r="B9" t="n">
        <v>178</v>
      </c>
      <c s="5" r="C9" t="n">
        <v>157</v>
      </c>
    </row>
    <row spans="1:3" r="10">
      <c s="4" r="A10" t="s">
        <v>106</v>
      </c>
      <c s="5" r="B10" t="n">
        <v>50</v>
      </c>
      <c s="5" r="C10" t="n">
        <v>56</v>
      </c>
    </row>
    <row spans="1:3" r="11">
      <c s="4" r="A11" t="s">
        <v>107</v>
      </c>
      <c s="5" r="B11" t="n">
        <v>-28</v>
      </c>
      <c s="5" r="C11" t="n">
        <v>-39</v>
      </c>
    </row>
    <row spans="1:3" r="12">
      <c s="3" r="A12" t="s">
        <v>108</v>
      </c>
    </row>
    <row spans="1:3" r="13">
      <c s="4" r="A13" t="s">
        <v>109</v>
      </c>
      <c s="5" r="B13" t="n">
        <v>-1087</v>
      </c>
      <c s="5" r="C13" t="n">
        <v>-1137</v>
      </c>
    </row>
    <row spans="1:3" r="14">
      <c s="4" r="A14" t="s">
        <v>110</v>
      </c>
      <c s="5" r="B14" t="n">
        <v>-1437</v>
      </c>
      <c s="5" r="C14" t="n">
        <v>-914</v>
      </c>
    </row>
    <row spans="1:3" r="15">
      <c s="4" r="A15" t="s">
        <v>38</v>
      </c>
      <c s="5" r="B15" t="n">
        <v>306</v>
      </c>
      <c s="5" r="C15" t="n">
        <v>885</v>
      </c>
    </row>
    <row spans="1:3" r="16">
      <c s="4" r="A16" t="s">
        <v>111</v>
      </c>
      <c s="5" r="B16" t="n">
        <v>923</v>
      </c>
      <c s="5" r="C16" t="n">
        <v>641</v>
      </c>
    </row>
    <row spans="1:3" r="17">
      <c s="4" r="A17" t="s">
        <v>41</v>
      </c>
      <c s="5" r="B17" t="n">
        <v>-70</v>
      </c>
      <c s="5" r="C17" t="n">
        <v>42</v>
      </c>
    </row>
    <row spans="1:3" r="18">
      <c s="4" r="A18" t="s">
        <v>112</v>
      </c>
      <c s="5" r="B18" t="n">
        <v>38</v>
      </c>
      <c s="5" r="C18" t="n">
        <v>16</v>
      </c>
    </row>
    <row spans="1:3" r="19">
      <c s="4" r="A19" t="s">
        <v>113</v>
      </c>
      <c s="5" r="B19" t="n">
        <v>-501</v>
      </c>
      <c s="5" r="C19" t="n">
        <v>471</v>
      </c>
    </row>
    <row spans="1:3" r="20">
      <c s="3" r="A20" t="s">
        <v>114</v>
      </c>
    </row>
    <row spans="1:3" r="21">
      <c s="4" r="A21" t="s">
        <v>115</v>
      </c>
      <c s="5" r="B21" t="n">
        <v>1055</v>
      </c>
      <c s="5" r="C21" t="n">
        <v>72</v>
      </c>
    </row>
    <row spans="1:3" r="22">
      <c s="4" r="A22" t="s">
        <v>116</v>
      </c>
      <c s="5" r="B22" t="n">
        <v>-38</v>
      </c>
      <c s="5" r="C22" t="n">
        <v>-3</v>
      </c>
    </row>
    <row spans="1:3" r="23">
      <c s="4" r="A23" t="s">
        <v>117</v>
      </c>
      <c s="5" r="B23" t="n">
        <v>-259</v>
      </c>
      <c s="5" r="C23" t="n">
        <v>-216</v>
      </c>
    </row>
    <row spans="1:3" r="24">
      <c s="4" r="A24" t="s">
        <v>118</v>
      </c>
      <c s="5" r="B24" t="n">
        <v>-1721</v>
      </c>
      <c s="5" r="C24" t="n">
        <v>-968</v>
      </c>
    </row>
    <row spans="1:3" r="25">
      <c s="4" r="A25" t="s">
        <v>119</v>
      </c>
      <c s="5" r="B25" t="n">
        <v>615</v>
      </c>
      <c s="5" r="C25" t="n">
        <v>512</v>
      </c>
    </row>
    <row spans="1:3" r="26">
      <c s="4" r="A26" t="s">
        <v>120</v>
      </c>
      <c s="5" r="B26" t="n">
        <v>1570</v>
      </c>
      <c s="5" r="C26" t="n">
        <v>1007</v>
      </c>
    </row>
    <row spans="1:3" r="27">
      <c s="4" r="A27" t="s">
        <v>121</v>
      </c>
      <c s="5" r="B27" t="n">
        <v>1222</v>
      </c>
      <c s="5" r="C27" t="n">
        <v>404</v>
      </c>
    </row>
    <row spans="1:3" r="28">
      <c s="3" r="A28" t="s">
        <v>122</v>
      </c>
    </row>
    <row spans="1:3" r="29">
      <c s="4" r="A29" t="s">
        <v>123</v>
      </c>
      <c s="5" r="B29" t="n">
        <v>-259</v>
      </c>
      <c s="5" r="C29" t="n">
        <v>-127</v>
      </c>
    </row>
    <row spans="1:3" r="30">
      <c s="4" r="A30" t="s">
        <v>124</v>
      </c>
      <c s="5" r="B30" t="n">
        <v>300</v>
      </c>
      <c s="5" r="C30" t="n">
        <v>0</v>
      </c>
    </row>
    <row spans="1:3" r="31">
      <c s="4" r="A31" t="s">
        <v>125</v>
      </c>
      <c s="5" r="B31" t="n">
        <v>-25</v>
      </c>
      <c s="5" r="C31" t="n">
        <v>-109</v>
      </c>
    </row>
    <row spans="1:3" r="32">
      <c s="4" r="A32" t="s">
        <v>126</v>
      </c>
      <c s="5" r="B32" t="n">
        <v>-371</v>
      </c>
      <c s="5" r="C32" t="n">
        <v>-152</v>
      </c>
    </row>
    <row spans="1:3" r="33">
      <c s="4" r="A33" t="s">
        <v>127</v>
      </c>
      <c s="5" r="B33" t="n">
        <v>-86</v>
      </c>
      <c s="5" r="C33" t="n">
        <v>-86</v>
      </c>
    </row>
    <row spans="1:3" r="34">
      <c s="4" r="A34" t="s">
        <v>128</v>
      </c>
      <c s="5" r="B34" t="n">
        <v>14</v>
      </c>
      <c s="5" r="C34" t="n">
        <v>9</v>
      </c>
    </row>
    <row spans="1:3" r="35">
      <c s="4" r="A35" t="s">
        <v>129</v>
      </c>
      <c s="5" r="B35" t="n">
        <v>21</v>
      </c>
      <c s="5" r="C35" t="n">
        <v>45</v>
      </c>
    </row>
    <row spans="1:3" r="36">
      <c s="4" r="A36" t="s">
        <v>130</v>
      </c>
      <c s="5" r="B36" t="n">
        <v>-406</v>
      </c>
      <c s="5" r="C36" t="n">
        <v>-420</v>
      </c>
    </row>
    <row spans="1:3" r="37">
      <c s="4" r="A37" t="s">
        <v>131</v>
      </c>
      <c s="5" r="B37" t="n">
        <v>315</v>
      </c>
      <c s="5" r="C37" t="n">
        <v>455</v>
      </c>
    </row>
    <row spans="1:3" r="38">
      <c s="4" r="A38" t="s">
        <v>132</v>
      </c>
      <c s="5" r="B38" t="n">
        <v>1935</v>
      </c>
      <c s="5" r="C38" t="n">
        <v>1138</v>
      </c>
    </row>
    <row spans="1:3" r="39">
      <c s="4" r="A39" t="s">
        <v>133</v>
      </c>
      <c s="5" r="B39" t="n">
        <v>2250</v>
      </c>
      <c s="5" r="C39" t="n">
        <v>1593</v>
      </c>
    </row>
    <row spans="1:3" r="40">
      <c s="3" r="A40" t="s">
        <v>134</v>
      </c>
    </row>
    <row spans="1:3" r="41">
      <c s="4" r="A41" t="s">
        <v>135</v>
      </c>
      <c s="5" r="B41" t="n">
        <v>95</v>
      </c>
      <c s="5" r="C41" t="n">
        <v>73</v>
      </c>
    </row>
    <row spans="1:3" r="42">
      <c s="4" r="A42" t="s">
        <v>136</v>
      </c>
      <c s="7" r="B42" t="n">
        <v>736</v>
      </c>
      <c s="7" r="C42" t="n">
        <v>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70</v>
      </c>
    </row>
    <row spans="1:2" r="2">
      <c s="2" r="B2" t="s">
        <v>23</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0</v>
      </c>
      <c s="2" r="B1" t="s">
        <v>70</v>
      </c>
    </row>
    <row spans="1:2" r="2">
      <c s="2" r="B2" t="s">
        <v>23</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70</v>
      </c>
    </row>
    <row spans="1:2" r="2">
      <c s="2" r="B2" t="s">
        <v>23</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LY ISSUED ACCOUNTING PRON</vt:lpstr>
      <vt:lpstr>ACQUISITIONS AND DIVESTITURES</vt:lpstr>
      <vt:lpstr>INVESTMENT SECURITIES</vt:lpstr>
      <vt:lpstr>FAIR VALUE</vt:lpstr>
      <vt:lpstr>MEDICARE PART D</vt:lpstr>
      <vt:lpstr>HEALTH CARE REFORM</vt:lpstr>
      <vt:lpstr>GOODWILL AND OTHER INTANGIBLE A</vt:lpstr>
      <vt:lpstr>EARNINGS PER COMMON SHARE COMPU</vt:lpstr>
      <vt:lpstr>STOCKHOLDERS' EQUITY</vt:lpstr>
      <vt:lpstr>INCOME TAXES</vt:lpstr>
      <vt:lpstr>DEBT</vt:lpstr>
      <vt:lpstr>GUARANTEES AND CONTINGENCIES</vt:lpstr>
      <vt:lpstr>SEGMENT INFORMATION</vt:lpstr>
      <vt:lpstr>ACQUISITIONS AND DIVESTITURES (</vt:lpstr>
      <vt:lpstr>INVESTMENT SECURITIES (Tables)</vt:lpstr>
      <vt:lpstr>FAIR VALUE (Tables)</vt:lpstr>
      <vt:lpstr>MEDICARE PART D (Tables)</vt:lpstr>
      <vt:lpstr>HEALTH CARE REFORM (Tables)</vt:lpstr>
      <vt:lpstr>GOODWILL AND OTHER INTANGIBLE26</vt:lpstr>
      <vt:lpstr>EARNINGS PER COMMON SHARE COM27</vt:lpstr>
      <vt:lpstr>STOCKHOLDERS' EQUITY (Tables)</vt:lpstr>
      <vt:lpstr>DEBT (Tables)</vt:lpstr>
      <vt:lpstr>SEGMENT INFORMATION (Tables)</vt:lpstr>
      <vt:lpstr>Basis of Presentation and Sig31</vt:lpstr>
      <vt:lpstr>Acquisitions - Additional Infor</vt:lpstr>
      <vt:lpstr>Investment Securities - Additio</vt:lpstr>
      <vt:lpstr>Schedule of Investment Securiti</vt:lpstr>
      <vt:lpstr>Schedule of Gross Unrealized Lo</vt:lpstr>
      <vt:lpstr>Schedule of Realized Gains (Los</vt:lpstr>
      <vt:lpstr>Schedule of Contractual Maturit</vt:lpstr>
      <vt:lpstr>Fair Value - Additional Informa</vt:lpstr>
      <vt:lpstr>Financial Assets Measured at Fa</vt:lpstr>
      <vt:lpstr>Changes in Fair Value of Assets</vt:lpstr>
      <vt:lpstr>Balance Sheet Amounts Associate</vt:lpstr>
      <vt:lpstr>Amounts Associated With 3Rs (De</vt:lpstr>
      <vt:lpstr>Goodwill and Other Intangible43</vt:lpstr>
      <vt:lpstr>Changes in Carrying Amount of G</vt:lpstr>
      <vt:lpstr>Details of Intangible Assets In</vt:lpstr>
      <vt:lpstr>Schedule of Estimated Amortizat</vt:lpstr>
      <vt:lpstr>Schedule of Details Supporting </vt:lpstr>
      <vt:lpstr>Schedule of Details of Dividend</vt:lpstr>
      <vt:lpstr>Stockholders' Equity - Addition</vt:lpstr>
      <vt:lpstr>Income Taxes - Additional Infor</vt:lpstr>
      <vt:lpstr>Schedule of Long-term Debt Outs</vt:lpstr>
      <vt:lpstr>Credit Agreement (Details)</vt:lpstr>
      <vt:lpstr>Commercial Paper (Details)</vt:lpstr>
      <vt:lpstr>Guarantees and Contingencies - </vt:lpstr>
      <vt:lpstr>Segment Information - Additiona</vt:lpstr>
      <vt:lpstr>Segment Information by Seg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15:07Z</dcterms:created>
  <dcterms:modified xmlns:dcterms="http://purl.org/dc/terms/" xmlns:xsi="http://www.w3.org/2001/XMLSchema-instance" xsi:type="dcterms:W3CDTF">2015-07-29T09:15:07Z</dcterms:modified>
  <dc:title xmlns:dc="http://purl.org/dc/elements/1.1/">Untitled</dc:title>
  <dc:description xmlns:dc="http://purl.org/dc/elements/1.1/"/>
  <dc:subject xmlns:dc="http://purl.org/dc/elements/1.1/"/>
  <cp:keywords/>
  <cp:category/>
</cp:coreProperties>
</file>